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Basis of Presentation" sheetId="8" state="visible" r:id="rId8"/>
    <sheet xmlns:r="http://schemas.openxmlformats.org/officeDocument/2006/relationships" name="Change in Accounting Principles" sheetId="9" state="visible" r:id="rId9"/>
    <sheet xmlns:r="http://schemas.openxmlformats.org/officeDocument/2006/relationships" name="Variable Interest Entities (VIE" sheetId="10" state="visible" r:id="rId10"/>
    <sheet xmlns:r="http://schemas.openxmlformats.org/officeDocument/2006/relationships" name="Inventories" sheetId="11" state="visible" r:id="rId11"/>
    <sheet xmlns:r="http://schemas.openxmlformats.org/officeDocument/2006/relationships" name="Assets Held for Sale or Sold" sheetId="12" state="visible" r:id="rId12"/>
    <sheet xmlns:r="http://schemas.openxmlformats.org/officeDocument/2006/relationships" name="Investments, Loans and Long-Ter" sheetId="13" state="visible" r:id="rId13"/>
    <sheet xmlns:r="http://schemas.openxmlformats.org/officeDocument/2006/relationships" name="Investment in Cenovus Energy" sheetId="14" state="visible" r:id="rId14"/>
    <sheet xmlns:r="http://schemas.openxmlformats.org/officeDocument/2006/relationships" name="Suspended Wells and Other Explo" sheetId="15" state="visible" r:id="rId15"/>
    <sheet xmlns:r="http://schemas.openxmlformats.org/officeDocument/2006/relationships" name="Debt" sheetId="16" state="visible" r:id="rId16"/>
    <sheet xmlns:r="http://schemas.openxmlformats.org/officeDocument/2006/relationships" name="Changes in Equity" sheetId="17" state="visible" r:id="rId17"/>
    <sheet xmlns:r="http://schemas.openxmlformats.org/officeDocument/2006/relationships" name="Guarantees" sheetId="18" state="visible" r:id="rId18"/>
    <sheet xmlns:r="http://schemas.openxmlformats.org/officeDocument/2006/relationships" name="Contingencies and Commitments" sheetId="19" state="visible" r:id="rId19"/>
    <sheet xmlns:r="http://schemas.openxmlformats.org/officeDocument/2006/relationships" name="Derivative and Financial Instru" sheetId="20" state="visible" r:id="rId20"/>
    <sheet xmlns:r="http://schemas.openxmlformats.org/officeDocument/2006/relationships" name="Fair Value Measurement" sheetId="21" state="visible" r:id="rId21"/>
    <sheet xmlns:r="http://schemas.openxmlformats.org/officeDocument/2006/relationships" name="Non-Mineral Leases" sheetId="22" state="visible" r:id="rId22"/>
    <sheet xmlns:r="http://schemas.openxmlformats.org/officeDocument/2006/relationships" name="Accumulated Other Comprehensive" sheetId="23" state="visible" r:id="rId23"/>
    <sheet xmlns:r="http://schemas.openxmlformats.org/officeDocument/2006/relationships" name="Cash Flow Information"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Sales and Other Operating Reven" sheetId="27" state="visible" r:id="rId27"/>
    <sheet xmlns:r="http://schemas.openxmlformats.org/officeDocument/2006/relationships" name="Segment Disclosures and Related" sheetId="28" state="visible" r:id="rId28"/>
    <sheet xmlns:r="http://schemas.openxmlformats.org/officeDocument/2006/relationships" name="Income Taxes" sheetId="29" state="visible" r:id="rId29"/>
    <sheet xmlns:r="http://schemas.openxmlformats.org/officeDocument/2006/relationships" name="New Accounting Standards" sheetId="30" state="visible" r:id="rId30"/>
    <sheet xmlns:r="http://schemas.openxmlformats.org/officeDocument/2006/relationships" name="Supplementary Information - Con" sheetId="31" state="visible" r:id="rId31"/>
    <sheet xmlns:r="http://schemas.openxmlformats.org/officeDocument/2006/relationships" name="Significant accounting policies" sheetId="32" state="visible" r:id="rId32"/>
    <sheet xmlns:r="http://schemas.openxmlformats.org/officeDocument/2006/relationships" name="Change in Accounting Principl_2" sheetId="33" state="visible" r:id="rId33"/>
    <sheet xmlns:r="http://schemas.openxmlformats.org/officeDocument/2006/relationships" name="Inventories (Tables)" sheetId="34" state="visible" r:id="rId34"/>
    <sheet xmlns:r="http://schemas.openxmlformats.org/officeDocument/2006/relationships" name="Changes in Equity (Tables)" sheetId="35" state="visible" r:id="rId35"/>
    <sheet xmlns:r="http://schemas.openxmlformats.org/officeDocument/2006/relationships" name="Derivative and Financial Inst_2" sheetId="36" state="visible" r:id="rId36"/>
    <sheet xmlns:r="http://schemas.openxmlformats.org/officeDocument/2006/relationships" name="Fair Value Measurement (Tables)" sheetId="37" state="visible" r:id="rId37"/>
    <sheet xmlns:r="http://schemas.openxmlformats.org/officeDocument/2006/relationships" name="Non-Mineral Leases (Tables)" sheetId="38" state="visible" r:id="rId38"/>
    <sheet xmlns:r="http://schemas.openxmlformats.org/officeDocument/2006/relationships" name="Accumulated Other Comprehensi_2" sheetId="39" state="visible" r:id="rId39"/>
    <sheet xmlns:r="http://schemas.openxmlformats.org/officeDocument/2006/relationships" name="Cash Flow Information (Tables)" sheetId="40" state="visible" r:id="rId40"/>
    <sheet xmlns:r="http://schemas.openxmlformats.org/officeDocument/2006/relationships" name="Employee Benefit Plans (Tables)" sheetId="41" state="visible" r:id="rId41"/>
    <sheet xmlns:r="http://schemas.openxmlformats.org/officeDocument/2006/relationships" name="Related Party Transactions (Tab" sheetId="42" state="visible" r:id="rId42"/>
    <sheet xmlns:r="http://schemas.openxmlformats.org/officeDocument/2006/relationships" name="Sales and Other Operating Rev_2" sheetId="43" state="visible" r:id="rId43"/>
    <sheet xmlns:r="http://schemas.openxmlformats.org/officeDocument/2006/relationships" name="Segment Disclosures and Relat_2" sheetId="44" state="visible" r:id="rId44"/>
    <sheet xmlns:r="http://schemas.openxmlformats.org/officeDocument/2006/relationships" name="Supplementary Information - C_2" sheetId="45" state="visible" r:id="rId45"/>
    <sheet xmlns:r="http://schemas.openxmlformats.org/officeDocument/2006/relationships" name="Change in Accounting Principl_3" sheetId="46" state="visible" r:id="rId46"/>
    <sheet xmlns:r="http://schemas.openxmlformats.org/officeDocument/2006/relationships" name="Variable Interest Entities (V_2" sheetId="47" state="visible" r:id="rId47"/>
    <sheet xmlns:r="http://schemas.openxmlformats.org/officeDocument/2006/relationships" name="Inventories (Details)" sheetId="48" state="visible" r:id="rId48"/>
    <sheet xmlns:r="http://schemas.openxmlformats.org/officeDocument/2006/relationships" name="Inventories Textual (Details)" sheetId="49" state="visible" r:id="rId49"/>
    <sheet xmlns:r="http://schemas.openxmlformats.org/officeDocument/2006/relationships" name="Assets Held for Sale or Sold (D" sheetId="50" state="visible" r:id="rId50"/>
    <sheet xmlns:r="http://schemas.openxmlformats.org/officeDocument/2006/relationships" name="Investments, Loans and Long-T_2" sheetId="51" state="visible" r:id="rId51"/>
    <sheet xmlns:r="http://schemas.openxmlformats.org/officeDocument/2006/relationships" name="Investment in Cenovus Energy (D" sheetId="52" state="visible" r:id="rId52"/>
    <sheet xmlns:r="http://schemas.openxmlformats.org/officeDocument/2006/relationships" name="Suspended Wells and Other Exp_2" sheetId="53" state="visible" r:id="rId53"/>
    <sheet xmlns:r="http://schemas.openxmlformats.org/officeDocument/2006/relationships" name="Debt Narrative (Details)" sheetId="54" state="visible" r:id="rId54"/>
    <sheet xmlns:r="http://schemas.openxmlformats.org/officeDocument/2006/relationships" name="Changes in Equity (Details)" sheetId="55" state="visible" r:id="rId55"/>
    <sheet xmlns:r="http://schemas.openxmlformats.org/officeDocument/2006/relationships" name="Changes in Equity - Parenthetic" sheetId="56" state="visible" r:id="rId56"/>
    <sheet xmlns:r="http://schemas.openxmlformats.org/officeDocument/2006/relationships" name="Guarantees (Details)" sheetId="57" state="visible" r:id="rId57"/>
    <sheet xmlns:r="http://schemas.openxmlformats.org/officeDocument/2006/relationships" name="Contingencies and Commitments (" sheetId="58" state="visible" r:id="rId58"/>
    <sheet xmlns:r="http://schemas.openxmlformats.org/officeDocument/2006/relationships" name="Derivative and Financial Inst_3" sheetId="59" state="visible" r:id="rId59"/>
    <sheet xmlns:r="http://schemas.openxmlformats.org/officeDocument/2006/relationships" name="Derivative and Financial Inst_4" sheetId="60" state="visible" r:id="rId60"/>
    <sheet xmlns:r="http://schemas.openxmlformats.org/officeDocument/2006/relationships" name="Derivative and Financial Inst_5" sheetId="61" state="visible" r:id="rId61"/>
    <sheet xmlns:r="http://schemas.openxmlformats.org/officeDocument/2006/relationships" name="Derivative and Financial Inst_6" sheetId="62" state="visible" r:id="rId62"/>
    <sheet xmlns:r="http://schemas.openxmlformats.org/officeDocument/2006/relationships" name="Derivative and Financial Inst_7" sheetId="63" state="visible" r:id="rId63"/>
    <sheet xmlns:r="http://schemas.openxmlformats.org/officeDocument/2006/relationships" name="Derivative and Financial Inst_8" sheetId="64" state="visible" r:id="rId64"/>
    <sheet xmlns:r="http://schemas.openxmlformats.org/officeDocument/2006/relationships" name="Derivative and Financial Inst_9" sheetId="65" state="visible" r:id="rId65"/>
    <sheet xmlns:r="http://schemas.openxmlformats.org/officeDocument/2006/relationships" name="Derivative and Financial Ins_10" sheetId="66" state="visible" r:id="rId66"/>
    <sheet xmlns:r="http://schemas.openxmlformats.org/officeDocument/2006/relationships" name="Fair Value Measurement - FV Hie" sheetId="67" state="visible" r:id="rId67"/>
    <sheet xmlns:r="http://schemas.openxmlformats.org/officeDocument/2006/relationships" name="Fair Value Measurement - FV of " sheetId="68" state="visible" r:id="rId68"/>
    <sheet xmlns:r="http://schemas.openxmlformats.org/officeDocument/2006/relationships" name="Fair Value Measurement - Nonrec" sheetId="69" state="visible" r:id="rId69"/>
    <sheet xmlns:r="http://schemas.openxmlformats.org/officeDocument/2006/relationships" name="Fair Value Measurement - FV o_2" sheetId="70" state="visible" r:id="rId70"/>
    <sheet xmlns:r="http://schemas.openxmlformats.org/officeDocument/2006/relationships" name="Non-Mineral Leases - Intro (Det" sheetId="71" state="visible" r:id="rId71"/>
    <sheet xmlns:r="http://schemas.openxmlformats.org/officeDocument/2006/relationships" name="Non-Mineral Leases - Balance Sh" sheetId="72" state="visible" r:id="rId72"/>
    <sheet xmlns:r="http://schemas.openxmlformats.org/officeDocument/2006/relationships" name="Non-Mineral Leases - Balance _2" sheetId="73" state="visible" r:id="rId73"/>
    <sheet xmlns:r="http://schemas.openxmlformats.org/officeDocument/2006/relationships" name="Non-Mineral Leases - Other Info" sheetId="74" state="visible" r:id="rId74"/>
    <sheet xmlns:r="http://schemas.openxmlformats.org/officeDocument/2006/relationships" name="Non-Mineral Leases - Maturities" sheetId="75" state="visible" r:id="rId75"/>
    <sheet xmlns:r="http://schemas.openxmlformats.org/officeDocument/2006/relationships" name="Non-Mineral Leases - Total leas" sheetId="76" state="visible" r:id="rId76"/>
    <sheet xmlns:r="http://schemas.openxmlformats.org/officeDocument/2006/relationships" name="Non-Mineral Leases - End Notes "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Cash Flow Information (Details)" sheetId="81" state="visible" r:id="rId81"/>
    <sheet xmlns:r="http://schemas.openxmlformats.org/officeDocument/2006/relationships" name="Employee Benefit Plans - Compon" sheetId="82" state="visible" r:id="rId82"/>
    <sheet xmlns:r="http://schemas.openxmlformats.org/officeDocument/2006/relationships" name="Employee Benefit Plans - Textua" sheetId="83" state="visible" r:id="rId83"/>
    <sheet xmlns:r="http://schemas.openxmlformats.org/officeDocument/2006/relationships" name="Employee Benefit Plans - Severa" sheetId="84" state="visible" r:id="rId84"/>
    <sheet xmlns:r="http://schemas.openxmlformats.org/officeDocument/2006/relationships" name="Related Party Transactions (Det" sheetId="85" state="visible" r:id="rId85"/>
    <sheet xmlns:r="http://schemas.openxmlformats.org/officeDocument/2006/relationships" name="Sales and Other Operating Rev_3" sheetId="86" state="visible" r:id="rId86"/>
    <sheet xmlns:r="http://schemas.openxmlformats.org/officeDocument/2006/relationships" name="Sales and Other Operating Rev_4" sheetId="87" state="visible" r:id="rId87"/>
    <sheet xmlns:r="http://schemas.openxmlformats.org/officeDocument/2006/relationships" name="Sales and Other Operating Rev_5" sheetId="88" state="visible" r:id="rId88"/>
    <sheet xmlns:r="http://schemas.openxmlformats.org/officeDocument/2006/relationships" name="Sales and Other Operating Rev_6" sheetId="89" state="visible" r:id="rId89"/>
    <sheet xmlns:r="http://schemas.openxmlformats.org/officeDocument/2006/relationships" name="Segment Disclosures and Relat_3" sheetId="90" state="visible" r:id="rId90"/>
    <sheet xmlns:r="http://schemas.openxmlformats.org/officeDocument/2006/relationships" name="Segment Disclosures and Relat_4" sheetId="91" state="visible" r:id="rId91"/>
    <sheet xmlns:r="http://schemas.openxmlformats.org/officeDocument/2006/relationships" name="Segment Disclosures - Textual (" sheetId="92" state="visible" r:id="rId92"/>
    <sheet xmlns:r="http://schemas.openxmlformats.org/officeDocument/2006/relationships" name="Segment Disclosures and Relat_5" sheetId="93" state="visible" r:id="rId93"/>
    <sheet xmlns:r="http://schemas.openxmlformats.org/officeDocument/2006/relationships" name="Income Taxes (Details)" sheetId="94" state="visible" r:id="rId94"/>
    <sheet xmlns:r="http://schemas.openxmlformats.org/officeDocument/2006/relationships" name="Supplementary Information - C_3" sheetId="95" state="visible" r:id="rId95"/>
    <sheet xmlns:r="http://schemas.openxmlformats.org/officeDocument/2006/relationships" name="Supplementary Information - C_4" sheetId="96" state="visible" r:id="rId96"/>
    <sheet xmlns:r="http://schemas.openxmlformats.org/officeDocument/2006/relationships" name="Supplementary Information - C_5" sheetId="97" state="visible" r:id="rId97"/>
    <sheet xmlns:r="http://schemas.openxmlformats.org/officeDocument/2006/relationships" name="Supplementary Information - C_6" sheetId="98" state="visible" r:id="rId98"/>
  </sheets>
  <definedNames/>
  <calcPr calcId="124519" fullCalcOnLoad="1"/>
</workbook>
</file>

<file path=xl/sharedStrings.xml><?xml version="1.0" encoding="utf-8"?>
<sst xmlns="http://schemas.openxmlformats.org/spreadsheetml/2006/main" uniqueCount="921">
  <si>
    <t>Document and Entity Information</t>
  </si>
  <si>
    <t>9 Months Ended</t>
  </si>
  <si>
    <t>Sep. 30, 2019shares</t>
  </si>
  <si>
    <t>Cover [Abstract]</t>
  </si>
  <si>
    <t>Entity Central Index Key</t>
  </si>
  <si>
    <t>0001163165</t>
  </si>
  <si>
    <t>Amendment Flag</t>
  </si>
  <si>
    <t>false</t>
  </si>
  <si>
    <t>Entity File Number</t>
  </si>
  <si>
    <t>001-32395</t>
  </si>
  <si>
    <t>Entity Registrant Name</t>
  </si>
  <si>
    <t>ConocoPhillips</t>
  </si>
  <si>
    <t>Document Type</t>
  </si>
  <si>
    <t>10-Q</t>
  </si>
  <si>
    <t>Document Quarterly Report</t>
  </si>
  <si>
    <t>true</t>
  </si>
  <si>
    <t>Document Transition Report</t>
  </si>
  <si>
    <t>Document Period End Date</t>
  </si>
  <si>
    <t>Sep. 30,
		2019</t>
  </si>
  <si>
    <t>Document Fiscal Year Focus</t>
  </si>
  <si>
    <t>2019</t>
  </si>
  <si>
    <t>Document Fiscal Period Focus</t>
  </si>
  <si>
    <t>Q3</t>
  </si>
  <si>
    <t>Current Fiscal Year End Date</t>
  </si>
  <si>
    <t>--12-31</t>
  </si>
  <si>
    <t>Entity Incorporation State or Country Code</t>
  </si>
  <si>
    <t>DE</t>
  </si>
  <si>
    <t>Entity Tax Identification Number</t>
  </si>
  <si>
    <t>01-0562944</t>
  </si>
  <si>
    <t>Entity Address, Address Line One</t>
  </si>
  <si>
    <t>925 N. Eldridge Parkway</t>
  </si>
  <si>
    <t>Entity Address, City or Town</t>
  </si>
  <si>
    <t>Houston</t>
  </si>
  <si>
    <t>Entity Address, State or Province</t>
  </si>
  <si>
    <t>TX</t>
  </si>
  <si>
    <t>Entity Address, Postal Zip Code</t>
  </si>
  <si>
    <t>77079</t>
  </si>
  <si>
    <t>City Area Code</t>
  </si>
  <si>
    <t>281</t>
  </si>
  <si>
    <t>Local Phone Number</t>
  </si>
  <si>
    <t>293-1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01 Par Value [Member]</t>
  </si>
  <si>
    <t>Entity Listings [Line Items]</t>
  </si>
  <si>
    <t>Title of 12(b) Security</t>
  </si>
  <si>
    <t>Common Stock, $.01 Par Value</t>
  </si>
  <si>
    <t>Trading Symbol</t>
  </si>
  <si>
    <t>COP</t>
  </si>
  <si>
    <t>Security Exchange Name</t>
  </si>
  <si>
    <t>NYSE</t>
  </si>
  <si>
    <t>7% Debentures due 2029 [Member]</t>
  </si>
  <si>
    <t>7% Debentures due 2029</t>
  </si>
  <si>
    <t>CUSIP – 718507BK1</t>
  </si>
  <si>
    <t>Consolidated Income Statement - USD ($) $ in Millions</t>
  </si>
  <si>
    <t>3 Months Ended</t>
  </si>
  <si>
    <t>Sep. 30, 2019</t>
  </si>
  <si>
    <t>Sep. 30, 2018</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Other Expense</t>
  </si>
  <si>
    <t>Total Costs and Expenses</t>
  </si>
  <si>
    <t>Income (Loss) before income taxes</t>
  </si>
  <si>
    <t>Income tax provision (benefit)</t>
  </si>
  <si>
    <t>Net income (loss)</t>
  </si>
  <si>
    <t>Less: net income attributable to noncontrolling interests</t>
  </si>
  <si>
    <t>Net Income (Loss) Attributable to ConocoPhillips</t>
  </si>
  <si>
    <t>[1]</t>
  </si>
  <si>
    <t>Earnings Per Share, Basic [Abstract]</t>
  </si>
  <si>
    <t>Earnings Per Share, Basic</t>
  </si>
  <si>
    <t>Earnings Per Share, Diluted [Abstract]</t>
  </si>
  <si>
    <t>Earnings Per Share, Diluted</t>
  </si>
  <si>
    <t>Average Common Shares Outstanding (in thousands)</t>
  </si>
  <si>
    <t>Basic</t>
  </si>
  <si>
    <t>Diluted</t>
  </si>
  <si>
    <t>See Notes to Consolidated Financial Statements.</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Other Comprehensive Income Loss Non Sponsored Plan</t>
  </si>
  <si>
    <t>Income taxes on defined benefit plans</t>
  </si>
  <si>
    <t>Defined benefit plans, net of tax</t>
  </si>
  <si>
    <t>Foreign currency translation adjustments</t>
  </si>
  <si>
    <t>Income taxes on foreign currency translation</t>
  </si>
  <si>
    <t>Foreign currency translation adjustments, net of tax</t>
  </si>
  <si>
    <t>Other Comprehensive Income (Loss), Net of Tax</t>
  </si>
  <si>
    <t>Comprehensive Income (Loss)</t>
  </si>
  <si>
    <t>Less: comprehensive income attributable to noncontrolling interests</t>
  </si>
  <si>
    <t>Comprehensive Income (Loss), Net of Tax, Attributable to Parent</t>
  </si>
  <si>
    <t>Consolidated Balance Sheet - USD ($) $ in Millions</t>
  </si>
  <si>
    <t>Dec. 31, 2018</t>
  </si>
  <si>
    <t>Assets</t>
  </si>
  <si>
    <t>Cash and cash equivalents</t>
  </si>
  <si>
    <t>Short-term investments</t>
  </si>
  <si>
    <t>Accounts and notes receivable (net of allowance of $12 million in 2019 and $25 million in 2018)</t>
  </si>
  <si>
    <t>Accounts and notes receivable-related parties</t>
  </si>
  <si>
    <t>Investment in Cenovus Energy (FV)</t>
  </si>
  <si>
    <t>Inventories</t>
  </si>
  <si>
    <t>Prepaid expenses and other current assets</t>
  </si>
  <si>
    <t>Total Current Assets</t>
  </si>
  <si>
    <t>Investments and long-term receivables</t>
  </si>
  <si>
    <t>Loans and advances-related parties</t>
  </si>
  <si>
    <t>Net properties, plants and equipment (net of accumulated depreciation, depletion and amortization of $60,014 million in 2019 and $64,899 million in 2018)</t>
  </si>
  <si>
    <t>Other Assets, Noncurrent</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9 - 1,795,243,745 shares; 2018 - 1,791,637,434 shares) Par value</t>
  </si>
  <si>
    <t>Capital in excess of par</t>
  </si>
  <si>
    <t>Treasury stock (at cost: 2019 - 697,975,745 shares; 2018 - 653,288,213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Provided by (Used in) Investing Activities</t>
  </si>
  <si>
    <t>Cash Flows From Financing Activities</t>
  </si>
  <si>
    <t>Issuance of debt</t>
  </si>
  <si>
    <t>Repayment of debt</t>
  </si>
  <si>
    <t>Issuance of company common stock</t>
  </si>
  <si>
    <t>Repurchase of company common stock</t>
  </si>
  <si>
    <t>Dividends paid</t>
  </si>
  <si>
    <t>Net Cash Provided by (Used in) Financing Activities</t>
  </si>
  <si>
    <t>Effect of Exchange Rate Changes on Cash and Cash Equivalents and Restricted Cash</t>
  </si>
  <si>
    <t>Net Change in Cash and Cash Equivalents and Restricted Cash Increase (Decrease)</t>
  </si>
  <si>
    <t>Cash and Cash Equivalents and Restricted Cash at beginning of period</t>
  </si>
  <si>
    <t>Cash and Cash Equivalents and Restricted Cash at end of period</t>
  </si>
  <si>
    <t>[2]</t>
  </si>
  <si>
    <t>Restricted cash totaling $ 236 million is included in the "Other assets" line of our Consolidated Balance Sheet as of December 31, 2018. See Notes to Consolidated Financial Statements.</t>
  </si>
  <si>
    <t>Restricted cash of $ 89 million and $ 176 million are included in the "Prepaid expenses and other current assets" and "Other assets" lines, respectively, of our Consolidated Balance Sheet as of September 30, 2019.</t>
  </si>
  <si>
    <t>Consolidated Statement of Cash Flows (Parenthetical) - USD ($) $ in Millions</t>
  </si>
  <si>
    <t>Prepaid Expenses and Other Current Assets [Member]</t>
  </si>
  <si>
    <t>Restricted Cash</t>
  </si>
  <si>
    <t>Other Assets [Member]</t>
  </si>
  <si>
    <t>Basis of Presentation</t>
  </si>
  <si>
    <t>Basis of Presentation [Abstract]</t>
  </si>
  <si>
    <t>Business Description and Basis of Presentation [Text Block]</t>
  </si>
  <si>
    <t>Note 1—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8 Annual Report on Form 10-K.</t>
  </si>
  <si>
    <t>Change in Accounting Principles</t>
  </si>
  <si>
    <t>New Accounting Pronouncements and Changes in Accounting Principles [Abstract]</t>
  </si>
  <si>
    <t>Significant Accounting Policies [Text Block]</t>
  </si>
  <si>
    <t>Note 2—Changes in Accounting Principles We adopted the provisions of FASB ASU No. 2016-02, “Leases,” and its amendments set forth by the provisions of ASU No. 2018-01, “Land Easement Practical Expedient for Transition to Topic 842,” ASU No. 2018-10, “Codification Improvements to Topic 842, Leases,” ASU No. 2018-11, “Targeted Improvements,” ASU No. 2018-20, “Narrow-Scope Improvements for Lessors,” and ASU No. 2019-01, “Codification Improvements,” collectively FASB ASC Topic 842, “Leases” (ASC Topic 842), beginning January 1, 2019. ASC Topic 842 establishes comprehensive accounting and financial reporting requirements for leasing arrangements, supersedes the existing requirements in FASB ASC Topic 840, “Leases” (ASC Topic 840), and requires lessees to recognize substantially all lease assets and lease liabilities on the balance sheet. The provisions of ASC Topic 842 also modify the definition of a lease and outline requirements for recognition, measurement, presentation and disclosure of leasing arrangements by both lessees and lessors. We adopted ASC Topic 842 using the modified retrospective approach and elected to utilize the Optional Transition Method, which permits us to apply the provisions of ASC Topic 842 to leasing arrangements existing at or entered into after January 1, 2019, and present in our financial statements comparative periods prior to January 1, 2019 under the historical requirements of ASC Topic 840. In addition, we elected to adopt the package of optional transition-related practical expedients, which among other things, allows us to carry forward certain historical conclusions reached under ASC Topic 840 regarding lease identification, classification, and the accounting treatment of initial direct costs. Furthermore, we elected not to record assets and liabilities on our consolidated balance sheet for new or existing lease arrangements with terms of 12 months or less. The primary impact of applying ASC Topic 842 is the initial recognition of $ 998 We adopted the provisions of FASB ASU No. 2018-02, “Reclassification of Certain Tax Effects from Accumulated Other Comprehensive Income,” beginning January 1, 2019. The ASU allows a reclassification from accumulated other comprehensive income to retained earnings for stranded tax effects resulting from the Tax Cuts and Jobs Act, eliminating the stranded tax effects. The cumulative effect to our consolidated balance sheet at January 1, 2019 for the adoption of ASU No. 2018-02 was as follows:
Millions of Dollars
December 31 ASU No. 2018-02 January 1
2018 Adjustments 2019
Equity
Accumulated other comprehensive loss $ ( 6,063) ( 40) ( 6,103)
Retained earnings 34,010 40 34,050
For additional information regarding the impact of the adoption of ASU No. 2018-02, see Note 16—Accumulated Other Comprehensive Loss.</t>
  </si>
  <si>
    <t>Variable Interest Entities (VIEs)</t>
  </si>
  <si>
    <t>Variable Interest Entity[Abstract]</t>
  </si>
  <si>
    <t>Variable Interest Entity Disclosure [Text Block]</t>
  </si>
  <si>
    <t>Note 3—Variable Interest Entit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ical Corporation (Sinopec) the power to direct the key activities of APLNG that most significantly impact its economic performance, which involve activities related to the production and commercialization of CBM, as well as LNG processing and export marketing. As a result, we do not consolidate APLNG, and it is accounted for as an equity method investment. As of September 30, 2019, we have not provided any financial support to APLNG other than amounts previously contractually required. Unless we elect otherwise, we have no requirement to provide liquidity or purchase the assets of APLNG. See Note 6—Investments, Loans and Long-Term Receivables, and Note 11—Guarantees, for additional information. Marine Well Con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MWCC is considered a VIE, as it has entered into arrangements that provide it with additional forms of subordinated financial support. We are not the primary beneficiary and do not consolidate MWCC because we share the power to govern the business and operation of the company and to undertake certain obligations that most significantly impact its economic performance with nine other unaffiliated owners of MWCC. Based on inputs related to the fair value of MWCC observed in the second quarter of 2019, we reduced the carrying value of our equity method investment in MWCC to $ 30 million and recorded a before-tax impairment of $ 95 million which is included in the “Equity in earnings of affiliates” line on our consolidated income statement. For additional information see Note 14—Fair Value Measurement. At September 30, 2019, the carrying value of our equity method investment in MWCC was $ 27 million. We have not provided any financial support to MWCC other than amounts previously contractually required. Unless we elect otherwise, we have no requirement to provide liquidity or purchase the assets of MWCC.</t>
  </si>
  <si>
    <t>Inventories [Abstract]</t>
  </si>
  <si>
    <t>Note 4—Inventories
Inventories consisted of the following:
Millions of Dollars
September 30 December 31
2019 2018
Crude oil and natural gas $ 399 432
Materials and supplies 556 575
$ 955 1,007 Inventories valued on the LIFO basis totaled $ 230 million and $ 292 million at September 30, 2019 and December 31, 2018, respectively. The estimated excess of current replacement cost over LIFO cost of inventories was $ 115 million and $ 75 million at September 30, 2019 and December 31, 2018, respectively.</t>
  </si>
  <si>
    <t>Assets Held for Sale or Sold</t>
  </si>
  <si>
    <t>Disposal Group Excluding Discontinued Operation Additional Disclosures [Abstract]</t>
  </si>
  <si>
    <t>Long Lived Assets Held For Sale [Text Block]</t>
  </si>
  <si>
    <t>Note 5—Asset Dispositions Asset Dispositions In April 2019, we entered into an agreement to sell two ConocoPhillips U.K. subsidiaries to Chrysaor E&amp;P Limited for $ 2.675 billion plus interest and customary adjustments, with an effective date of January 1, 2018. On September 30, 2019, we completed the sale for proceeds of $ 2.2 billion. In the nine-month period of 2019, we recorded a $ 1.8 billion before-tax and $ 2.1 billion after-tax gain associated with this transaction. Together the subsidiaries sold indirectly held our exploration and production assets in the U.K. At the time of disposition, the net carrying value was approximately $ 0.4 billion, consisting primarily of $ 1.6 billion of PP&amp;E, $ 0.5 billion of cumulative foreign currency translation adjustments, and $ 0.2 billion of deferred tax assets, offset by $ 1.8 billion of ARO and negative $ 0.1 billion of working capital. The before-tax earnings associated with the subsidiaries sold were $ 0.6 billion and $ 0.4 billion for the nine-month periods of 2018 and 2019, respectively. Results of operations for the U.K. are reported within our Europe and North Africa segment. In the second quarter of 2019, we recognized an after-tax gain of $ 52 million upon the closing of the sale of our 30 percent interest in the Greater Sunrise Fields to the government of Timor-Leste for $ 350 million. The Greater Sunrise Fields were included in our Asia Pacific and Middle East segment. In January 2019, we entered into agreements to sell our 12.4 percent ownership interests in the Golden Pass LNG Terminal and Golden Pass Pipeline. We also entered into agreements to amend our contractual obligations for retaining use of the facilities. As a result of entering into these agreements, we recorded a before-tax impairment of $ 60 million in the first quarter of 2019 which is included in the “Equity in earnings of affiliates” line on our consolidated income statement. We completed the sale in the second quarter of 2019. Results of operations for these assets are reported in our Lower 48 segment. See Note 14—Fair Value Measurement for additional information. In the second quarter of 2017, we completed the sale of our 50 percent nonoperated interest in the Foster Creek Christina Lake (FCCL) Partnership, as well as the majority of our western Canada gas assets to Cenovus Energy. Consideration for the transaction included a five-year uncapped contingent payment. The contingent payment, calculated on a quarterly basis, is $6 million CAD for every $1 CAD by which the WCS quarterly average crude price exceeds $52 CAD per barrel. Contingent payments received during the five-year period are recorded as “Gain on dispositions” on our consolidated income statement and reflected in our Canada segment. We recorded gains on dispositions for these contingent payments of $ 95 million and $ 104 million in the nine-month periods of 2018 and 2019, respectively. Planned Disposition In October 2019, we announced an agreement to sell the subsidiaries that hold our Australia-West assets and operations to Santos for $ 1.39 billion, plus customary adjustments, with an effective date of January 1, 2019. In addition, we will receive a payment of $ 75 million upon final investment decision of the Barossa development project. These subsidiaries hold our 37.5 percent interest in the Barossa Project and Caldita Field, our 56.9 percent interest in the Darwin LNG Facility and Bayu-Undan Field, our 40 percent interest in the Greater Poseidon Fields, and our 50 percent interest in the Athena Field. At September 30, 2019, the net carrying value was approximately $ 0.6 billion, consisting primarily of $ 1.2 billion of PP&amp;E and $ 0.2 billion of cash and working capital, offset by $ 0.6 billion of ARO and $ 0.2 billion of deferred tax liabilities. This transaction met held for sale criteria in October 2019 and is expected to be completed in the first quarter of 2020, subject to regulatory approvals and other specific conditions precedent. Results of operations for the subsidiaries to be sold are reported within our Asia Pacific and Middle East segment.</t>
  </si>
  <si>
    <t>Investments, Loans and Long-Term Receivables</t>
  </si>
  <si>
    <t>Investments, Loans and Long-Term Receivables [Abstract]</t>
  </si>
  <si>
    <t>Note 6—Investments, Loans and Long-Term Receivables APLNG APLNG executed project financing agreements for an $ 8.5 billion project finance facility in 2012. The $8.5 billion project finance facility was initially composed of financing agreements executed by APLNG with the Export-Import Bank of the United States for approximately $ 2.9 billion, the Export-Import Bank of China for approximately $ 2.7 billion, and a syndicate of Australian and international commercial banks for approximately $ 2.9 billion. All amounts have been drawn from the facility. APLNG made its first principal and interest repayment in March 2017 bi-annual payments until March 2029 APLNG made a voluntary repayment of $ 1.4 billion to the Export-Import Bank of China in September 2018. At the same time, APLNG obtained a United States Private Placement (USPP) bond facility of $ 1.4 billion. APLNG made its first interest payment related to this facility in March 2019 September 2023 bi-annual payments due on the facility until September 2030 During the first quarter of 2019, APLNG refinanced $ 3.2 billion of existing project finance debt through two transactions. As a result of the first transaction, APLNG obtained a commercial bank facility of $ 2.6 billion. APLNG made its first principal and interest repayment in September 2019 bi-annual payments due on the facility until March 2028 0.6 billion. APLNG made its first interest payment in Se ptember 2019 September 2023 bi-annual payments due on the facility until September 2030 In conjunction with the $3.2 billion debt obtained during the first quarter of 2019 to refinance existing project finance debt, APLNG made voluntary repayments of $ 2.2 billion and $ 1.0 billion to a syndicate of Australian and international commercial banks and the Export-Import Bank of China, respectively. At September 30, 2019, a balance of $ 6.7 billion was outstanding on the facilities. See Note 11—Guarantees, for additional information. APLNG is considered a VIE, as it has entered into certain contractual arrangements that provide it with additional forms of subordinated financial support. See Note 3—Variable Interest Entities, for additional information. At September 30, 2019, the carrying value of our equity method investment in APLNG was $ 7,410 million. The balance is included in the “Investments and long-term receivables” line on our consolidated balance sheet. Loans and Long-Term Receivables As part of our normal ongoing business operations, and consistent with industry practice, we enter into numerous agreements with other parties to pursue business opportunities. Included in such activity are loans made to certain affiliated and non-affiliated companies. At September 30, 2019, significant loans to affiliated companies included $ 335 million in project financing to Qatar Liquefied Gas Company Limited (3) (QG3). On our consolidated balance sheet, the long-term portion of these loans is included in the “Loans and advances—related parties” line, while the short-term portion is in the “Accounts and notes receivable—related parties” line.</t>
  </si>
  <si>
    <t>Investment in Cenovus Energy</t>
  </si>
  <si>
    <t>Investment In Cenovus Energy [Abstract]</t>
  </si>
  <si>
    <t>Investments in Debt and Marketable Equity Securities (and Certain Trading Assets) Disclosure [Text Block]</t>
  </si>
  <si>
    <t>Note 7—Investment in Cenovus Energy On May 17, 2017, we completed the sale of our 50 percent nonoperated interest in the FCCL Partnership, as well as the majority of our western Canada gas assets to Cenovus Energy. Consideration for the transaction included 208 million Cenovus Energy common shares, which, at closing, approximated 16.9 percent of issued and outstanding Cenovus common stock. 1.96 billion based on a price of $ 9.41 per share on the NYSE on the closing date. Our investment on our consolidated balance sheet as of September 30, 2019, is carried at fair value of $ 1.95 billion, reflecting the closing price of Cenovus Energy shares on the NYSE of $ 9.38 per share on the last trading day of the quarter, an increase of $ 116 million from $ 1.84 billion at the end of the second quarter of 2019 and an increase of $ 489 million from $ 1.46 billion at year-end 2018. The increase in fair value represents the net unrealized gain recorded within the “Other income” line of our consolidated income statement in the first nine months of 2019 relating to the shares held at the reporting date. See Note 14—Fair Value Measurement, for additional information. Subject to market conditions, we intend to decrease our investment over time through market transactions, private agreements or otherwise.</t>
  </si>
  <si>
    <t>Suspended Wells and Other Exploration Expense</t>
  </si>
  <si>
    <t>Suspended Wells [Abstract]</t>
  </si>
  <si>
    <t>Suspended Wells</t>
  </si>
  <si>
    <t>Note 8—Suspended Wells and Exploration Expenses The capitalized cost of suspended wells at September 30, 2019, was $ 973 million, an increase of $ 117 million from $ 856 million at year-end 2018. No In the third quarter of 2019, we recorded before-tax dry hole expenses of $ 98 million and a before-tax impairment of $ 141 million for the associated carrying value of capitalized undeveloped leasehold costs due to our decision to discontinue exploration activities in the Central Louisiana Austin Chalk trend. These charges are included in our Lower 48 segment and in the “Exploration expenses” line on our consolidated income statement.</t>
  </si>
  <si>
    <t>Debt</t>
  </si>
  <si>
    <t>Debt [Abstract]</t>
  </si>
  <si>
    <t>Note 9—Debt Our revolving credit facility provides a total commitment of $ 6.0 billion and expires in May 2023 500 million, or as support for our commercial paper program. Our commercial paper program consists of the ConocoPhillips Company $ 6.0 billion program, primarily a funding source for short-term working capital needs. Commercial paper maturities are generally limited to 90 days. We had no commercial paper outstanding at September 30, 2019 or December 31, 2018. We had no direct outstanding borrowings or letters of credit under the revolving credit facility at September 30, 2019 or December 31, 2018. Since we had no commercial paper outstanding and had issued no letters of credit, we had access to $ 6.0 billion in borrowing capacity under our revolving credit facility at September 30, 2019. At September 30, 2019, we had $ 283 million of certain variable rate demand bonds (VRDBs) outstanding with maturities ranging through 2035. The VRDBs are redeemable at the option of the bondholders on any business day. If they are ever redeemed, we intend to refinance on a long-term basis, therefore, the VRDBs are included in the “Long-term debt” line on our consolidated balance sheet.</t>
  </si>
  <si>
    <t>Changes in Equity</t>
  </si>
  <si>
    <t>Stockholders' Equity Note [Abstract]</t>
  </si>
  <si>
    <t>Stockholders' Equity Note Disclosure [Text Block]</t>
  </si>
  <si>
    <t>Note 10—Changes in Equity
Millions of Dollars
Attributable to ConocoPhillips
Common Stock
Par Value Capital in Excess of Par Treasury Stock Accum. Other Comprehensive Income (Loss) Retained Earnings Non-Controlling Interests Total
For the three months ended September 30, 2019
Balances at June 30, 2019 $ 18 46,922 ( 44,906) ( 5,827) 36,769 98 33,074
Net income 3,056 15 3,071
Other comprehensive income 173 173
Dividends paid ($ 0.31 ) per common share ( 341) ( 341)
Repurchase of company common stock ( 749) ( 749)
Distributions to noncontrolling interests and other ( 20) ( 20)
Distributed under benefit plans 32 32
Other ( 1) ( 1)
Balances at September 30, 2019 $ 18 46,954 ( 45,656) ( 5,654) 39,484 93 35,239
For the nine months ended September 30, 2019
Balances at December 31, 2018 $ 18 46,879 ( 42,905) ( 6,063) 34,010 125 32,064
Net income 6,469 45 6,514
Other comprehensive income 449 449
Dividends paid ($ 0.92 ) per common share ( 1,037) ( 1,037)
Repurchase of company common stock ( 2,751) ( 2,751)
Distributions to noncontrolling interests and other ( 80) ( 80)
Distributed under benefit plans 75 75
Changes in Accounting Principles* ( 40) 40 -
Other 2 3 5
Balances at September 30, 2019 $ 18 46,954 ( 45,656) ( 5,654) 39,484 93 35,239
*See Note 2 — Changes in Accounting Principles for additional information.
Millions of Dollars
Attributable to ConocoPhillips
Common Stock
Par Value Capital in Excess of Par Treasury Stock Accum. Other Comprehensive Income (Loss) Retained Earnings Non-Controlling Interests Total
For the three months ended September 30, 2018
Balances at June 30, 2018 $ 18 46,746 ( 41,052) ( 5,637) 30,967 180 31,222
Net income 1,861 12 1,873
Other comprehensive income 195 195
Dividends paid ($ 0.29 ) per common share ( 334) ( 334)
Repurchase of company common stock ( 927) ( 927)
Distributions to noncontrolling interests and other ( 63) ( 63)
Distributed under benefit plans 112 . 112
Other 1 1
Balances at September 30, 2018 $ 18 46,858 ( 41,979) ( 5,442) 32,495 129 32,079
For the nine months ended September 30, 2018
Balances at December 31, 2017 $ 18 46,622 ( 39,906) ( 5,518) 29,391 194 30,801
Net income 4,389 38 4,427
Other comprehensive income 18 18
Dividends paid ($ 0.86 ) per common share ( 1,009) ( 1,009)
Repurchase of company common stock ( 2,073) ( 2,073)
Distributions to noncontrolling interests and other ( 105) ( 105)
Distributed under benefit plans 236 236
Changes in Accounting Principles* 58 ( 278) ( 220)
Other 2 2 4
Balances at September 30, 2018 $ 18 46,858 ( 41,979) ( 5,442) 32,495 129 32,079
*Cumulative effect of the adoption of ASC Topic 606, “Revenue from Contracts with Customers,” and ASU No. 2016-01, “Recognition and Measurement of Financial Assets and Liabilities,” at January 1, 2018.</t>
  </si>
  <si>
    <t>Guarantees</t>
  </si>
  <si>
    <t>Guarantees [Abstract]</t>
  </si>
  <si>
    <t>Note 11—Guarantees At September 30, 2019,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th any significance under the guarantee and expect future performance to be either immaterial or have only a remote chance of occurrence. APLNG Guarantees At September 30, 2019, we had outstanding multiple guarantees in connection with our 37.5 percent ownership interest in APLNG. The following is a description of the guarantees with values calculated utilizing September 2019 exchange rates:  During the third quarter of 2016, we issued a guarantee to facilitate the withdrawal of our pro-rata portion of the funds in a project finance reserve account. We estimate the remaining term of this guarantee is 11 years. Our maximum exposure under this guarantee is approximately $ 170 million and may become payable if an enforcement action is commenced by the project finance lenders against APLNG. At September 30, 2019, the carrying value of this guarantee was approximately $ 14 million. For additional information, see Note 6—Investments, Loans and Long-Term Receivables. 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3 years. Our maximum potential liability for future payments, or cost of volume delivery, under these guarantees is estimated to be $ 720 million ($ 1.3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 We have guaranteed the performance of APLNG with regard to certain other contracts executed in connection with the project’s continued development. The guarantees have remaining terms of up to 26 years or the life of the venture. Our maximum potential amount of future payments related to these guarantees is approximately $ 130 million and would become payable if APLNG does not perform. Other Guarantees We have other guarantees with maximum future potential payment amounts totaling approximately $ 800 million, which consist primarily of guarantees of the residual value of leased office buildings, guarantees of the residual value of corporate aircraft, and a guarantee for our portion of a joint venture’s project finance reserve accounts. These guarantees have remaining terms of up to three years and would become payable if, upon sale, certain asset values are lower than guaranteed amounts, business conditions decline at guaranteed entities, or as a result of nonperformance of contractual terms by guaranteed parties. In conjunction with the disposition of our two U.K. subsidiaries to Chrysaor E&amp;P Limited, we will temporarily continue to support various guarantees and letters of credit which were provided for the benefit of entities that are now affiliates of Chrysaor E&amp;P Limited. Our maximum potential payment exposure under these obligations is approximately $ 148 million. Chrysaor E&amp;P Limited has agreed to fully indemnify ConocoPhillips for any losses suffered by us related to these obligations. Indemnifications Over the years, we have entered into agreements to sell ownership interests in certain corporations, joint ventures and assets that gave rise to qualifying indemnifications. These agreements include indemnifications for taxes, environmental liabilities, employee claims and litigation. The terms of these indemnifications vary greatly. The majority of these indemnifications are related to environmental issues, the term is generally indefinite and the maximum amount of future payments is generally unlimited. The carrying amount recorded for these indemnifications at September 30, 2019, was approximately $ 90 million. We amortize the indemnification liability over the relevant time period, if one exists, based on the facts and circumstances surrounding each type of indemnity. In cases where the indemnification term is indefinite, we will reverse the liability when we have information the liability is essentially relieved or amortize th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September 30, 2019, were approximately $ 30 million of environmental accruals for known contamination that are included in the “Asset retirement obligations and accrued environmental costs” line on our consolidated balance sheet. For additional information about environmental liabilities, see Note 12—Contingencies and Commitments.</t>
  </si>
  <si>
    <t>Contingencies and Commitments</t>
  </si>
  <si>
    <t>Contingencies and Commitments [Abstract]</t>
  </si>
  <si>
    <t>Note 12—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 tax-related contingencies, we use a cumulative probability-weighted loss accrual in cases where sustaining a tax position is less than 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n measuring environmental liabilities, we also consider our prior experience in remediation of contaminated sites, other companies’ cleanup experience, and data released by the U.S.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nd some of the indemnifications are subject to dollar limits and time li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We have not reduced these accruals for possible insurance recoveries. At September 30, 2019, our consolidated balance sheet included a total environmental accrual of $ 163 million, compared with $ 178 million at December 31, 2018, for remediation activities in the United States and Canada. We expect to incur a substantial amount of these expenditures within the next 30 years.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September 30, 2019, we had performance obligations secured by letters of credit of $ 221 million (issued as direct bank letters of credit) related to various purchase commitments for materials, supplies, commercial activities and services incident to the ordinary conduct of business. In 2007, ConocoPhillips was unable to reach agreement with respect to the empresa mi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ConocoPhillips initiated international arbitration on November 2, 2007, with the ICSID. On September 3, 2013, an ICSID arbitration tribunal held that Venezuela unlawfully expropriated ConocoPhillips’ significant oil investments in June 2007. On January 17, 2017, the Tribunal reconfirmed the decision that the expropriation was unlawful. In March 2019, the Tribunal unanimously ordered the government of Venezuela to pay ConocoPhillips approximately $ 8.7 billion in compensation for the government’s unlawful expropriation of the company’s investments in Venezuela in 2007. ConocoPhillips has filed a request for recognition of the award in several jurisdictions. On August 29, 2019, the ICSID Tribunal issued a decision rectifying the award and reducing it by approximately $ 227 million. The award now stands at $ 8.5 billion plus interest. The government of Venezuela has announced that it intends to seek annulment of the award. In 2014, ConocoPhillips filed a separate and independent arbitration under the rules of the ICC against PDVSA under the contracts that had established the Petrozuata and Hamaca projects. The ICC Tribunal issued an award in April 2018, finding that PDVSA owed ConocoPhillips approximately $ 2 billion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To date, ConocoPhillips has received approximately $ 754 million. Per the settlement, PDVSA recognized the ICC award as a judgment in various jurisdictions, and ConocoPhillips agreed to suspend its legal enforcement actions. The company is taking steps to secure payment of an outstanding amount of approximately $ 12 million from the initial payment obligation. ConocoPhillips has ensured that the settlement and any actions thereof meet all appropriate U.S. regulatory requirements, including those related to any applicable sanctions imposed by the U.S. against Venezuela. In 2016, ConocoPhillips filed a separate and independent arbitration under the rules of the ICC against PDVSA under the contracts that had established the Corocoro project. On August 2, 2019, the ICC Tribunal awarded ConocoPhillips approximately $ 55 million under the Corocoro contracts. In February 2017, the ICSID Tribunal unanimously awarded Burlington Resources, Inc., a wholly owned subsidiary of ConocoPhillips, $ 380 million for Ecuador’s unlawful expropriation of Burlington’s investment in Blocks 7 and 21, in breach of the U.S.-Ecuador Bilateral Investment Treaty. The tribunal also issued a separate decision finding Ecuador to be entitled to $ 42 million for environmental and infrastructure counterclaims. In December 2017, Burlington and Ecuador entered into a settlement agreement by which Ecuador paid Burlington $ 337 million in two installments. The first installment of $ 75 million was paid in December 2017, and the second installment of $ 262 million was paid in April 2018. The settlement included an offset for the counterclaims decision, of which Burlington is entitled to a contribution from Perenco Ecuador Limited, its co-venturer and consortium operator, pursuant to a joint and several liability provision in the JOA. In September 2019, a separate ICSID Tribunal issued an award in the Perenco arbitration, ordering Perenco to pay an additional $ 54 million to Ecuador for its environmental counterclaim. Burlington and Perenco will reconcile their shares of the environmental and infrastructure counterclaims according to their JOA participating interests, and we expect Burlington’s share will be immaterial. In June 2017, FAR Ltd. initiated arbitration before the ICC against ConocoPhillips Senegal B.V., now Woodside Senegal B.V., in connection with the sale of ConocoPhillips Senegal B.V. to Woodside Energy Holdings (Senegal) Limited in 2016. This arbitration is ongoing. In late 2017, ConocoPhillips (U.K.) Limited (CPUKL) initiated United Nations Commission on International Trade and Law (UNCITRAL) arbitration against Vietnam in accordance with the U.K.-Vietnam Bilateral Investment Treaty relating to a tax dispute arising from the 2012 sale of ConocoPhillips (U.K.) Cuu Long Limited and ConocoPhillips (U.K.) Gama Limited. While the arbitration remains pending, the parties reached an agreement in principle in October 2019 to amicably resolve this dispute. In 2017 and 2018, cities, counties, and a state government in California, New York, Washington, Rhode Island and Maryland, as well as the Pacific Coast Federation of Fishermen’s Association, Inc., have filed lawsuits against oil and gas companies, including ConocoPhillips, seeking compensatory damages and equitable relief to abate alleged climate change impacts. ConocoPhillips is vigorously defending against these lawsuits. The lawsuits brought by the Cities of San Francisco, Oakland and New York have been dismissed by the district courts and appeals are pending. Lawsuits filed by other cities and counties in California and Washington are currently stayed pending resolution of the appeals brought by the Cities of San Francisco and Oakland to the U.S. Court of Appeals for the Ninth Circuit. Rulings in lawsuits filed in Maryland and Rhode Island, on the issue of whether the matters should proceed in state or federal court, are on appeal to the U.S. Court of Appeals for the Fourth Circuit and First Circuit, respectively. Several Louisiana parishes and individual landowners have filed lawsuits against oil and gas companies, including ConocoPhillips, seeking compensatory damages in connection with historical oil and gas operations in Louisiana. All parish lawsuits are stayed pending an appeal to the Fifth Circuit Court of Appeals on the issue of whether they will proceed in federal or state court. ConocoPhillips will vigorously defend against these lawsuits.</t>
  </si>
  <si>
    <t>Derivative and Financial Instruments</t>
  </si>
  <si>
    <t>Derivative and Financial Instruments [Abstract]</t>
  </si>
  <si>
    <t>Note 13—Derivative and Financial Instruments Derivative Instruments We use futures, forwards, swaps and options in various markets to meet our customer needs and capture market opportunities. Our commodity business primarily consists of natural gas, crude oil, bitumen, LNG and NGLs. Our derivative instru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elated to contracts that meet and are designated with the NPNS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September 30 December 31
2019 2018
Assets
Prepaid expenses and other current assets $ 224 410
Other assets 39 40
Liabilities
Other accruals 236 370
Other liabilities and deferred credits 31 30
The gains (losses) from commodity derivatives incurred, and the line items where they appear on our consolidated income statement were:
Millions of Dollars
Three Months Ended Nine Months Ended
September 30 September 30
2019 2018 2019 2018
Sales and other operating revenues $ 4 ( 29) 68 ( 6)
Other income 3 3 4 12
Purchased commodities ( 9) 18 ( 60) 15
The table below summarizes our material net exposures resulting from outstanding commodity derivative contracts:
Open Position
Long/(Short)
September 30 December 31
2019 2018
Commodity
Natural gas and power (billions of cubic feet equivalent)
Fixed price (17) (17)
Basis (28) (1) Foreign Currency Exchange Derivatives We have foreign currency exchange rate risk resulting from international operations. Our foreign currency exchange derivative activity primarily relates to managing our cash-related foreign currency exchange rate exposures, such as firm commitments for capital programs or local currency tax payments, dividends and cash returns from net investments in foreign affiliates, and investments in equity securities. We do not elect hedge accounting on our foreign currency exchange derivatives.
The following table presents the gross fair values of our foreign currency exchange derivatives, excluding collateral, and the line items where they appear on our consolidated balance sheet:
Millions of Dollars
September 30 December 31
2019 2018
Assets
Prepaid expenses and other current assets $ 1 7
Liabilities
Other accruals 4 6
Other liabilities and deferred credits 5 -
The (gains) losses from foreign currency exchange derivatives incurred, and the line item where they appear on our consolidated income statement were:
Millions of Dollars
Three Months Ended Nine Months Ended
September 30 September 30
2019 2018 2019 2018
Foreign currency transaction (gains) losses $ ( 24) ( 2) ( 3) ( 5)
We had the following net notional position of outstanding foreign currency exchange derivatives:
In Millions
Notional Currency
September 30 December 31
2019 2018
Foreign Currency Exchange Derivatives
Buy U.S. dollar, sell Norwegian krone USD 18 -
Sell British pound, buy Euro GBP 1 -
Sell U.S. dollar, buy British pound USD - 805
Sell British pound, buy other currencies* GBP - 21
Sell Canadian dollar, buy U.S. dollar CAD 1,347 1,242
*Primarily euro and Norwegian krone. In December 2017, we entered into foreign exchange zero cost collars buying the right to sell $1.25 billion CAD at $0.707 CAD and selling the right to buy $1.25 billion CAD at $0.842 CAD against the U.S. dollar. The collar expired during the second quarter of 2019 and we entered into new foreign currency exchange forward contracts to sell $1.35 billion CAD at $0.748 CAD against the U.S. dollar. Financial Instruments We invest excess cash in financial instruments with maturities based on our cash forecasts for the various currency pools we manage. The maturities of these investments may from time to time extend beyond 90 days. The types of financial instruments in which we currently invest include:  Time deposits: Interest bearing deposits placed with approved financial institutions.  Commercial paper: Unsecured promissory notes issued by a corporation, commercial bank or government agency purchased at a discount to mature at par.  Government or government agency obligations: Short-term securities issued by the U.S. government or U.S. government agencies. These financial instruments appear in the “Cash and cash equivalents” line on our consolidated balance sheet if the maturities at the time we made the investments were 90 days or less; otherwise, these financial instruments are included in the “Short-term investments” line on our consolidated balance sheet.
Millions of Dollars
Carrying Amount
Cash and Cash Equivalents Short-Term Investments
September 30 December 31 September 30 December 31
2019 2018 2019 2018
Cash $ 651 876
Time deposits
Remaining maturities from 1 to 90 days 3,650 3,509 384 -
Remaining maturities more than 90 days 450 -
Commercial paper
Remaining maturities from 1 to 90 days 1,550 229 74 248
Government obligations
Remaining maturities from 1 to 90 days 1,342 1,301 - -
$ 7,193 5,915 908 248 Credit Risk Financial instruments potentially exposed to concentrations of credit risk consist primarily of cash equivalents, short-term investments, OTC derivative contracts and trade receivables. Our cash equivalents and short-term investments are placed in high-quality commercial paper, government money market funds, government debt securities and time deposits with major international banks and financial institutions. The credit risk from our OTC derivative contracts, such as forwards, swaps and option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and we continually monitor this exposure and the creditworthiness of the counterparties. We do not gen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 risk-related contingent features that were in a liability position on September 30, 2019 and December 31, 2018, was $ 47 million and $ 62 million, respectively. For these instruments, no collateral was posted as of September 30, 2019 or December 31, 2018. If our credit rating had been downgraded below investment grade on September 30, 2019, we would be required to post $ 45 million of additional collateral, either with cash or letters of credit.</t>
  </si>
  <si>
    <t>Fair Value Measurement</t>
  </si>
  <si>
    <t>Fair Value Measurement [Abstract]</t>
  </si>
  <si>
    <t>Note 14—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 Level 1: Quoted prices (unadjusted) in an active market for identical assets or liabilities.  Level 2: Inputs other than quoted prices that are directly or indirectly observable. 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ransfers occur at the end of the reporting period. There were no material transfers between levels during 2019 or 2018. Recurring Fair Value Measurement Financial assets and liabilities reported at fair value on a recurring basis primarily include our investment in Cenovus Energy shares and commodity derivatives. Level 1 derivative assets and liabilities primarily represent exchange-traded futures and options that are valued using unadjusted prices available from the underlying exchange. Level 1 also includes our investment in common shares of Cenovus Energy, which is valued using quotes for shares on the NYS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lue, volatility factors and other relevant economic measures. The use of these inputs results in management’s best estimate of fair value. Level 3 activity was not material for all periods presented. The following table summarizes the fair value hierarchy for gross financial assets and liabilities (i.e., unadjusted where the right of setoff exists for commodity derivatives accounted for at fair value on a recurring basis):
Millions of Dollars
September 30, 2019 December 31, 2018
Level 1 Level 2 Level 3 Total Level 1 Level 2 Level 3 Total
Assets
Investment in Cenovus Energy $ 1,951 - - 1,951 1,462 - - 1,462
Commodity derivatives 153 86 24 263 236 181 33 450
Total assets $ 2,104 86 24 2,214 1,698 181 33 1,912
Liabilities
Commodity derivatives $ 169 82 16 267 225 145 30 400
Total liabilities $ 169 82 16 267 225 145 30 40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Net
Amounts Subject to Gross Amounts Amounts Cash Net
Recognized Right of Setoff Amounts Offset Presented Collateral Amounts
September 30, 2019
Assets $ 263 7 256 171 85 - 85
Liabilities 267 - 267 171 96 21 75
December 31, 2018
Assets $ 450 9 441 280 161 - 161
Liabilities 400 4 396 280 116 10 106
At September 30, 2019 and December 31, 2018, we did not present any amounts gross on our consolidated balance sheet where we had the right of setoff.
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2 Inputs Before-Tax Loss
Equity method investments
March 31, 2019 $ 171 171 - 60
May 31, 2019 30 - 30 95 During the first quarter of 2019, the carrying values of our equity method investments in the Golden Pass LNG Terminal and Golden Pass Pipeline were written down to fair value. The fair values were determined by negotiated selling prices. For additional information, see Note 5—Asset Dispositions. During the second quarter of 2019, our equity method investment in MWCC was determined to have a fair value below its carrying value, and the impairment was considered to be other than temporary. For additional information, see Note 3—Variable Interest Entities. Reported Fair Values of Financial Instruments We used the following methods and assumptions to estimate the fair value of financial instruments:  Cash and cash equivalents and short-term investments: The carrying amount reported on our consolidated balance sheet approximates fair value.  Accounts and notes receivable (including long-term and related parties): The carrying amount reported on our consolidated balance sheet approximates fair value. The valuation technique and methods used to estimate the fair value of the current portion of fixed-rate related party loans is consistent with Loans and advances—related parties.  Investment in Cenovus Energy shares: See Note 7—Investment in Cenovus Energy, for a discussion of the carrying value and fair value of our investment in Cenovus Energy shares.  Loans and advances—related parties: The carrying amount of floating-rate loans approximates fair value. The fair value of fixed-rate loan activity is measured using market observable data and is categorized as Level 2 in the fair value hierarchy. See Note 6—Investments, Loans and Long-Term Receivables, for additional information.  Accounts payable (including related parties) and floating-rate debt: The carrying amount of accounts payable and floating-rate debt reported on our consolidated balance sheet approximates fair value.  Fixed-rate debt: The estimated fair value of fixed-rate debt is mea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September 30 December 31 September 30 December 31
2019 2018 2019 2018
Financial assets
Investment in Cenovus Energy $ 1,951 1,462 1,951 1,462
Commodity derivatives 92 170 92 170
Total loans and advances—related parties 336 468 336 468
Financial liabilities
Total debt, excluding finance (capital) leases 14,179 14,191 18,131 16,147
Commodity derivatives 75 110 75 110</t>
  </si>
  <si>
    <t>Non-Mineral Leases</t>
  </si>
  <si>
    <t>Leases [Abstract]</t>
  </si>
  <si>
    <t>Leases of Lessee Disclosure [Text Block]</t>
  </si>
  <si>
    <t>Note 15—Non-Mineral Leases The company primarily leases office buildings and drilling equipment, as well as ocean transport vessels, tugboats, corporate aircraft, and other facilities and equipment. Certain leases include escalation clauses for adjusting rental payments to reflect changes in price indices and other leases include payment provisions that vary based on the nature of usage of the leased asset. Additionally, the company has executed certain leases that provide it with the option to extend or renew the term of the lease, terminate the lease prior to the end of the lease term, or purchase the leased asset as of the end of the lease term. In other cases, the company has executed lease agreements that require it to guarantee the residual value of certain leased office buildings. For additional information about guarantees, see Note 11—Guarantees. There are no significant restrictions imposed on us by the lease agreements with regard to dividends, asset dispositions or borrowing ability. Certain arrangements may contain both lease and non-lease components and we determine if an arrangement is or contains a lease at contract inception. Only the lease components of these contractual arrangements are subject to the provisions of ASC Topic 842, and any non-lease components are subject to other applicable accounting guidance; however, we have elected to adopt the optional practical expedient not to separate lease components apart from non-lease components for accounting purposes . This policy election has been adopted for each of the company’s leased asset classes existing as of the effective date and subject to the transition provisions of ASC Topic 842 and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Leases are evaluated for classification as operating or finance leases at the commencement date of the lease and right-of-use assets and corresponding liabilities are recognized on our consolidated balance sheet based on the present value of future lease payments relating to the use of the underlying asset during the lease term. Future lease payments include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We use our incremental borrowing rate as the discount rate in determining the present value of future lease payments, unless the interest rate implicit in the lease arrangement is readily determinable. Lease payments that vary subsequent to the commencement date based on future usage levels, the nature of leased asset activities, or certain other contingencies are not included in the measurement of lease right-of-use assets and corresponding liabilities. We have elected not to record assets and liabilities on our consolidated balance sheet for lease arrangements with terms of 12 months or less. We often enter into leasing arrangements acting in the capacity as operator for and/or on behalf of certain oil and gas joint ventures of undivided interests. If the lease arrangement can be legally enforced only against us as operator and there is no separate arrangement to sublease the underlying leased asset to our coventurers, we recognize at lease commencement a right-of-use asset and corresponding lease liability on our consolidated balance sheet on a gross basis. While we record lease costs on a gross basis in our consolidated income statement and statement of cash flows, such costs are offset by the reimbursement we receive from our coventurers for their share of the lease cost as the underlying leased asset is utilized in joint venture activities. As a result, lease cost is presented in our consolidated income statement and statement of cash flows on a proportional basis. If we are a nonoperating coventurer, we recognize a right-of-use asset and corresponding lease liability only if we were a specified contractual party to the lease arrangement and the arrangement could be legally enforced against us. In this circumstance, we would recognize both the right-of-use asset and corresponding lease liability on our consolidated balance sheet on a proportional basis consistent with our undivided interest ownership in the related joint venture. The company has historically recorded certain finance leases executed by investee companies accounted for under the proportionate consolidation method of accounting on its consolidated balance sheet on a proportional basis consistent with its ownership interest in the investee company. In addition, the company has historically recorded finance lease assets and liabilities associated with certain oil and gas joint ventures on a proportional basis pursuant to accounting guidance applicable prior to January 1, 2019. As of December 31, 2018, $ 420 million of finance lease assets (net of accumulated DD&amp;A) and $ 688 million of finance lease liabilities were recorded on our consolidated balance sheet associated with these leases. In accordance with the transition provisions of ASC Topic 842, and since we have elected to adopt the package of optional transition-related practical expedients, the historical accounting treatment for these leases has been carried forward and is subject to reconsideration upon the modification or other required reassessment of the arrangements prior to lease term expiration. In connection with our adoption of ASC Topic 842, we have recorded on our consolidated balance sheet $ 57 million of operating leases executed by investee companies accounted for under the proportionate consolidation method of accounting on a proportional basis consistent with our ownership interest in the investee company. The following tables summarize the finance leases amounts that were reflected on our consolidated balance sheet as of December 31, 2018, the operating leases impact of adopting ASC Topic 842, and the right-of-use asset and lease liability balances reflected for both operating and finance leases on our consolidated balance sheet as of September 30, 2019:
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 550)
Net properties, plants and equipment as of December 31, 2018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September 30, 2019
Right-of-Use Assets
Properties, plants and equipment
Gross $ 1,069
Accumulated depreciation, depletion and amortization ( 634)
Net properties, plants and equipment * $ 435
Other assets ** $ 805 * Includes proportionately consolidated finance lease assets (net of accumulated depreciation, depletion and amortization) of $ 359 million. **As a result of the sale of two ConocoPhillips U.K. subsidiaries, right-of-use assets decreased approximately $ 0.2 billion in the third quarter of 2019. See Note 5–Asset Dispositions for additional information .
Millions of Dollars
Carrying Amount
Operating Leases Finance Leases
Lease Liabilities
Short-term debt * $ 86
Other accruals $ 249
Long-term debt * 656
Other liabilities and deferred credits 556
Total lease liabilities ** $ 805 742 * Short-term debt and long-term debt include proportionately consolidated finance lease liabilities of $ 55 595 0.2 billion in the third quarter of 2019. See Note 5–Asset Dispositions for additional information.
The following table summarizes our lease costs:
Millions of Dollars
Three Months Ended Nine Months Ended
September 30, 2019 September 30, 2019
Lease Cost *
Operating lease cost $ 99 265
Finance lease cost
Amortization of right-of-use assets 27 84
Interest on lease liabilities 9 28
Short-term lease cost ** 26 57
Total lease cost *** $ 161 434 *The amounts presented in the table above have not been adjusted to reflect amounts recovered or reimbursed from oil and gas coventurers. **Short-term leases are not recorded on our consolidated balance sheet. Our future short-term lease commitments amount to $ 72 million, of which $ 41 million is related to leases whose terms have not yet commenced as of September 30, 2019. ***Variable lease cost and sublease income are immaterial for the periods presented and therefore are not included in the table above.
The following table summarizes the lease terms and discount rates:
September 30, 2019
Lease Term and Discount Rate
Weighted-average term (years)
Operating leases 5.77
Finance leases 8.91
Weighted-average discount rate (percent)
Operating leases 3.33
Finance leases 5.61
The following table summarizes other lease information:
Millions of Dollars
Nine Months Ended
September 30, 2019
Other Information *
Cash paid for amounts included in the measurement of lease liabilities
Operating cash flows from operating leases $ 152
Operating cash flows from finance leases 29
Financing cash flows from finance leases 59
Right-of-use assets obtained in exchange for operating lease liabilities $ 300
Right-of-use assets obtained in exchange for finance lease liabilities 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
The following table summarizes future lease payments for operating and finance leases at September 30, 2019:
Millions of Dollars
Operating Leases Finance Leases
Maturity of Lease Liabilities
2019 $ 77 31
2020 252 120
2021 190 103
2022 105 102
2023 69 88
Remaining years 195 465
Total * 888 909
Less: portion representing imputed interest ( 83) ( 167)
Total lease liabilities $ 805 742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
At December 31, 2018, future undiscounted minimum rental payments due under noncancelable operating
leases pursuant to ASC Topic 840 were:
Millions of Dollars
2019 $ 248
2020 425
2021 136
2022 319
2023 54
Remaining years 212
Total 1,394
Less: income from subleases ( 7)
Net minimum operating lease payments $ 1,387
At December 31, 2018, future minimum payments due under finance (capital) leases pursuant to
ASC Topic 840 were:
Millions of Dollars
2019 $ 118
2020 116
2021 100
2022 98
2023 87
Remaining years 453
Total 972
Less: portion representing imputed interest ( 195)
Capital lease obligations $ 777</t>
  </si>
  <si>
    <t>Accumulated Other Comprehensive Income</t>
  </si>
  <si>
    <t>Accumulated Other Comprehensive Income (Loss), Net of Tax [Abstract]</t>
  </si>
  <si>
    <t>Note 16—Accumulated Other Comprehensive Loss
Accumulated other comprehensive loss in the equity section of our consolidated balance sheet included:
Millions of Dollars
Defined Benefit Plans Foreign Currency Translation Accumulated Other Comprehensive Income (Loss)
December 31, 2018 $ ( 361) ( 5,702) ( 6,063)
Cumulative effect of adopting ASU No. 2018-02* ( 40) - ( 40)
Other comprehensive income (loss) ( 42) 491 449
September 30, 2019 $ ( 443) ( 5,211) ( 5,654)
*See Note 2—Changes in Accounting Principles for additional information. In the third quarter of 2019, we recognized $ 483 million of foreign currency translation adjustments related to the completion of our sale of two ConocoPhillips U.K. subsidiaries. For additional information related to this disposition, see Note 5—Asset Dispositions. There were no items within accumulated other comprehensive loss related to noncontrolling interests.
The following table summarizes reclassifications out of accumulated other comprehensive loss and into comprehensive income:
Millions of Dollars
Three Months Ended Nine Months Ended
September 30 September 30
2019 2018 2019 2018
Defined benefit plans $ 36 17 66 155 The above amounts are included in the computation of net periodic benefit cost and are presented net of tax expense of $ 12 million and $ 6 million for the three months ended September 30, 2019 and September 30, 2018, respectively, and $ 22 million and $ 43 million for the nine-month periods ended September 30, 2019 and September 30, 2018, respectively. See Note 18—Employee Benefit Plans, for additional information.</t>
  </si>
  <si>
    <t>Cash Flow Information</t>
  </si>
  <si>
    <t>Cash Flow Information [Abstract]</t>
  </si>
  <si>
    <t>Note 17—Cash Flow Information
Millions of Dollars
Nine Months Ended
September 30
2019 2018
Cash Payments
Interest $ 614 584
Income taxes 2,210 1,927
Net Sales (Purchases) of Short-Term Investments
Short-term investments purchased $ ( 1,894) ( 1,705)
Short-term investments sold 1,229 2,701
$ ( 665) 996</t>
  </si>
  <si>
    <t>Employee Benefit Plans</t>
  </si>
  <si>
    <t>Employee Benefit Plans [Abstract]</t>
  </si>
  <si>
    <t>Note 18—Employee Benefit Plans
Pension and Postretirement Plans
Millions of Dollars
Pension Benefits Other Benefits
2019 2018 2019 2018
U.S. Int'l. U.S. Int'l.
Components of Net Periodic Benefit Cost
Three Months Ended September 30
Service cost $ 20 19 20 20 1 -
Interest cost 21 25 22 26 1 2
Expected return on plan assets ( 18) ( 34) ( 22) ( 38) - -
Amortization of prior service credit - - - ( 1) ( 7) ( 9)
Recognized net actuarial loss (gain) 13 7 10 9 ( 1) -
Settlements 37 - 14 - - -
Curtailments - ( 1) - ( 1) - -
Net periodic benefit cost $ 73 16 44 15 ( 6) ( 7)
Nine Months Ended September 30
Service cost $ 59 56 63 63 1 1
Interest cost 63 77 76 80 6 6
Expected return on plan assets ( 54) ( 104) ( 91) ( 118) - -
Amortization of prior service credit - ( 1) - ( 4) ( 24) ( 26)
Recognized net actuarial loss (gain) 39 23 41 27 ( 2) ( 1)
Settlements 54 - 161 - - -
Curtailments - ( 1) - ( 1) - -
Net periodic benefit cost $ 161 50 250 47 ( 19) ( 20) The components of net periodic benefit cost, other than the service cost component, are included in the “Other expenses” line item on our consolidated income statement. During the first nine months of 2019, we contributed $ 174 million to our domestic benefit plans and $ 429 million to our international benefit plans, including a $ 324 million contribution made in conjunction with the completion of our sale of two ConocoPhillips U.K. subsidiaries. In 2019, we expect to contribute approximately $ 220 million to our domestic qualified and nonqualified pension and postretirement benefit plans and $ 455 million to our international qualified and nonqualified pension and postretirement benefit plans. During the three-month period ended September 30, 2019, lump-sum benefit payments exceeded the sum of service and interest costs for the fiscal year for the U.S. qualified pension plan and a U.S. nonqualified supplemental retirement plan. As a result, we recognized a proportionate share of prior actuarial losses from other comprehensive income as pension settlement expense of $ 37 million. In conjunction with the recognition of pension settlement expense, the fair market values of pension plan assets were updated and the pension benefit obligations of the U.S. qualified pension plan and the U.S. nonqualified supplemental retirement plan were remeasured as of September 30, 2019. At the measurement date, the net pension liability increased by $ 108 million. This is primarily a result of a decrease in the discount rate from 4.30 percent at December 31, 2018 to 3.10 percent at September 30, 2019 for the U.S. qualified pension plan and from 4.05 percent at December 31, 2018 to 2.80 percent at September 30, 2019 for the U.S. nonqualified supplemental retirement plan, resulting in a corresponding decrease to other comprehensive income. The sale of two ConocoPhillips U.K. subsidiaries completed during the third quarter of 2019 led to a significant reduction of future services of active employees in certain international pension plans, resulting in a curtailment. In conjunction with the recognition of the curtailment, the fair market values of pension plan assets were updated, the pension benefit obligation was remeasured, and the net pension asset decreased by $ 43 million, resulting in a corresponding decrease to other comprehensive income. This is primarily a result of a decrease in the discount rate from 2.90 percent at December 31, 2018 to 1.80 percent at September 30, 2019 offset by a decrease in the pension benefit obligation from curtailment. Severance Accrual The following table summarizes our severance accrual activity for the nine-month period ended September 30, 2019:
Millions of Dollars
Balance at December 31, 2018 $ 48
Accruals ( 2)
Benefit payments ( 22)
Foreign currency translation adjustments ( 1)
Balance at September 30, 2019 $ 23 Of the remaining balance at September 30, 2019, $ 6 million is classified as short term.</t>
  </si>
  <si>
    <t>Related Party Transactions</t>
  </si>
  <si>
    <t>Related Party Transactions [Abstract]</t>
  </si>
  <si>
    <t>Note 19—Related Party Transactions
Our related parties primarily include equity method investments and certain trusts for the benefit of employees.
Significant transactions with our related parties were:
Millions of Dollars
Three Months Ended Nine Months Ended
September 30 September 30
2019 2018 2019 2018
Operating revenues and other income $ 23 27 70 74
Purchases - 25 38 74
Operating expenses and selling, general and administrative
expenses 19 13 47 44
Net interest (income) expense* ( 3) ( 4) ( 10) ( 11)
*We paid interest to, or received interest from, various affiliates. See Note 6—Investments, Loans and Long-Term Receivables, for additional
information on loans to affiliated companies.</t>
  </si>
  <si>
    <t>Sales and Other Operating Revenues</t>
  </si>
  <si>
    <t>Revenue from Contract with Customer [Abstract]</t>
  </si>
  <si>
    <t>Revenue from Contract with Customer [Text Block]</t>
  </si>
  <si>
    <t>Note 20—Sales and Other Operating Revenues Revenue from Contracts with Customers The following table provides further disaggregation of our consolidated sales and other operating revenues:
Millions of Dollars
Three Months Ended Nine Months Ended
September 30 September 30
2019 2018 2019 2018
Revenue from contracts with customers $ 6,240 7,546 19,932 20,834
Revenue from contracts outside the scope of ASC Topic 606
Physical contracts meeting the definition of a derivative 1,529 1,897 4,981 5,877
Financial derivative contracts ( 13) 6 ( 54) 40
Consolidated sales and other operating revenues $ 7,756 9,449 24,859 26,751 Revenues from contracts outside the scope of ASC Topic 606 relate primarily to physical gas contracts at market prices which qualify as derivatives accounted for under ASC Topic 815, “Derivatives and Hedging,” and for which we have not elected NPNS. There is no significant difference in contractual terms or the policy for recognition of revenue from these contracts and those within the scope of ASC Topic 606. The following disaggregation of revenues is provided in conjunction with Note 21—Segment Disclosures and Related Information:
Millions of Dollars
Three Months Ended Nine Months Ended
September 30 September 30
2019 2018 2019 2018
Revenue from Outside the Scope of ASC Topic 606
by Segment
Lower 48 $ 1,099 1,534 3,823 4,547
Canada 86 87 427 374
Europe and North Africa 344 276 731 956
Physical contracts meeting the definition of a derivative $ 1,529 1,897 4,981 5,877
Millions of Dollars
Three Months Ended Nine Months Ended
September 30 September 30
2019 2018 2019 2018
Revenue from Outside the Scope of ASC Topic 606
by Product
Crude oil $ 266 267 619 843
Natural gas 1,159 1,522 4,022 4,775
Other 104 108 340 259
Physical contracts meeting the definition of a derivative $ 1,529 1,897 4,981 5,877 Practical Expedients 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September 30, 2019, the “Accounts and notes receivable” line on our consolidated balance sheet, includes trade receivables of $ 2,566 million compared with $ 2,889 million at December 31, 2018, and includes both contracts with customers within the scope of ASC Topic 606 and those that are outside the scope of ASC Topic 606. We typically receive payment within 30 days or less (depending on the terms of the invoice) once delivery is made. Revenues that are outside the scope of ASC Topic 606 relate primarily to physical gas sales contracts at market prices for which we do not elect NPNS and are therefore accounted for as a derivative under ASC Topic 815. There is little distinction in the nature of the customer or credit quality of trade receivables associated with gas sold under contracts for which NPNS has not been elected compared to trade receivables where NPNS has been elected. Contract Liabilities from Contracts with Customers We have entered into contractual arrangements where we license our proprietary technology to customers related to the optimization process for operating LNG plants. The contrac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18 $ 206
Contractual payments received 73
Revenue recognized ( 199)
At September 30, 2019 $ 80
Amounts Recognized in the Consolidated Balance Sheet at September 30, 2019
Noncurrent liabilities $ 80
$ 80 We expect to recognize the contract liabilities as of September 30, 2019, as revenue between 2021 and 2022.</t>
  </si>
  <si>
    <t>Segment Disclosures and Related Information</t>
  </si>
  <si>
    <t>Segment Disclosures and Related Information [Abstract]</t>
  </si>
  <si>
    <t>Note 21—Segment Disclosures and Related Information We explore for, produce, transport and market crude oil, bitumen, natural gas, LNG and NGLs on a worldwide basis. We manage our operations through six operating segments, which are primarily defined by geographic region: Alaska, Lower 48, Canada, Europe and North Africa, Asia Pacific and Middle East, and Other International. Corporate and Other represents income and costs not directly associated with an operating segment, such as most interest expense, corporate overhead and certain technology activities, including licensing revenues. Corporate assets include all cash and cash equivalents and short-term investments. We evaluate performance and allocate resources based on net income attributable to ConocoPhillips. Intersegment sales are at prices that approximate market.
Analysis of Results by Operating Segment
Millions of Dollars
Three Months Ended Nine Months Ended
September 30 September 30
2019 2018 2019 2018
Sales and Other Operating Revenues
Alaska $ 1,296 1,493 4,129 4,281
Lower 48 3,728 4,543 11,690 12,347
Intersegment eliminations ( 10) ( 14) ( 33) ( 18)
Lower 48 3,718 4,529 11,657 12,329
Canada 633 735 2,173 2,436
Intersegment eliminations ( 273) ( 308) ( 858) ( 853)
Canada 360 427 1,315 1,583
Europe and North Africa 1,225 1,574 4,084 4,826
Asia Pacific and Middle East 1,085 1,348 3,458 3,570
Corporate and Other 72 78 216 162
Consolidated sales and other operating revenues $ 7,756 9,449 24,859 26,751
Sales and Other Operating Revenues by Geographic Location
United States $ 5,085 6,025 15,996 16,617
Australia 412 515 1,282 1,258
Canada 360 427 1,315 1,583
China 191 262 593 616
Indonesia 223 234 654 662
Libya 288 264 809 802
Malaysia 258 339 928 1,039
Norway 632 734 1,781 2,112
United Kingdom 305 574 1,494 1,911
Other foreign countries 2 75 7 151
Worldwide consolidated $ 7,756 9,449 24,859 26,751
Sales and Other Operating Revenues by Product
Crude Oil $ 4,612 5,277 14,006 14,503
Natural gas 1,799 2,503 6,717 7,593
Natural gas liquids 156 351 607 847
Other* 1,189 1,318 3,529 3,808
Consolidated sales and other operating revenues by product $ 7,756 9,449 24,859 26,751
*Includes LNG and bitumen.
Millions of Dollars
Three Months Ended Nine Months Ended
September 30 September 30
2019 2018 2019 2018
Net Income Attributable to ConocoPhillips
Alaska $ 306 427 1,152 1,369
Lower 48 26 513 425 1,231
Canada 51 34 273 2
Europe and North Africa 2,001 241 2,615 776
Asia Pacific and Middle East 613 577 1,655 1,504
Other International 73 316 285 267
Corporate and Other ( 14) ( 247) 64 ( 760)
Consolidated net income attributable to ConocoPhillips $ 3,056 1,861 6,469 4,389
Millions of Dollars
September 30 December 31
2019 2018
Total Assets
Alaska $ 15,513 14,648
Lower 48 14,601 14,888
Canada 6,196 5,748
Europe and North Africa 7,941 9,883
Asia Pacific and Middle East 15,091 16,151
Other International 89 89
Corporate and Other 10,909 8,573
Consolidated total assets $ 70,340 69,980</t>
  </si>
  <si>
    <t>Income Taxes</t>
  </si>
  <si>
    <t>Income Taxes [Abstract]</t>
  </si>
  <si>
    <t>Note 22—Income Taxes Our effective tax rates for the three- and nine-month periods ended September 30, 2019, were 12 percent and 21 percent, respectively, compared with 36 percent and 39 percent for the same periods of 2018. T he effective tax rate for the three- and nine -month periods ended September 30, 2019 is lower than the effective tax rate for the same periods of 2018 primarily due to the recognition of a U.S. capital loss benefit related to the disposition of two of our U.K. subsidiaries, the recognition of tax incentives in Malaysia, a reduction in our valuation allowance for 2019, and changes in our mix of income between higher and lower tax jurisdictions. During the three- and nine-month periods ended September 30, 2019 , we recognized a U.S. tax benefit of $ 28 million and $ 262 million, respectively, related to the recognition of a U.S. capital loss benefit on our U.K. entity disposition. During the third quarter of 2019, we received final partner approval in the Malaysia Block G to claim certain deepwater tax credits. As a result, we recorded an income tax benefit of $ 164 million. During the three- and nine-month periods ended September 30, 2019, our valuation allowance decreased by $ 32 million and $ 224 million, respectively, compared to increases of $ 16 million and $ 61 million for the same periods of 2018. The change to our valuation allowance between periods relates primarily to the decrease in the deferred tax asset related to the increase in the fair value measurement of our Cenovus Energy common shares as well as recognition and realization of deferred tax assets due to the disposition of the Greater Sunrise Fields . For additional information on asset dispositions, see Note 5—Asset Dispositions.</t>
  </si>
  <si>
    <t>New Accounting Standards</t>
  </si>
  <si>
    <t>New Accounting Standards [Abstract]</t>
  </si>
  <si>
    <t>Description of New Accounting Pronouncements Not yet Adopted [Text Block]</t>
  </si>
  <si>
    <t>Note 23—New Accounting Standard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Entities are required to adopt ASU No. 2016-13 using a modified retrospective approach, subject to certain limited exceptions. The impact of adopting this ASU is not expected to be material to our financial statements.</t>
  </si>
  <si>
    <t>Supplementary Information - Condensed Consolidating Financial Information</t>
  </si>
  <si>
    <t>Supplementary Information - Condensed Consolidating Financial Information [Abstract]</t>
  </si>
  <si>
    <t>Supplementary Information—Condensed Consolidating Financial Information We have various cross guarantees among ConocoPhillips, ConocoPhillips Company and Burlington Resources LLC, with respect to publicly held debt securities. ConocoPhillips Company is 100 percent owned by ConocoPhillips. Burlington Resources LLC is an indirect, 100 percent owned subsidiary of ConocoPhillips Company. ConocoPhillips and/or ConocoPhillips Company have fully and unconditionally guaranteed the payment obligations of Burlington Resources LLC, with respect to its publicly held debt securities. Similarly, ConocoPhillips has fully and unconditionally guaranteed the payment obl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 ConocoPhillips, ConocoPhillips Company and Burlington Resources LLC (in each case, reflecting investments in subsidiaries utilizing the equity method of accounting).  All other nonguarantor subsidiaries of ConocoPhillips.  The consolidating adjustments necessary to present ConocoPhillips’ results on a consolidated basis. In December 2018, ConocoPhillips Canada Funding Company I’s guaranteed, publicly held debt securities were assumed by Burlington Resources LLC. The assumption did not significantly change the nature of the outstanding debt or the terms of the parental guarantees, which remain full and unconditional, as well as joint and several. The assumption did not impact our consolidated financial position, results of operations or cash flows. Financial information for ConocoPhillips Canada Funding Company I is presented in the “All Other Subsidiaries” column of our condensed consolidating financial information. The prior year comparative periods have been restated to reflect the current period condensed consolidating financial information presentation. This condensed consolidating financial information should be read in conjunction with the accompanying consolidated financial statements and notes. In April 2019, ConocoPhillips received a $ 1.7 billion return of earnings from ConocoPhillips Company to settle certain accumulated intercompany balances. This transaction had no impact on our consolidated financial statements. In April 2019, ConocoPhillips Company received a $ 3.3 billion return of earnings from nonguarantor subsidiaries to settle certain accumulated intercompany balances. These transactions had no impact on our consolidated financial statements.
Millions of Dollars
Three Months Ended September 30, 2019
Income Statement ConocoPhillips ConocoPhillips Company Burlington Resources LLC All Other Subsidiaries Consolidating Adjustments Total Consolidated
Revenues and Other Income
Sales and other operating revenues $ - 3,493 - 4,263 - 7,756
Equity in earnings of affiliates 3,114 728 461 288 ( 4,301) 290
Gain (loss) on dispositions - 2,695 - ( 910) - 1,785
Other income - 136 2 124 - 262
Intercompany revenues - 34 10 1,323 ( 1,367) -
Total Revenues and Other Income 3,114 7,086 473 5,088 ( 5,668) 10,093
Costs and Expenses
Purchased commodities - 3,078 - 884 ( 1,252) 2,710
Production and operating expenses - 290 - 1,091 ( 50) 1,331
Selling, general and administrative expenses 1 60 - 26 - 87
Exploration expenses - 295 - 65 - 360
Depreciation, depletion and amortization - 159 - 1,407 - 1,566
Impairments - 12 - 12 - 24
Taxes other than income taxes - 28 - 209 - 237
Accretion on discounted liabilities - 4 - 82 - 86
Interest and debt expense 72 109 34 34 ( 65) 184
Foreign currency transaction (gains) losses - ( 6) - ( 15) - ( 21)
Other expenses - 35 - 1 - 36
Total Costs and Expenses 73 4,064 34 3,796 ( 1,367) 6,600
Income before income taxes 3,041 3,022 439 1,292 ( 4,301) 3,493
Income tax provision (benefit) ( 15) ( 92) ( 5) 534 - 422
Net income 3,056 3,114 444 758 ( 4,301) 3,071
Less: net income attributable to noncontrolling interests - - - ( 15) - ( 15)
Net Income Attributable to ConocoPhillips $ 3,056 3,114 444 743 ( 4,301) 3,056
Comprehensive Income Attributable to ConocoPhillips $ 3,229 3,287 384 939 ( 4,610) 3,229
Income Statement Three Months Ended September 30, 2018
Revenues and Other Income
Sales and other operating revenues $ - 4,330 - 5,119 - 9,449
Equity in earnings of affiliates 1,903 2,166 481 294 ( 4,550) 294
Gain on dispositions - 75 - 38 - 113
Other income (loss) - ( 61) - 370 - 309
Intercompany revenues 9 34 15 1,597 ( 1,655) -
Total Revenues and Other Income 1,912 6,544 496 7,418 ( 6,205) 10,165
Costs and Expenses
Purchased commodities - 3,880 - 1,197 ( 1,547) 3,530
Production and operating expenses - 298 - 1,084 ( 15) 1,367
Selling, general and administrative expenses 2 99 - 18 - 119
Exploration expenses - 41 - 62 - 103
Depreciation, depletion and amortization - 152 - 1,342 - 1,494
Impairments - 1 - 43 - 44
Taxes other than income taxes - 33 - 279 - 312
Accretion on discounted liabilities - 4 - 85 - 89
Interest and debt expense 72 156 10 41 ( 93) 186
Foreign currency transaction (gains) losses ( 12) 3 ( 42) 56 - 5
Other expenses - 6 - 4 - 10
Total Costs and Expenses 62 4,673 ( 32) 4,211 ( 1,655) 7,259
Income before income taxes 1,850 1,871 528 3,207 ( 4,550) 2,906
Income tax provision (benefit) ( 11) ( 32) ( 6) 1,082 - 1,033
Net income 1,861 1,903 534 2,125 ( 4,550) 1,873
Less: net income attributable to noncontrolling interests - - - ( 12) - ( 12)
Net Income Attributable to ConocoPhillips $ 1,861 1,903 534 2,113 ( 4,550) 1,861
Comprehensive Income Attributable to ConocoPhillips $ 2,056 2,098 612 2,277 ( 4,987) 2,056
See Notes to Consolidated Financial Statements.
Millions of Dollars
Nine Months Ended September 30, 2019
Income Statement ConocoPhillips ConocoPhillips Company Burlington Resources LLC All Other Subsidiaries Consolidating Adjustments Total Consolidated
Revenues and Other Income
Sales and other operating revenues $ - 10,961 - 13,898 - 24,859
Equity in earnings of affiliates 6,641 4,438 1,467 647 ( 12,542) 651
Gain (loss) on dispositions - 2,700 - ( 816) - 1,884
Other income 1 688 3 444 - 1,136
Intercompany revenues - 83 33 4,266 ( 4,382) -
Total Revenues and Other Income 6,642 18,870 1,503 18,439 ( 16,924) 28,530
Costs and Expenses
Purchased commodities - 9,699 - 3,134 ( 3,774) 9,059
Production and operating expenses 1 1,127 1 3,295 ( 404) 4,020
Selling, general and administrative expenses 7 272 - 95 ( 5) 369
Exploration expenses - 389 - 203 - 592
Depreciation, depletion and amortization - 443 - 4,159 - 4,602
Impairments - 12 - 14 - 26
Taxes other than income taxes - 107 - 599 - 706
Accretion on discounted liabilities - 12 - 247 - 259
Interest and debt expense 211 401 100 69 ( 199) 582
Foreign currency transaction (gains) losses - 23 - ( 4) - 19
Other expenses - 60 - ( 2) - 58
Total Costs and Expenses 219 12,545 101 11,809 ( 4,382) 20,292
Income before income taxes 6,423 6,325 1,402 6,630 ( 12,542) 8,238
Income tax provision (benefit) ( 46) ( 316) ( 14) 2,100 - 1,724
Net income 6,469 6,641 1,416 4,530 ( 12,542) 6,514
Less: net income attributable to noncontrolling interests - - - ( 45) - ( 45)
Net Income Attributable to ConocoPhillips $ 6,469 6,641 1,416 4,485 ( 12,542) 6,469
Comprehensive Income Attributable to ConocoPhillips $ 6,918 7,090 1,588 4,937 ( 13,615) 6,918
Income Statement Nine Months Ended September 30, 2018
Revenues and Other Income
Sales and other operating revenues $ - 11,774 - 14,977 - 26,751
Equity in earnings of affiliates 4,562 5,398 1,360 766 ( 11,319) 767
Gain on dispositions - 78 - 97 - 175
Other income - 230 - 443 - 673
Intercompany revenues 28 124 28 4,188 ( 4,368) -
Total Revenues and Other Income 4,590 17,604 1,388 20,471 ( 15,687) 28,366
Costs and Expenses
Purchased commodities - 10,571 - 3,758 ( 4,021) 10,308
Production and operating expenses - 723 4 3,182 ( 58) 3,851
Selling, general and administrative expenses 7 254 - 80 ( 5) 336
Exploration expenses - 132 - 135 - 267
Depreciation, depletion and amortization - 427 - 3,917 - 4,344
Impairments - ( 9) - 30 - 21
Taxes other than income taxes - 111 - 657 - 768
Accretion on discounted liabilities - 13 - 253 - 266
Interest and debt expense 219 456 35 121 ( 284) 547
Foreign currency transaction (gains) losses 22 ( 6) 38 ( 47) - 7
Other expenses - 348 6 ( 4) - 350
Total Costs and Expenses 248 13,020 83 12,082 ( 4,368) 21,065
Income before income taxes 4,342 4,584 1,305 8,389 ( 11,319) 7,301
Income tax provision (benefit) ( 47) 22 ( 25) 2,924 - 2,874
Net income 4,389 4,562 1,330 5,465 ( 11,319) 4,427
Less: net income attributable to noncontrolling interests - - - ( 38) - ( 38)
Net Income Attributable to ConocoPhillips $ 4,389 4,562 1,330 5,427 ( 11,319) 4,389
Comprehensive Income Attributable to ConocoPhillips $ 4,407 4,580 1,149 5,319 ( 11,048) 4,407
See Notes to Consolidated Financial Statements.
Millions of Dollars
September 30, 2019
Balance Sheet ConocoPhillips ConocoPhillips Company Burlington Resources LLC All Other Subsidiaries Consolidating Adjustments Total Consolidated
Assets
Cash and cash equivalents $ - 3,450 - 3,743 - 7,193
Short-term investments - 400 - 508 - 908
Accounts and notes receivable 5 1,905 2 4,518 ( 2,814) 3,616
Investment in Cenovus Energy - 1,951 - - - 1,951
Inventories - 141 - 814 - 955
Prepaid expenses and other current assets - 188 - 406 - 594
Total Current Assets 5 8,035 2 9,989 ( 2,814) 15,217
Investments, loans and long-term receivables* 35,374 50,862 16,169 16,666 ( 109,936) 9,135
Net properties, plants and equipment - 3,822 - 39,992 - 43,814
Other assets 4 933 227 2,003 ( 993) 2,174
Total Assets $ 35,383 63,652 16,398 68,650 ( 113,743) 70,340
Liabilities and Stockholders’ Equity
Accounts payable $ - 2,869 - 3,116 ( 2,814) 3,171
Short-term debt ( 3) 3 14 107 - 121
Accrued income and other taxes - 56 - 1,021 - 1,077
Employee benefit obligations - 415 - 128 - 543
Other accruals 56 348 38 588 - 1,030
Total Current Liabilities 53 3,691 52 4,960 ( 2,814) 5,942
Long-term debt 3,793 6,671 2,132 2,203 - 14,799
Asset retirement obligations and accrued environmental costs - 410 - 5,677 - 6,087
Deferred income taxes - - - 5,686 ( 993) 4,693
Employee benefit obligations - 1,373 - 413 - 1,786
Other liabilities and deferred credits* 2,949 9,598 989 9,169 ( 20,911) 1,794
Total Liabilities 6,795 21,743 3,173 28,108 ( 24,718) 35,101
Retained earnings 32,926 23,494 2,467 11,876 ( 31,279) 39,484
Other common stockholders’ equity ( 4,338) 18,415 10,758 28,573 ( 57,746) ( 4,338)
Noncontrolling interests - - - 93 - 93
Total Liabilities and Stockholders’ Equity $ 35,383 63,652 16,398 68,650 ( 113,743) 70,340
*Includes intercompany loans.
Balance Sheet December 31, 2018
Assets
Cash and cash equivalents $ - 1,428 - 4,487 - 5,915
Short-term investments - - - 248 - 248
Accounts and notes receivable 28 5,646 78 6,707 ( 8,392) 4,067
Investment in Cenovus Energy - 1,462 - - - 1,462
Inventories - 184 - 823 - 1,007
Prepaid expenses and other current assets 1 267 - 307 - 575
Total Current Assets 29 8,987 78 12,572 ( 8,392) 13,274
Investments, loans and long-term receivables* 29,942 47,062 15,199 16,926 ( 99,465) 9,664
Net properties, plants and equipment - 4,367 - 41,796 ( 465) 45,698
Other assets 4 642 227 1,269 ( 798) 1,344
Total Assets $ 29,975 61,058 15,504 72,563 ( 109,120) 69,980
Liabilities and Stockholders’ Equity
Accounts payable $ - 5,098 76 7,113 ( 8,392) 3,895
Short-term debt ( 3) 12 13 99 ( 9) 112
Accrued income and other taxes - 85 - 1,235 - 1,320
Employee benefit obligations - 638 - 171 - 809
Other accruals 85 587 35 552 - 1,259
Total Current Liabilities 82 6,420 124 9,170 ( 8,401) 7,395
Long-term debt 3,791 7,151 2,143 2,249 ( 478) 14,856
Asset retirement obligations and accrued environmental costs - 415 - 7,273 - 7,688
Deferred income taxes - - - 5,819 ( 798) 5,021
Employee benefit obligations - 1,340 - 424 - 1,764
Other liabilities and deferred credits* 725 9,277 839 8,126 ( 17,775) 1,192
Total Liabilities 4,598 24,603 3,106 33,061 ( 27,452) 37,916
Retained earnings 27,512 18,511 1,113 9,764 ( 22,890) 34,010
Other common stockholders’ equity ( 2,135) 17,944 11,285 29,613 ( 58,778) ( 2,071)
Noncontrolling interests - - - 125 - 125
Total Liabilities and Stockholders’ Equity $ 29,975 61,058 15,504 72,563 ( 109,120) 69,980
*Includes intercompany loans. See Notes to Consolidated Financial Statements.
Millions of Dollars
Nine Months Ended September 30, 2019
Statement of Cash Flows ConocoPhillips ConocoPhillips Company Burlington Resources LLC All Other Subsidiaries Consolidating Adjustments Total Consolidated
Cash Flows From Operating Activities
Net Cash Provided by (Used in) Operating Activities $ 1,486 6,408 ( 56) 6,662 ( 6,378) 8,122
Cash Flows From Investing Activities
Capital expenditures and investments - ( 2,308) - ( 4,329) 1,596 ( 5,041)
Working capital changes associated with investing activities - 76 - ( 59) - 17
Proceeds from asset dispositions - 2,732 763 1,026 ( 1,601) 2,920
Sales (purchases) of short-term investments - ( 400) - ( 265) - ( 665)
Long-term advances/loans—related parties - ( 810) - - 810 -
Collection of advances/loans—related parties - 141 - 147 ( 161) 127
Intercompany cash management 2,224 ( 1,970) 56 ( 310) - -
Other - ( 149) - 3 - ( 146)
Net Cash Provided by (Used in) Investing Activities 2,224 ( 2,688) 819 ( 3,787) 644 ( 2,788)
Cash Flows From Financing Activities
Issuance of debt - - - 810 ( 810) -
Repayment of debt - ( 21) - ( 199) 161 ( 59)
Issuance of company common stock 75 - - - ( 114) ( 39)
Repurchase of company common stock ( 2,751) - - - - ( 2,751)
Dividends paid ( 1,037) ( 1,660) - ( 4,832) 6,492 ( 1,037)
Other 3 - ( 763) 682 5 ( 73)
Net Cash Used in Financing Activities ( 3,710) ( 1,681) ( 763) ( 3,539) 5,734 ( 3,959)
Effect of Exchange Rate Changes on Cash, Cash Equivalents and Restricted Cash - ( 12) - ( 56) - ( 68)
Net Change in Cash, Cash Equivalents and Restricted Cash - 2,027 - ( 720) - 1,307
Cash, cash equivalents and restricted cash at beginning of period* - 1,428 - 4,723 - 6,151
Cash, Cash Equivalents and Restricted Cash at End of Period $ - 3,455 - 4,003 - 7,458
Statement of Cash Flows Nine Months Ended September 30, 2018*
Cash Flows From Operating Activities
Net Cash Provided by (Used in) Operating Activities $ ( 169) 791 818 8,762 ( 1,051) 9,151
Cash Flows From Investing Activities
Capital expenditures and investments - ( 771) ( 12) ( 4,369) 19 ( 5,133)
Working capital changes associated with investing activities - ( 77) - 20 - ( 57)
Proceeds from asset dispositions 2,500 379 1,926 199 ( 4,610) 394
Sales of short-term investments - - - 996 - 996
Long-term advances/loans—related parties - ( 36) ( 117) ( 10) 163 -
Collection of advances/loans—related parties - 3,432 - 129 ( 3,442) 119
Intercompany cash management 514 3,426 ( 2,564) ( 1,376) - -
Other - - - 16 - 16
Net Cash Provided by (Used in) Investing Activities 3,014 6,353 ( 767) ( 4,395) ( 7,870) ( 3,665)
Cash Flows From Financing Activities
Issuance of debt - 10 - 153 ( 163) -
Repayment of debt - ( 4,865) ( 53) ( 3,494) 3,442 ( 4,970)
Issuance of company common stock 234 - - - ( 113) 121
Repurchase of company common stock ( 2,073) - - - - ( 2,073)
Dividends paid ( 1,009) - - ( 1,217) 1,217 ( 1,009)
Other 3 ( 2,511) - ( 2,141) 4,538 ( 111)
Net Cash Used in Financing Activities ( 2,845) ( 7,366) ( 53) ( 6,699) 8,921 ( 8,042)
Effect of Exchange Rate Changes on Cash and Cash Equivalents - 4 - ( 44) - ( 40)
Net Change in Cash and Cash Equivalents - ( 218) ( 2) ( 2,376) - ( 2,596)
Cash and cash equivalents at beginning of period - 234 3 6,299 - 6,536
Cash and Cash Equivalents at End of Period $ - 16 1 3,923 - 3,940
*Revised to reclassify certain intercompany distributions from Operating Activities to 'Proceeds from asset dispositions' within Investing Activities based on the nature of the distributions. There was no impact to Total Consolidated results.
See Notes to Consolidated Financial Statements.</t>
  </si>
  <si>
    <t>Significant accounting policies (Policies)</t>
  </si>
  <si>
    <t>Policy Text Block [Abstract]</t>
  </si>
  <si>
    <t>Basis of Accounting, Policy [Policy Text Block]</t>
  </si>
  <si>
    <t>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8 Annual Report on Form 10-K.</t>
  </si>
  <si>
    <t>New Accounting Pronouncements, Policy [Policy Text Block]</t>
  </si>
  <si>
    <t>We adopted the provisions of FASB ASU No. 2016-02, “Leases,” and its amendments set forth by the provisions of ASU No. 2018-01, “Land Easement Practical Expedient for Transition to Topic 842,” ASU No. 2018-10, “Codification Improvements to Topic 842, Leases,” ASU No. 2018-11, “Targeted Improvements,” ASU No. 2018-20, “Narrow-Scope Improvements for Lessors,” and ASU No. 2019-01, “Codification Improvements,” collectively FASB ASC Topic 842, “Leases” (ASC Topic 842), beginning January 1, 2019. ASC Topic 842 establishes comprehensive accounting and financial reporting requirements for leasing arrangements, supersedes the existing requirements in FASB ASC Topic 840, “Leases” (ASC Topic 840), and requires lessees to recognize substantially all lease assets and lease liabilities on the balance sheet. The provisions of ASC Topic 842 also modify the definition of a lease and outline requirements for recognition, measurement, presentation and disclosure of leasing arrangements by both lessees and lessors. We adopted ASC Topic 842 using the modified retrospective approach and elected to utilize the Optional Transition Method, which permits us to apply the provisions of ASC Topic 842 to leasing arrangements existing at or entered into after January 1, 2019, and present in our financial statements comparative periods prior to January 1, 2019 under the historical requirements of ASC Topic 840. In addition, we elected to adopt the package of optional transition-related practical expedients, which among other things, allows us to carry forward certain historical conclusions reached under ASC Topic 840 regarding lease identification, classification, and the accounting treatment of initial direct costs. Furthermore, we elected not to record assets and liabilities on our consolidated balance sheet for new or existing lease arrangements with terms of 12 months or less. The primary impact of applying ASC Topic 842 is the initial recognition of $ 998 We adopted the provisions of FASB ASU No. 2018-02, “Reclassification of Certain Tax Effects from Accumulated Other Comprehensive Income,” beginning January 1, 2019. The ASU allows a reclassification from accumulated other comprehensive income to retained earnings for stranded tax effects resulting from the Tax Cuts and Jobs Act, eliminating the stranded tax effects.</t>
  </si>
  <si>
    <t>Revenue Recognition, Policy [Policy Text Block]</t>
  </si>
  <si>
    <t xml:space="preserve">Typically, our commodity sales contracts are less than 12 months in duration; however, in certain specific cases may extend longer, which may be out to the end of field life. 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 Accordingly,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t>
  </si>
  <si>
    <t>Long-Duration Contracts Revenue Recognition, Policy [Policy Text Block]</t>
  </si>
  <si>
    <t xml:space="preserve"> We have entered into contractual arrangements where we license our proprietary technology to customers related to the optimization process for operating LNG plants. The contrac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t>
  </si>
  <si>
    <t>Lessee, Leases [Policy Text Block]</t>
  </si>
  <si>
    <t>We adopted ASC Topic 842 using the modified retrospective approach and elected to utilize the Optional Transition Method, which permits us to apply the provisions of ASC Topic 842 to leasing arrangements existing at or entered into after January 1, 2019, and present in our financial statements comparative periods prior to January 1, 2019 under the historical requirements of ASC Topic 840. In addition, we elected to adopt the package of optional transition-related practical expedients, which among other things, allows us to carry forward certain historical conclusions reached under ASC Topic 840 regarding lease identification, classification, and the accounting treatment of initial direct costs. Furthermore, we elected not to record assets and liabilities on our consolidated balance sheet for new or existing lease arrangements with terms of 12 months or less.</t>
  </si>
  <si>
    <t>Change in Accounting Principles (Tables)</t>
  </si>
  <si>
    <t>Schedule of New Accounting Pronouncements and Changes in Accounting Principles [Table Text Block]</t>
  </si>
  <si>
    <t>Millions of Dollars
December 31 ASU No. 2018-02 January 1
2018 Adjustments 2019
Equity
Accumulated other comprehensive loss $ ( 6,063) ( 40) ( 6,103)
Retained earnings 34,010 40 34,050
For additional information regarding the impact of the adoption of ASU No. 2018-02, see Note 16—Accumulated Other Comprehensive Loss.</t>
  </si>
  <si>
    <t>Inventories (Tables)</t>
  </si>
  <si>
    <t>Note 4—Inventories
Inventories consisted of the following:
Millions of Dollars
September 30 December 31
2019 2018
Crude oil and natural gas $ 399 432
Materials and supplies 556 575
$ 955 1,007</t>
  </si>
  <si>
    <t>Changes in Equity (Tables)</t>
  </si>
  <si>
    <t>Schedule of Stockholders Equity [Table Text Block]</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September 30 December 31
2019 2018
Assets
Prepaid expenses and other current assets $ 224 410
Other assets 39 40
Liabilities
Other accruals 236 370
Other liabilities and deferred credits 31 30
The following table presents the gross fair values of our foreign currency exchange derivatives, excluding collateral, and the line items where they appear on our consolidated balance sheet:
Millions of Dollars
September 30 December 31
2019 2018
Assets
Prepaid expenses and other current assets $ 1 7
Liabilities
Other accruals 4 6
Other liabilities and deferred credits 5 -</t>
  </si>
  <si>
    <t>Income statement location and gain/loss amounts of derivatives</t>
  </si>
  <si>
    <t>The gains (losses) from commodity derivatives incurred, and the line items where they appear on our consolidated income statement were:
Millions of Dollars
Three Months Ended Nine Months Ended
September 30 September 30
2019 2018 2019 2018
Sales and other operating revenues $ 4 ( 29) 68 ( 6)
Other income 3 3 4 12
Purchased commodities ( 9) 18 ( 60) 15
The (gains) losses from foreign currency exchange derivatives incurred, and the line item where they appear on our consolidated income statement were:
Millions of Dollars
Three Months Ended Nine Months Ended
September 30 September 30
2019 2018 2019 2018
Foreign currency transaction (gains) losses $ ( 24) ( 2) ( 3) ( 5)</t>
  </si>
  <si>
    <t>Net exposures from outstanding commodity derivative contracts</t>
  </si>
  <si>
    <t xml:space="preserve">The table below summarizes our material net exposures resulting from outstanding commodity derivative contracts:
Open Position
Long/(Short)
September 30 December 31
2019 2018
Commodity
Natural gas and power (billions of cubic feet equivalent)
Fixed price (17) (17)
Basis (28) (1)
We had the following net notional position of outstanding foreign currency exchange derivatives:
In Millions
Notional Currency
September 30 December 31
2019 2018
Foreign Currency Exchange Derivatives
Buy U.S. dollar, sell Norwegian krone USD 18 -
Sell British pound, buy Euro GBP 1 -
Sell U.S. dollar, buy British pound USD - 805
Sell British pound, buy other currencies* GBP - 21
Sell Canadian dollar, buy U.S. dollar CAD 1,347 1,242
*Primarily euro and Norwegian krone. </t>
  </si>
  <si>
    <t>Balances of financial instruments</t>
  </si>
  <si>
    <t>Millions of Dollars
Carrying Amount
Cash and Cash Equivalents Short-Term Investments
September 30 December 31 September 30 December 31
2019 2018 2019 2018
Cash $ 651 876
Time deposits
Remaining maturities from 1 to 90 days 3,650 3,509 384 -
Remaining maturities more than 90 days 450 -
Commercial paper
Remaining maturities from 1 to 90 days 1,550 229 74 248
Government obligations
Remaining maturities from 1 to 90 days 1,342 1,301 - -
$ 7,193 5,915 908 248</t>
  </si>
  <si>
    <t>Fair Value Measurement (Tables)</t>
  </si>
  <si>
    <t>Fair value hierarchy for gross financial assets and liabilities</t>
  </si>
  <si>
    <t>Millions of Dollars
September 30, 2019 December 31, 2018
Level 1 Level 2 Level 3 Total Level 1 Level 2 Level 3 Total
Assets
Investment in Cenovus Energy $ 1,951 - - 1,951 1,462 - - 1,462
Commodity derivatives 153 86 24 263 236 181 33 450
Total assets $ 2,104 86 24 2,214 1,698 181 33 1,912
Liabilities
Commodity derivatives $ 169 82 16 267 225 145 30 400
Total liabilities $ 169 82 16 267 225 145 30 40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Amounts Subject to Right of Setoff
Gross Amounts Not Gross Net
Amounts Subject to Gross Amounts Amounts Cash Net
Recognized Right of Setoff Amounts Offset Presented Collateral Amounts
September 30, 2019
Assets $ 263 7 256 171 85 - 85
Liabilities 267 - 267 171 96 21 75
December 31, 2018
Assets $ 450 9 441 280 161 - 161
Liabilities 400 4 396 280 116 10 106
At September 30, 2019 and December 31, 2018, we did not present any amounts gross on our consolidated balance sheet where we had the right of setoff.</t>
  </si>
  <si>
    <t>Values of assets, by major category, measured at fair value on a nonrecurring basis</t>
  </si>
  <si>
    <t>Non-Recurring Fair Value Measurement
The following table summarizes the fair value hierarchy by major category and date of remeasurement for assets accounted for at fair value on a non-recurring basis:
Millions of Dollars
Fair Value Measurements Using
Fair Value Level 1 Inputs Level 2 Inputs Before-Tax Loss
Equity method investments
March 31, 2019 $ 171 171 - 60
May 31, 2019 30 - 30 95</t>
  </si>
  <si>
    <t>Net fair value of financial instruments</t>
  </si>
  <si>
    <t>The following table summarizes the net fair value of financial instruments (i.e., adjusted where the right of setoff exists for commodity derivatives):
Millions of Dollars
Carrying Amount Fair Value
September 30 December 31 September 30 December 31
2019 2018 2019 2018
Financial assets
Investment in Cenovus Energy $ 1,951 1,462 1,951 1,462
Commodity derivatives 92 170 92 170
Total loans and advances—related parties 336 468 336 468
Financial liabilities
Total debt, excluding finance (capital) leases 14,179 14,191 18,131 16,147
Commodity derivatives 75 110 75 110</t>
  </si>
  <si>
    <t>Non-Mineral Leases (Tables)</t>
  </si>
  <si>
    <t>Lease, Assets And Liabilities [Table Text Block]</t>
  </si>
  <si>
    <t>Millions of Dollars
Carrying Amount
Operating Leases Finance Leases
Amounts recognized in line items in our Consolidated
Balance Sheet upon adoption of ASC Topic 842
Right-of-Use Assets
Properties, plants and equipment
Gross $ 1,044
Accumulated depreciation, depletion and amortization ( 550)
Net properties, plants and equipment as of December 31, 2018 $ 494
Adoption of ASC Topic 842 as of January 1, 2019 $ 998
Lease Liabilities
Short-term debt $ 79
Long-term debt 698
Total finance leases debt as of December 31, 2018 $ 777
Adoption of ASC Topic 842 as of January 1, 2019 $ 998
Amounts recognized in line items in our Consolidated
Balance Sheet at September 30, 2019
Right-of-Use Assets
Properties, plants and equipment
Gross $ 1,069
Accumulated depreciation, depletion and amortization ( 634)
Net properties, plants and equipment * $ 435
Other assets ** $ 805 * Includes proportionately consolidated finance lease assets (net of accumulated depreciation, depletion and amortization) of $ 359 million. **As a result of the sale of two ConocoPhillips U.K. subsidiaries, right-of-use assets decreased approximately $ 0.2 billion in the third quarter of 2019. See Note 5–Asset Dispositions for additional information
Millions of Dollars
Carrying Amount
Operating Leases Finance Leases
Lease Liabilities
Short-term debt * $ 86
Other accruals $ 249
Long-term debt * 656
Other liabilities and deferred credits 556
Total lease liabilities ** $ 805 742 * Short-term debt and long-term debt include proportionately consolidated finance lease liabilities of $ 55 595 0.2 billion in the third quarter of 2019. See Note 5–Asset Dispositions for additional information.</t>
  </si>
  <si>
    <t>Lease, Cost [Table Text Block]</t>
  </si>
  <si>
    <t>The following table summarizes our lease costs:
Millions of Dollars
Three Months Ended Nine Months Ended
September 30, 2019 September 30, 2019
Lease Cost *
Operating lease cost $ 99 265
Finance lease cost
Amortization of right-of-use assets 27 84
Interest on lease liabilities 9 28
Short-term lease cost ** 26 57
Total lease cost *** $ 161 434 *The amounts presented in the table above have not been adjusted to reflect amounts recovered or reimbursed from oil and gas coventurers. **Short-term leases are not recorded on our consolidated balance sheet. Our future short-term lease commitments amount to $ 72 million, of which $ 41 million is related to leases whose terms have not yet commenced as of September 30, 2019. ***Variable lease cost and sublease income are immaterial for the periods presented and therefore are not included in the table above.
The following table summarizes the lease terms and discount rates:
September 30, 2019
Lease Term and Discount Rate
Weighted-average term (years)
Operating leases 5.77
Finance leases 8.91
Weighted-average discount rate (percent)
Operating leases 3.33
Finance leases 5.61
The following table summarizes other lease information:
Millions of Dollars
Nine Months Ended
September 30, 2019
Other Information *
Cash paid for amounts included in the measurement of lease liabilities
Operating cash flows from operating leases $ 152
Operating cash flows from finance leases 29
Financing cash flows from finance leases 59
Right-of-use assets obtained in exchange for operating lease liabilities $ 300
Right-of-use assets obtained in exchange for finance lease liabilities 26
*The amounts presented in the table above have not been adjusted to reflect amounts recovered or reimbursed from oil and gas coventurers. In addition, pursuant to other applicable accounting guidance, lease payments made in connection with preparing another asset for its intended use are reported in the "Cash Flows From Investing Activities" section of our consolidated statement of cash flows.</t>
  </si>
  <si>
    <t>Lessee, Operating Lease, Liability, Maturity [Table Text Block]</t>
  </si>
  <si>
    <t>The following table summarizes future lease payments for operating and finance leases at September 30, 2019:
Millions of Dollars
Operating Leases Finance Leases
Maturity of Lease Liabilities
2019 $ 77 31
2020 252 120
2021 190 103
2022 105 102
2023 69 88
Remaining years 195 465
Total * 888 909
Less: portion representing imputed interest ( 83) ( 167)
Total lease liabilities $ 805 742
*Future lease payments for operating and finance leases commencing on or after January 1, 2019, also include payments related to non-lease components in accordance with our election to adopt the optional practical expedient not to separate lease components apart from non-lease components for accounting purposes. In addition, future payments related to operating and finance leases proportionately consolidated by the company have been included in the table on a proportionate basis consistent with our respective ownership interest in the underlying investee company or oil and gas venture.</t>
  </si>
  <si>
    <t>Finance Lease, Liability, Maturity [Table Text Block]</t>
  </si>
  <si>
    <t>Schedule of Future Minimum Rental Payments for Operating Leases [Table Text Block]</t>
  </si>
  <si>
    <t>At December 31, 2018, future undiscounted minimum rental payments due under noncancelable operating
leases pursuant to ASC Topic 840 were:
Millions of Dollars
2019 $ 248
2020 425
2021 136
2022 319
2023 54
Remaining years 212
Total 1,394
Less: income from subleases ( 7)
Net minimum operating lease payments $ 1,387</t>
  </si>
  <si>
    <t>Schedule of Future Minimum Lease Payments for Capital Leases [Table Text Block]</t>
  </si>
  <si>
    <t>At December 31, 2018, future minimum payments due under finance (capital) leases pursuant to
ASC Topic 840 were:
Millions of Dollars
2019 $ 118
2020 116
2021 100
2022 98
2023 87
Remaining years 453
Total 972
Less: portion representing imputed interest ( 195)
Capital lease obligations $ 777</t>
  </si>
  <si>
    <t>Accumulated Other Comprehensive Income (Tables)</t>
  </si>
  <si>
    <t>Components of accumulated other comprehensive income in the equity section of the balance sheet</t>
  </si>
  <si>
    <t>Note 16—Accumulated Other Comprehensive Loss
Accumulated other comprehensive loss in the equity section of our consolidated balance sheet included:
Millions of Dollars
Defined Benefit Plans Foreign Currency Translation Accumulated Other Comprehensive Income (Loss)
December 31, 2018 $ ( 361) ( 5,702) ( 6,063)
Cumulative effect of adopting ASU No. 2018-02* ( 40) - ( 40)
Other comprehensive income (loss) ( 42) 491 449
September 30, 2019 $ ( 443) ( 5,211) ( 5,654)
*See Note 2—Changes in Accounting Principles for additional information.</t>
  </si>
  <si>
    <t>Items reclassified out of accumulated other comprehensive income (loss)</t>
  </si>
  <si>
    <t>The following table summarizes reclassifications out of accumulated other comprehensive loss and into comprehensive income:
Millions of Dollars
Three Months Ended Nine Months Ended
September 30 September 30
2019 2018 2019 2018
Defined benefit plans $ 36 17 66 155</t>
  </si>
  <si>
    <t>Cash Flow Information (Tables)</t>
  </si>
  <si>
    <t>Employee Benefit Plans (Tables)</t>
  </si>
  <si>
    <t>Pension and Postretirement Plans</t>
  </si>
  <si>
    <t>Note 18—Employee Benefit Plans
Pension and Postretirement Plans
Millions of Dollars
Pension Benefits Other Benefits
2019 2018 2019 2018
U.S. Int'l. U.S. Int'l.
Components of Net Periodic Benefit Cost
Three Months Ended September 30
Service cost $ 20 19 20 20 1 -
Interest cost 21 25 22 26 1 2
Expected return on plan assets ( 18) ( 34) ( 22) ( 38) - -
Amortization of prior service credit - - - ( 1) ( 7) ( 9)
Recognized net actuarial loss (gain) 13 7 10 9 ( 1) -
Settlements 37 - 14 - - -
Curtailments - ( 1) - ( 1) - -
Net periodic benefit cost $ 73 16 44 15 ( 6) ( 7)
Nine Months Ended September 30
Service cost $ 59 56 63 63 1 1
Interest cost 63 77 76 80 6 6
Expected return on plan assets ( 54) ( 104) ( 91) ( 118) - -
Amortization of prior service credit - ( 1) - ( 4) ( 24) ( 26)
Recognized net actuarial loss (gain) 39 23 41 27 ( 2) ( 1)
Settlements 54 - 161 - - -
Curtailments - ( 1) - ( 1) - -
Net periodic benefit cost $ 161 50 250 47 ( 19) ( 20)</t>
  </si>
  <si>
    <t>Severance accrual</t>
  </si>
  <si>
    <t>Millions of Dollars
Balance at December 31, 2018 $ 48
Accruals ( 2)
Benefit payments ( 22)
Foreign currency translation adjustments ( 1)
Balance at September 30, 2019 $ 23</t>
  </si>
  <si>
    <t>Related Party Transactions (Tables)</t>
  </si>
  <si>
    <t>Significant transactions with related parties</t>
  </si>
  <si>
    <t>Sales and Other Operating Revenue (Tables)</t>
  </si>
  <si>
    <t>Disaggregation of Revenue [Table Text Block]</t>
  </si>
  <si>
    <t>Millions of Dollars
Three Months Ended Nine Months Ended
September 30 September 30
2019 2018 2019 2018
Revenue from contracts with customers $ 6,240 7,546 19,932 20,834
Revenue from contracts outside the scope of ASC Topic 606
Physical contracts meeting the definition of a derivative 1,529 1,897 4,981 5,877
Financial derivative contracts ( 13) 6 ( 54) 40
Consolidated sales and other operating revenues $ 7,756 9,449 24,859 26,751
Millions of Dollars
Three Months Ended Nine Months Ended
September 30 September 30
2019 2018 2019 2018
Revenue from Outside the Scope of ASC Topic 606
by Segment
Lower 48 $ 1,099 1,534 3,823 4,547
Canada 86 87 427 374
Europe and North Africa 344 276 731 956
Physical contracts meeting the definition of a derivative $ 1,529 1,897 4,981 5,877
Millions of Dollars
Three Months Ended Nine Months Ended
September 30 September 30
2019 2018 2019 2018
Revenue from Outside the Scope of ASC Topic 606
by Product
Crude oil $ 266 267 619 843
Natural gas 1,159 1,522 4,022 4,775
Other 104 108 340 259
Physical contracts meeting the definition of a derivative $ 1,529 1,897 4,981 5,877</t>
  </si>
  <si>
    <t>Contract with Customer, Asset and Liability [Table Text Block]</t>
  </si>
  <si>
    <t>Millions of Dollars
Contract Liabilities
At December 31, 2018 $ 206
Contractual payments received 73
Revenue recognized ( 199)
At September 30, 2019 $ 80
Amounts Recognized in the Consolidated Balance Sheet at September 30, 2019
Noncurrent liabilities $ 80
$ 80</t>
  </si>
  <si>
    <t>Segment Disclosures and Related Information (Tables)</t>
  </si>
  <si>
    <t>Analysis of Results by Operating Segment</t>
  </si>
  <si>
    <t>Analysis of Results by Operating Segment
Millions of Dollars
Three Months Ended Nine Months Ended
September 30 September 30
2019 2018 2019 2018
Sales and Other Operating Revenues
Alaska $ 1,296 1,493 4,129 4,281
Lower 48 3,728 4,543 11,690 12,347
Intersegment eliminations ( 10) ( 14) ( 33) ( 18)
Lower 48 3,718 4,529 11,657 12,329
Canada 633 735 2,173 2,436
Intersegment eliminations ( 273) ( 308) ( 858) ( 853)
Canada 360 427 1,315 1,583
Europe and North Africa 1,225 1,574 4,084 4,826
Asia Pacific and Middle East 1,085 1,348 3,458 3,570
Corporate and Other 72 78 216 162
Consolidated sales and other operating revenues $ 7,756 9,449 24,859 26,751
Sales and Other Operating Revenues by Geographic Location
United States $ 5,085 6,025 15,996 16,617
Australia 412 515 1,282 1,258
Canada 360 427 1,315 1,583
China 191 262 593 616
Indonesia 223 234 654 662
Libya 288 264 809 802
Malaysia 258 339 928 1,039
Norway 632 734 1,781 2,112
United Kingdom 305 574 1,494 1,911
Other foreign countries 2 75 7 151
Worldwide consolidated $ 7,756 9,449 24,859 26,751
Sales and Other Operating Revenues by Product
Crude Oil $ 4,612 5,277 14,006 14,503
Natural gas 1,799 2,503 6,717 7,593
Natural gas liquids 156 351 607 847
Other* 1,189 1,318 3,529 3,808
Consolidated sales and other operating revenues by product $ 7,756 9,449 24,859 26,751
*Includes LNG and bitumen.
Millions of Dollars
Three Months Ended Nine Months Ended
September 30 September 30
2019 2018 2019 2018
Net Income Attributable to ConocoPhillips
Alaska $ 306 427 1,152 1,369
Lower 48 26 513 425 1,231
Canada 51 34 273 2
Europe and North Africa 2,001 241 2,615 776
Asia Pacific and Middle East 613 577 1,655 1,504
Other International 73 316 285 267
Corporate and Other ( 14) ( 247) 64 ( 760)
Consolidated net income attributable to ConocoPhillips $ 3,056 1,861 6,469 4,389
Millions of Dollars
September 30 December 31
2019 2018
Total Assets
Alaska $ 15,513 14,648
Lower 48 14,601 14,888
Canada 6,196 5,748
Europe and North Africa 7,941 9,883
Asia Pacific and Middle East 15,091 16,151
Other International 89 89
Corporate and Other 10,909 8,573
Consolidated total assets $ 70,340 69,980</t>
  </si>
  <si>
    <t>Supplementary Information - Condensed Consolidating Financial Information (Tables)</t>
  </si>
  <si>
    <t>Condensed Consolidated Income Statement</t>
  </si>
  <si>
    <t>Millions of Dollars
Three Months Ended September 30, 2019
Income Statement ConocoPhillips ConocoPhillips Company Burlington Resources LLC All Other Subsidiaries Consolidating Adjustments Total Consolidated
Revenues and Other Income
Sales and other operating revenues $ - 3,493 - 4,263 - 7,756
Equity in earnings of affiliates 3,114 728 461 288 ( 4,301) 290
Gain (loss) on dispositions - 2,695 - ( 910) - 1,785
Other income - 136 2 124 - 262
Intercompany revenues - 34 10 1,323 ( 1,367) -
Total Revenues and Other Income 3,114 7,086 473 5,088 ( 5,668) 10,093
Costs and Expenses
Purchased commodities - 3,078 - 884 ( 1,252) 2,710
Production and operating expenses - 290 - 1,091 ( 50) 1,331
Selling, general and administrative expenses 1 60 - 26 - 87
Exploration expenses - 295 - 65 - 360
Depreciation, depletion and amortization - 159 - 1,407 - 1,566
Impairments - 12 - 12 - 24
Taxes other than income taxes - 28 - 209 - 237
Accretion on discounted liabilities - 4 - 82 - 86
Interest and debt expense 72 109 34 34 ( 65) 184
Foreign currency transaction (gains) losses - ( 6) - ( 15) - ( 21)
Other expenses - 35 - 1 - 36
Total Costs and Expenses 73 4,064 34 3,796 ( 1,367) 6,600
Income before income taxes 3,041 3,022 439 1,292 ( 4,301) 3,493
Income tax provision (benefit) ( 15) ( 92) ( 5) 534 - 422
Net income 3,056 3,114 444 758 ( 4,301) 3,071
Less: net income attributable to noncontrolling interests - - - ( 15) - ( 15)
Net Income Attributable to ConocoPhillips $ 3,056 3,114 444 743 ( 4,301) 3,056
Comprehensive Income Attributable to ConocoPhillips $ 3,229 3,287 384 939 ( 4,610) 3,229
Income Statement Three Months Ended September 30, 2018
Revenues and Other Income
Sales and other operating revenues $ - 4,330 - 5,119 - 9,449
Equity in earnings of affiliates 1,903 2,166 481 294 ( 4,550) 294
Gain on dispositions - 75 - 38 - 113
Other income (loss) - ( 61) - 370 - 309
Intercompany revenues 9 34 15 1,597 ( 1,655) -
Total Revenues and Other Income 1,912 6,544 496 7,418 ( 6,205) 10,165
Costs and Expenses
Purchased commodities - 3,880 - 1,197 ( 1,547) 3,530
Production and operating expenses - 298 - 1,084 ( 15) 1,367
Selling, general and administrative expenses 2 99 - 18 - 119
Exploration expenses - 41 - 62 - 103
Depreciation, depletion and amortization - 152 - 1,342 - 1,494
Impairments - 1 - 43 - 44
Taxes other than income taxes - 33 - 279 - 312
Accretion on discounted liabilities - 4 - 85 - 89
Interest and debt expense 72 156 10 41 ( 93) 186
Foreign currency transaction (gains) losses ( 12) 3 ( 42) 56 - 5
Other expenses - 6 - 4 - 10
Total Costs and Expenses 62 4,673 ( 32) 4,211 ( 1,655) 7,259
Income before income taxes 1,850 1,871 528 3,207 ( 4,550) 2,906
Income tax provision (benefit) ( 11) ( 32) ( 6) 1,082 - 1,033
Net income 1,861 1,903 534 2,125 ( 4,550) 1,873
Less: net income attributable to noncontrolling interests - - - ( 12) - ( 12)
Net Income Attributable to ConocoPhillips $ 1,861 1,903 534 2,113 ( 4,550) 1,861
Comprehensive Income Attributable to ConocoPhillips $ 2,056 2,098 612 2,277 ( 4,987) 2,056
See Notes to Consolidated Financial Statements.
Millions of Dollars
Nine Months Ended September 30, 2019
Income Statement ConocoPhillips ConocoPhillips Company Burlington Resources LLC All Other Subsidiaries Consolidating Adjustments Total Consolidated
Revenues and Other Income
Sales and other operating revenues $ - 10,961 - 13,898 - 24,859
Equity in earnings of affiliates 6,641 4,438 1,467 647 ( 12,542) 651
Gain (loss) on dispositions - 2,700 - ( 816) - 1,884
Other income 1 688 3 444 - 1,136
Intercompany revenues - 83 33 4,266 ( 4,382) -
Total Revenues and Other Income 6,642 18,870 1,503 18,439 ( 16,924) 28,530
Costs and Expenses
Purchased commodities - 9,699 - 3,134 ( 3,774) 9,059
Production and operating expenses 1 1,127 1 3,295 ( 404) 4,020
Selling, general and administrative expenses 7 272 - 95 ( 5) 369
Exploration expenses - 389 - 203 - 592
Depreciation, depletion and amortization - 443 - 4,159 - 4,602
Impairments - 12 - 14 - 26
Taxes other than income taxes - 107 - 599 - 706
Accretion on discounted liabilities - 12 - 247 - 259
Interest and debt expense 211 401 100 69 ( 199) 582
Foreign currency transaction (gains) losses - 23 - ( 4) - 19
Other expenses - 60 - ( 2) - 58
Total Costs and Expenses 219 12,545 101 11,809 ( 4,382) 20,292
Income before income taxes 6,423 6,325 1,402 6,630 ( 12,542) 8,238
Income tax provision (benefit) ( 46) ( 316) ( 14) 2,100 - 1,724
Net income 6,469 6,641 1,416 4,530 ( 12,542) 6,514
Less: net income attributable to noncontrolling interests - - - ( 45) - ( 45)
Net Income Attributable to ConocoPhillips $ 6,469 6,641 1,416 4,485 ( 12,542) 6,469
Comprehensive Income Attributable to ConocoPhillips $ 6,918 7,090 1,588 4,937 ( 13,615) 6,918
Income Statement Nine Months Ended September 30, 2018
Revenues and Other Income
Sales and other operating revenues $ - 11,774 - 14,977 - 26,751
Equity in earnings of affiliates 4,562 5,398 1,360 766 ( 11,319) 767
Gain on dispositions - 78 - 97 - 175
Other income - 230 - 443 - 673
Intercompany revenues 28 124 28 4,188 ( 4,368) -
Total Revenues and Other Income 4,590 17,604 1,388 20,471 ( 15,687) 28,366
Costs and Expenses
Purchased commodities - 10,571 - 3,758 ( 4,021) 10,308
Production and operating expenses - 723 4 3,182 ( 58) 3,851
Selling, general and administrative expenses 7 254 - 80 ( 5) 336
Exploration expenses - 132 - 135 - 267
Depreciation, depletion and amortization - 427 - 3,917 - 4,344
Impairments - ( 9) - 30 - 21
Taxes other than income taxes - 111 - 657 - 768
Accretion on discounted liabilities - 13 - 253 - 266
Interest and debt expense 219 456 35 121 ( 284) 547
Foreign currency transaction (gains) losses 22 ( 6) 38 ( 47) - 7
Other expenses - 348 6 ( 4) - 350
Total Costs and Expenses 248 13,020 83 12,082 ( 4,368) 21,065
Income before income taxes 4,342 4,584 1,305 8,389 ( 11,319) 7,301
Income tax provision (benefit) ( 47) 22 ( 25) 2,924 - 2,874
Net income 4,389 4,562 1,330 5,465 ( 11,319) 4,427
Less: net income attributable to noncontrolling interests - - - ( 38) - ( 38)
Net Income Attributable to ConocoPhillips $ 4,389 4,562 1,330 5,427 ( 11,319) 4,389
Comprehensive Income Attributable to ConocoPhillips $ 4,407 4,580 1,149 5,319 ( 11,048) 4,407
See Notes to Consolidated Financial Statements.</t>
  </si>
  <si>
    <t>Schedule of Condensed Balance Sheet</t>
  </si>
  <si>
    <t xml:space="preserve">Millions of Dollars
September 30, 2019
Balance Sheet ConocoPhillips ConocoPhillips Company Burlington Resources LLC All Other Subsidiaries Consolidating Adjustments Total Consolidated
Assets
Cash and cash equivalents $ - 3,450 - 3,743 - 7,193
Short-term investments - 400 - 508 - 908
Accounts and notes receivable 5 1,905 2 4,518 ( 2,814) 3,616
Investment in Cenovus Energy - 1,951 - - - 1,951
Inventories - 141 - 814 - 955
Prepaid expenses and other current assets - 188 - 406 - 594
Total Current Assets 5 8,035 2 9,989 ( 2,814) 15,217
Investments, loans and long-term receivables* 35,374 50,862 16,169 16,666 ( 109,936) 9,135
Net properties, plants and equipment - 3,822 - 39,992 - 43,814
Other assets 4 933 227 2,003 ( 993) 2,174
Total Assets $ 35,383 63,652 16,398 68,650 ( 113,743) 70,340
Liabilities and Stockholders’ Equity
Accounts payable $ - 2,869 - 3,116 ( 2,814) 3,171
Short-term debt ( 3) 3 14 107 - 121
Accrued income and other taxes - 56 - 1,021 - 1,077
Employee benefit obligations - 415 - 128 - 543
Other accruals 56 348 38 588 - 1,030
Total Current Liabilities 53 3,691 52 4,960 ( 2,814) 5,942
Long-term debt 3,793 6,671 2,132 2,203 - 14,799
Asset retirement obligations and accrued environmental costs - 410 - 5,677 - 6,087
Deferred income taxes - - - 5,686 ( 993) 4,693
Employee benefit obligations - 1,373 - 413 - 1,786
Other liabilities and deferred credits* 2,949 9,598 989 9,169 ( 20,911) 1,794
Total Liabilities 6,795 21,743 3,173 28,108 ( 24,718) 35,101
Retained earnings 32,926 23,494 2,467 11,876 ( 31,279) 39,484
Other common stockholders’ equity ( 4,338) 18,415 10,758 28,573 ( 57,746) ( 4,338)
Noncontrolling interests - - - 93 - 93
Total Liabilities and Stockholders’ Equity $ 35,383 63,652 16,398 68,650 ( 113,743) 70,340
*Includes intercompany loans.
Balance Sheet December 31, 2018
Assets
Cash and cash equivalents $ - 1,428 - 4,487 - 5,915
Short-term investments - - - 248 - 248
Accounts and notes receivable 28 5,646 78 6,707 ( 8,392) 4,067
Investment in Cenovus Energy - 1,462 - - - 1,462
Inventories - 184 - 823 - 1,007
Prepaid expenses and other current assets 1 267 - 307 - 575
Total Current Assets 29 8,987 78 12,572 ( 8,392) 13,274
Investments, loans and long-term receivables* 29,942 47,062 15,199 16,926 ( 99,465) 9,664
Net properties, plants and equipment - 4,367 - 41,796 ( 465) 45,698
Other assets 4 642 227 1,269 ( 798) 1,344
Total Assets $ 29,975 61,058 15,504 72,563 ( 109,120) 69,980
Liabilities and Stockholders’ Equity
Accounts payable $ - 5,098 76 7,113 ( 8,392) 3,895
Short-term debt ( 3) 12 13 99 ( 9) 112
Accrued income and other taxes - 85 - 1,235 - 1,320
Employee benefit obligations - 638 - 171 - 809
Other accruals 85 587 35 552 - 1,259
Total Current Liabilities 82 6,420 124 9,170 ( 8,401) 7,395
Long-term debt 3,791 7,151 2,143 2,249 ( 478) 14,856
Asset retirement obligations and accrued environmental costs - 415 - 7,273 - 7,688
Deferred income taxes - - - 5,819 ( 798) 5,021
Employee benefit obligations - 1,340 - 424 - 1,764
Other liabilities and deferred credits* 725 9,277 839 8,126 ( 17,775) 1,192
Total Liabilities 4,598 24,603 3,106 33,061 ( 27,452) 37,916
Retained earnings 27,512 18,511 1,113 9,764 ( 22,890) 34,010
Other common stockholders’ equity ( 2,135) 17,944 11,285 29,613 ( 58,778) ( 2,071)
Noncontrolling interests - - - 125 - 125
Total Liabilities and Stockholders’ Equity $ 29,975 61,058 15,504 72,563 ( 109,120) 69,980
*Includes intercompany loans. See Notes to Consolidated Financial Statements. </t>
  </si>
  <si>
    <t>Condensed Consolidated Statement of Cash Flows</t>
  </si>
  <si>
    <t>Millions of Dollars
Nine Months Ended September 30, 2019
Statement of Cash Flows ConocoPhillips ConocoPhillips Company Burlington Resources LLC All Other Subsidiaries Consolidating Adjustments Total Consolidated
Cash Flows From Operating Activities
Net Cash Provided by (Used in) Operating Activities $ 1,486 6,408 ( 56) 6,662 ( 6,378) 8,122
Cash Flows From Investing Activities
Capital expenditures and investments - ( 2,308) - ( 4,329) 1,596 ( 5,041)
Working capital changes associated with investing activities - 76 - ( 59) - 17
Proceeds from asset dispositions - 2,732 763 1,026 ( 1,601) 2,920
Sales (purchases) of short-term investments - ( 400) - ( 265) - ( 665)
Long-term advances/loans—related parties - ( 810) - - 810 -
Collection of advances/loans—related parties - 141 - 147 ( 161) 127
Intercompany cash management 2,224 ( 1,970) 56 ( 310) - -
Other - ( 149) - 3 - ( 146)
Net Cash Provided by (Used in) Investing Activities 2,224 ( 2,688) 819 ( 3,787) 644 ( 2,788)
Cash Flows From Financing Activities
Issuance of debt - - - 810 ( 810) -
Repayment of debt - ( 21) - ( 199) 161 ( 59)
Issuance of company common stock 75 - - - ( 114) ( 39)
Repurchase of company common stock ( 2,751) - - - - ( 2,751)
Dividends paid ( 1,037) ( 1,660) - ( 4,832) 6,492 ( 1,037)
Other 3 - ( 763) 682 5 ( 73)
Net Cash Used in Financing Activities ( 3,710) ( 1,681) ( 763) ( 3,539) 5,734 ( 3,959)
Effect of Exchange Rate Changes on Cash, Cash Equivalents and Restricted Cash - ( 12) - ( 56) - ( 68)
Net Change in Cash, Cash Equivalents and Restricted Cash - 2,027 - ( 720) - 1,307
Cash, cash equivalents and restricted cash at beginning of period* - 1,428 - 4,723 - 6,151
Cash, Cash Equivalents and Restricted Cash at End of Period $ - 3,455 - 4,003 - 7,458
Statement of Cash Flows Nine Months Ended September 30, 2018*
Cash Flows From Operating Activities
Net Cash Provided by (Used in) Operating Activities $ ( 169) 791 818 8,762 ( 1,051) 9,151
Cash Flows From Investing Activities
Capital expenditures and investments - ( 771) ( 12) ( 4,369) 19 ( 5,133)
Working capital changes associated with investing activities - ( 77) - 20 - ( 57)
Proceeds from asset dispositions 2,500 379 1,926 199 ( 4,610) 394
Sales of short-term investments - - - 996 - 996
Long-term advances/loans—related parties - ( 36) ( 117) ( 10) 163 -
Collection of advances/loans—related parties - 3,432 - 129 ( 3,442) 119
Intercompany cash management 514 3,426 ( 2,564) ( 1,376) - -
Other - - - 16 - 16
Net Cash Provided by (Used in) Investing Activities 3,014 6,353 ( 767) ( 4,395) ( 7,870) ( 3,665)
Cash Flows From Financing Activities
Issuance of debt - 10 - 153 ( 163) -
Repayment of debt - ( 4,865) ( 53) ( 3,494) 3,442 ( 4,970)
Issuance of company common stock 234 - - - ( 113) 121
Repurchase of company common stock ( 2,073) - - - - ( 2,073)
Dividends paid ( 1,009) - - ( 1,217) 1,217 ( 1,009)
Other 3 ( 2,511) - ( 2,141) 4,538 ( 111)
Net Cash Used in Financing Activities ( 2,845) ( 7,366) ( 53) ( 6,699) 8,921 ( 8,042)
Effect of Exchange Rate Changes on Cash and Cash Equivalents - 4 - ( 44) - ( 40)
Net Change in Cash and Cash Equivalents - ( 218) ( 2) ( 2,376) - ( 2,596)
Cash and cash equivalents at beginning of period - 234 3 6,299 - 6,536
Cash and Cash Equivalents at End of Period $ - 16 1 3,923 - 3,940
*Revised to reclassify certain intercompany distributions from Operating Activities to 'Proceeds from asset dispositions' within Investing Activities based on the nature of the distributions. There was no impact to Total Consolidated results.
See Notes to Consolidated Financial Statements.</t>
  </si>
  <si>
    <t>Change in Accounting Principles (Details) - USD ($) $ in Millions</t>
  </si>
  <si>
    <t>Jan. 01, 2019</t>
  </si>
  <si>
    <t>New Accounting Pronouncements or Change in Accounting Principle [Line Items]</t>
  </si>
  <si>
    <t>Operating Lease, Right-of-Use Asset</t>
  </si>
  <si>
    <t>Operating Lease, Liability</t>
  </si>
  <si>
    <t>Accumulated Other Comprehensive Income , Net of Tax</t>
  </si>
  <si>
    <t>Retained Earnings (Accumulated Deficit)</t>
  </si>
  <si>
    <t>Accounting Standards Update 2016-02 (Topic 842) [Member]</t>
  </si>
  <si>
    <t>Accounting Standards Update 2016-02 (Topic 842) [Member] | Restatement Adjustment [Member]</t>
  </si>
  <si>
    <t>ASU 2018-02 [Member]</t>
  </si>
  <si>
    <t>ASU 2018-02 [Member] | Previously Reported [Member]</t>
  </si>
  <si>
    <t>ASU 2018-02 [Member] | Restatement Adjustment [Member]</t>
  </si>
  <si>
    <t>For additional information regarding the impact of the adoption of ASU No. 2018-02, see Note 16—Accumulated Other Comprehensive Loss.</t>
  </si>
  <si>
    <t>Variable Interest Entities (VIEs) (Details) - USD ($) $ in Millions</t>
  </si>
  <si>
    <t>May 31, 2019</t>
  </si>
  <si>
    <t>Dec. 31, 2016</t>
  </si>
  <si>
    <t>Variable Interest Entity [Line Items]</t>
  </si>
  <si>
    <t>MWCC LLC [Member]</t>
  </si>
  <si>
    <t>Term loan backed by a letter of credit</t>
  </si>
  <si>
    <t>Ownership percentage in equity investment</t>
  </si>
  <si>
    <t>10.00%</t>
  </si>
  <si>
    <t>Book value of equity method investment</t>
  </si>
  <si>
    <t>MWCC LLC [Member] | Letter of Credit [Member]</t>
  </si>
  <si>
    <t>Debt at face value - letter of credit</t>
  </si>
  <si>
    <t>Inventories (Details) - USD ($) $ in Millions</t>
  </si>
  <si>
    <t>Crude oil and natural gas</t>
  </si>
  <si>
    <t>Materials and supplies</t>
  </si>
  <si>
    <t>Total Inventories</t>
  </si>
  <si>
    <t>Inventories Textual (Details) - USD ($) $ in Millions</t>
  </si>
  <si>
    <t>LIFO Inventory Amount</t>
  </si>
  <si>
    <t>Excess of Replacement or Current Costs over Stated LIFO Value</t>
  </si>
  <si>
    <t>Assets Held for Sale or Sold (Details) - USD ($) $ in Millions</t>
  </si>
  <si>
    <t>1 Months Ended</t>
  </si>
  <si>
    <t>Oct. 31, 2019</t>
  </si>
  <si>
    <t>Apr. 30, 2019</t>
  </si>
  <si>
    <t>Jan. 31, 2019</t>
  </si>
  <si>
    <t>May 17, 2017</t>
  </si>
  <si>
    <t>Long Lived Assets Held For Sale [Line Items]</t>
  </si>
  <si>
    <t>Income (Loss) from Equity Method Investments</t>
  </si>
  <si>
    <t>U.K. Subsidiaries [Member] | Europe and North Africa Segment [Member] | Operating Segments [Member]</t>
  </si>
  <si>
    <t>Gain Loss On Sale Of Oil And Gas Property After Tax</t>
  </si>
  <si>
    <t>Before-tax gain (loss) on disposition</t>
  </si>
  <si>
    <t>Net carrying value</t>
  </si>
  <si>
    <t>Amount of PP&amp;E in carrying value of assets</t>
  </si>
  <si>
    <t>Amount of deferred taxes in carrying value of asset</t>
  </si>
  <si>
    <t>Disposal Group Including Discontinued Operation Foreign Currency Translation Adjustment</t>
  </si>
  <si>
    <t>Working Capital and cash in net carrying value</t>
  </si>
  <si>
    <t>Pretax operating Income (Loss)</t>
  </si>
  <si>
    <t>U.K. Subsidiaries [Member] | Europe and North Africa Segment [Member] | Operating Segments [Member] | Scenario Plan [Member]</t>
  </si>
  <si>
    <t>U.K. Subsidiaries [Member] | Europe and North Africa Segment [Member] | Operating Segments [Member] | Asset Retirement Obligation Costs [Member]</t>
  </si>
  <si>
    <t>Asset retirement obligation at disposal</t>
  </si>
  <si>
    <t>Greater Sunrise Fields [Member] | Asia Pacific and Middle East [Member] | Operating Segments [Member]</t>
  </si>
  <si>
    <t>Owership Percent</t>
  </si>
  <si>
    <t>30.00%</t>
  </si>
  <si>
    <t>Foster Creek Christina Lake and western Canada gas properties [Member]</t>
  </si>
  <si>
    <t>50.00%</t>
  </si>
  <si>
    <t>Foster Creek Christina Lake and western Canada gas properties [Member] | Canada Segment [Member] | Operating Segments [Member]</t>
  </si>
  <si>
    <t>Cenovus Contingent Payment Trigger</t>
  </si>
  <si>
    <t>Consideration for the transaction included a five-year uncapped contingent payment. The contingent payment, calculated on a quarterly basis, is $6 million CAD for every $1 CAD by which the WCS quarterly average crude price exceeds $52 CAD per barrel.</t>
  </si>
  <si>
    <t>Golden Pass [Member] | Lower 48 [Member] | Operating Segments [Member]</t>
  </si>
  <si>
    <t>12.40%</t>
  </si>
  <si>
    <t>Australia West Assets [Member] | Asia Pacific and Middle East [Member] | Operating Segments [Member]</t>
  </si>
  <si>
    <t>Australia West Assets [Member] | Asia Pacific and Middle East [Member] | Operating Segments [Member] | Scenario Plan [Member]</t>
  </si>
  <si>
    <t>Australia West Assets [Member] | Asia Pacific and Middle East [Member] | Operating Segments [Member] | Asset Retirement Obligation Costs [Member]</t>
  </si>
  <si>
    <t>Barossa project [Member] | Asia Pacific and Middle East [Member] | Operating Segments [Member]</t>
  </si>
  <si>
    <t>37.50%</t>
  </si>
  <si>
    <t>Barossa project [Member] | Asia Pacific and Middle East [Member] | Operating Segments [Member] | Scenario Plan [Member]</t>
  </si>
  <si>
    <t>Caldita Field [Member] | Asia Pacific and Middle East [Member] | Operating Segments [Member]</t>
  </si>
  <si>
    <t>Darwin LNG Facility [Member] | Asia Pacific and Middle East [Member] | Operating Segments [Member]</t>
  </si>
  <si>
    <t>56.90%</t>
  </si>
  <si>
    <t>Bayu-Undan Field [Member] | Asia Pacific and Middle East [Member] | Operating Segments [Member]</t>
  </si>
  <si>
    <t>Poseidon Field [Member] | Asia Pacific and Middle East [Member] | Operating Segments [Member]</t>
  </si>
  <si>
    <t>40.00%</t>
  </si>
  <si>
    <t>Athena Field [Member] | Asia Pacific and Middle East [Member] | Operating Segments [Member]</t>
  </si>
  <si>
    <t>Investments, Loans and Long-Term Receivables (Details) - USD ($) $ in Millions</t>
  </si>
  <si>
    <t>Mar. 31, 2019</t>
  </si>
  <si>
    <t>Dec. 31, 2012</t>
  </si>
  <si>
    <t>Equity method investments</t>
  </si>
  <si>
    <t>Loan balance with affiliated company</t>
  </si>
  <si>
    <t>APLNG [Member]</t>
  </si>
  <si>
    <t>Project finance facility, maximum borrowing capacity</t>
  </si>
  <si>
    <t>Line Of Credit Facility Value Outstanding</t>
  </si>
  <si>
    <t>Long Term Debt Refinanced Amount</t>
  </si>
  <si>
    <t>Line of Credit Facility, Date of First Required Payment</t>
  </si>
  <si>
    <t>Mar. 31,
		2017</t>
  </si>
  <si>
    <t>Line of Credit Facility, Frequency of Payments</t>
  </si>
  <si>
    <t>bi-annual</t>
  </si>
  <si>
    <t>Line of Credit Facility, Expiration Date</t>
  </si>
  <si>
    <t>Mar. 31,
		2029</t>
  </si>
  <si>
    <t>APLNG [Member] | Export-Import Bank of the US [Member]</t>
  </si>
  <si>
    <t>APLNG [Member] | Export-Import Bank of China [Member]</t>
  </si>
  <si>
    <t>Early Repayment of Senior Debt</t>
  </si>
  <si>
    <t>APLNG [Member] | Australian and International Commercial Bank Syndicate [Member]</t>
  </si>
  <si>
    <t>APLNG [Member] | U S Private Placement Bond [Member]</t>
  </si>
  <si>
    <t>Sep. 30,
		2030</t>
  </si>
  <si>
    <t>Line Of Credit Facility Date Of First Required Payment Interest Only</t>
  </si>
  <si>
    <t>Mar. 31,
		2019</t>
  </si>
  <si>
    <t>Line Of Credit Facility Date Of First Required Payment Principal Only</t>
  </si>
  <si>
    <t>Sep. 30,
		2023</t>
  </si>
  <si>
    <t>APLNG [Member] | Commerical Banks [Member]</t>
  </si>
  <si>
    <t>Mar. 31,
		2028</t>
  </si>
  <si>
    <t>APLNG [Member] | U S Private Placement Bond Two [Member]</t>
  </si>
  <si>
    <t>QG3 [Member]</t>
  </si>
  <si>
    <t>Investment in Cenovus Energy (Details) - USD ($) $ / shares in Units, shares in Millions, $ in Millions</t>
  </si>
  <si>
    <t>Jun. 30, 2019</t>
  </si>
  <si>
    <t>Noncash Or Part Noncash Divestitures [Line Items]</t>
  </si>
  <si>
    <t>Cenovus Energy [Member] | Equity Securities [Member]</t>
  </si>
  <si>
    <t>Investment in Cenovus Energy (Cost)</t>
  </si>
  <si>
    <t>Investment Owned, Common Stock, price per share</t>
  </si>
  <si>
    <t>Unrealized Gain (Loss) on Securities</t>
  </si>
  <si>
    <t>Noncash Or Part Noncash Divestiture Type Of Consideration Received</t>
  </si>
  <si>
    <t>Consideration for the transaction included 208 million Cenovus Energy common shares, which, at closing, approximated 16.9 percent of issued and outstanding Cenovus common stock.</t>
  </si>
  <si>
    <t>Cenovus Energy [Member] | Foster Creek Christina Lake (FCCL) and western Canada gas properties [Member] | Equity Securities [Member]</t>
  </si>
  <si>
    <t>Shares Exchange for Assets Held for Sale</t>
  </si>
  <si>
    <t>Investment Owned, Common Stock, percent of Issued and Outstanding</t>
  </si>
  <si>
    <t>16.90%</t>
  </si>
  <si>
    <t>Suspended Wells and Other Exploration Expense (Details) - USD ($) $ in Millions</t>
  </si>
  <si>
    <t>Capitalized cost of suspended wells</t>
  </si>
  <si>
    <t>Increase (decrease) in capitalized cost of suspended wells</t>
  </si>
  <si>
    <t>Number of wells charged to dry hole expense</t>
  </si>
  <si>
    <t>No</t>
  </si>
  <si>
    <t>Impaired Assets to be Disposed of by Method Other than Sale [Line Items]</t>
  </si>
  <si>
    <t>Exploration Expense</t>
  </si>
  <si>
    <t>Central Louisiana Austin Chalk Acreage [Member] | Lower Forty Eight [Member]</t>
  </si>
  <si>
    <t>Dry Hole Expense</t>
  </si>
  <si>
    <t>Debt Narrative (Details) - USD ($)</t>
  </si>
  <si>
    <t>Short Term Debt [Line Items]</t>
  </si>
  <si>
    <t>Commercial Paper Program, Amount Outstanding</t>
  </si>
  <si>
    <t>Revolving Credit Facility [Member]</t>
  </si>
  <si>
    <t>Maximum borrowing capactiy under revolving credit facility</t>
  </si>
  <si>
    <t>May 31,
		2023</t>
  </si>
  <si>
    <t>Remaining borrowing capacity under revolving credit facility</t>
  </si>
  <si>
    <t>Letter of Credit [Member]</t>
  </si>
  <si>
    <t>Letter of Credit [Member] | Maximum [Member]</t>
  </si>
  <si>
    <t>Commercial Paper Program, Capacity</t>
  </si>
  <si>
    <t>VRDB [Member]</t>
  </si>
  <si>
    <t>Debt Instrument [Line Items]</t>
  </si>
  <si>
    <t>Debt Instrument Face Amount</t>
  </si>
  <si>
    <t>Conoco Phillips Commercial Paper Program [Member] | Commercial Paper [Member]</t>
  </si>
  <si>
    <t>Conoco Phillips Commercial Paper Program [Member] | Commercial Paper [Member] | Maximum [Member]</t>
  </si>
  <si>
    <t>Maturity period of commercial paper (in days)</t>
  </si>
  <si>
    <t>P90D</t>
  </si>
  <si>
    <t>Changes in Equity (Details) - USD ($) $ in Millions</t>
  </si>
  <si>
    <t>Increase (Decrease) in Stockholders' Equity [Roll Forward]</t>
  </si>
  <si>
    <t>Beginning Balance</t>
  </si>
  <si>
    <t>Distributions to noncontrolling interests</t>
  </si>
  <si>
    <t>Distributed under benefit plans</t>
  </si>
  <si>
    <t>Change in Accounting Principle</t>
  </si>
  <si>
    <t>Ending Balance</t>
  </si>
  <si>
    <t>Par Value - Common Stock [Member]</t>
  </si>
  <si>
    <t>Capital in excess of par [Member]</t>
  </si>
  <si>
    <t>Treasury Stock [Member]</t>
  </si>
  <si>
    <t>Accumulated Other Comprehensive Income (Loss) [Member]</t>
  </si>
  <si>
    <t>Retained Earnings [Member]</t>
  </si>
  <si>
    <t>Noncontrolling Interest [Member]</t>
  </si>
  <si>
    <t>*Cumulative effect of the adoption of ASC Topic 606, “Revenue from Contracts with Customers,” and ASU No. 2016-01, “Recognition and Measurement of Financial Assets and Liabilities,” at January 1, 2018.</t>
  </si>
  <si>
    <t>*See Note 2 — Changes in Accounting Principles for additional information.</t>
  </si>
  <si>
    <t>Changes in Equity - Parentheticals (Details) - $ / shares</t>
  </si>
  <si>
    <t>Common Stock, Dividends, Per Share, Cash Paid</t>
  </si>
  <si>
    <t>Guarantees (Details) - USD ($) $ in Millions</t>
  </si>
  <si>
    <t>Guarantor Obligations [Line Items]</t>
  </si>
  <si>
    <t>Environmental accruals for known contamination in carrying amount recorded for indemnifications</t>
  </si>
  <si>
    <t>Australia Pacific APLNG [Member]</t>
  </si>
  <si>
    <t>Continued development [Member] | Australia Pacific APLNG [Member]</t>
  </si>
  <si>
    <t>Maximum potential amount of future payments</t>
  </si>
  <si>
    <t>Continued development [Member] | Australia Pacific APLNG [Member] | Maximum [Member]</t>
  </si>
  <si>
    <t>Terms of guarantees outstanding</t>
  </si>
  <si>
    <t>up to 26 years or the life of the venture</t>
  </si>
  <si>
    <t>Other Guarantees [Member]</t>
  </si>
  <si>
    <t>Other Guarantees [Member] | U.K. Subsidiaries [Member]</t>
  </si>
  <si>
    <t>Other Guarantees [Member] | Maximum [Member]</t>
  </si>
  <si>
    <t>up to three years</t>
  </si>
  <si>
    <t>Indemnifications [Member]</t>
  </si>
  <si>
    <t>Guarantor Obligations, Current Carrying Value</t>
  </si>
  <si>
    <t>Guarantee existing sales agreement of natural gas delivery | Australia Pacific APLNG [Member] | Maximum [Member]</t>
  </si>
  <si>
    <t>up to 23 years</t>
  </si>
  <si>
    <t>Max potential future payments-reckless breach [Member] | Australia Pacific APLNG [Member]</t>
  </si>
  <si>
    <t>Max potential future payments-prorata share [Member] | Australia Pacific APLNG [Member]</t>
  </si>
  <si>
    <t>Finance Reserve Guarantee [Member] | Australia Pacific APLNG [Member]</t>
  </si>
  <si>
    <t>11 years</t>
  </si>
  <si>
    <t>Contingencies and Commitments (Details) - USD ($) $ in Millions</t>
  </si>
  <si>
    <t>Aug. 31, 2019</t>
  </si>
  <si>
    <t>Apr. 30, 2018</t>
  </si>
  <si>
    <t>Dec. 31, 2017</t>
  </si>
  <si>
    <t>Feb. 28, 2017</t>
  </si>
  <si>
    <t>Aug. 29, 2019</t>
  </si>
  <si>
    <t>Loss Contingencies [Line Items]</t>
  </si>
  <si>
    <t>Total environmental accrual included in balance sheet</t>
  </si>
  <si>
    <t>Letters of Credit Outstanding, Amount</t>
  </si>
  <si>
    <t>Ecuador | Burlington Resources vs The Republic Of Ecuador [Member] | Penrenco Ecuador Limited [Member]</t>
  </si>
  <si>
    <t>Settlement Amount Awarded To Other Party Through Third Party</t>
  </si>
  <si>
    <t>Ecuador | Burlington Resources vs The Republic Of Ecuador [Member] | Burlington Resources, Inc [Member]</t>
  </si>
  <si>
    <t>Litigation Settlement Amount Awarded To Other Party</t>
  </si>
  <si>
    <t>Litigation Settlement, Amount Awarded from Other Party</t>
  </si>
  <si>
    <t>Cash Proceeds from Legal Settlements</t>
  </si>
  <si>
    <t>Settlement Agreement Payment Installment Total</t>
  </si>
  <si>
    <t>Venezuela | Conoco Phillips Versus Petroleos De Venezuela [Member]</t>
  </si>
  <si>
    <t>Litigation Award Reduction</t>
  </si>
  <si>
    <t>Litigation Settlement Amount Awarded From Other Party Revised</t>
  </si>
  <si>
    <t>Venezuela | Conoco Phillips Versus Petroleos De Venezuela 2 [Member]</t>
  </si>
  <si>
    <t>Litigation Settlemen Award Payment Terms</t>
  </si>
  <si>
    <t>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t>
  </si>
  <si>
    <t>Loss Contingency Damages Sought Value</t>
  </si>
  <si>
    <t>Venezuela | Conoco Phillips Versus Petroleos DeVenezuela 3 [Member]</t>
  </si>
  <si>
    <t>Derivative and Financial Instruments - Commodity Balance Sheet (Details) - Commodity Contract [Member]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 Commodity Contract [Member]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 Short [Member] - Commodity Contract [Member] - Bcfe</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 USD ($) $ in Millions</t>
  </si>
  <si>
    <t>Foreign currency exchange derivative assets</t>
  </si>
  <si>
    <t>Other Accruals [Member]</t>
  </si>
  <si>
    <t>Foreign currency exchange derivative liabilities</t>
  </si>
  <si>
    <t>Derivative and Financial Instruments - FX GainLoss (Details) - USD ($) $ in Millions</t>
  </si>
  <si>
    <t>Foreign currency transaction gains (losses) [Member]</t>
  </si>
  <si>
    <t>Derivative and Financial Instruments - FX Notional (Details) £ in Millions, $ in Millions, $ in Millions</t>
  </si>
  <si>
    <t>Sep. 30, 2019USD ($)</t>
  </si>
  <si>
    <t>Sep. 30, 2019CAD ($)</t>
  </si>
  <si>
    <t>Sep. 30, 2019GBP (£)</t>
  </si>
  <si>
    <t>Dec. 31, 2018USD ($)</t>
  </si>
  <si>
    <t>Dec. 31, 2018CAD ($)</t>
  </si>
  <si>
    <t>Dec. 31, 2018GBP (£)</t>
  </si>
  <si>
    <t>Description of Foreign Currency Derivative Instruments Not Designated as Hedging Instruments Activities</t>
  </si>
  <si>
    <t>In December 2017, we entered into foreign exchange zero cost collars buying the right to sell $1.25 billion CAD at $0.707 CAD and selling the right to buy $1.25 billion CAD at $0.842 CAD against the U.S. dollar. The collar expired during the second quarter of 2019 and we entered into new foreign currency exchange forward contracts to sell $1.35 billion CAD at $0.748 CAD against the U.S. dollar.</t>
  </si>
  <si>
    <t>Buy US Dollar Sell Norwegian Krone [Member]</t>
  </si>
  <si>
    <t>Net notional position of foreign currency exchange derivatives</t>
  </si>
  <si>
    <t>Sell British pound, Euro [Member]</t>
  </si>
  <si>
    <t>Net notional position of foreign currency exchange derivatives | £</t>
  </si>
  <si>
    <t>Sell U S Dollar Buy British pound [Member]</t>
  </si>
  <si>
    <t>Sell British pound, buy other currencies [Member]</t>
  </si>
  <si>
    <t>Sell Canadian dollar, buy U.S. dollar [Member]</t>
  </si>
  <si>
    <t>Derivative and Financial Instruments - Financial Instruments (Details) - USD ($) $ in Millions</t>
  </si>
  <si>
    <t>Schedule of Held-to-maturity Securities [Line Items]</t>
  </si>
  <si>
    <t>Short-term Investments excluding Cenovus Energy</t>
  </si>
  <si>
    <t>Cash [Member]</t>
  </si>
  <si>
    <t>Cash Equivalents [Member]</t>
  </si>
  <si>
    <t>Time Deposits [Member] | Remaining maturities from 1 to 90 days [Member]</t>
  </si>
  <si>
    <t>Time Deposits [Member] | Remaining maturities from 91 to 180 days [Member]</t>
  </si>
  <si>
    <t>Commercial Paper [Member] | Remaining maturities from 1 to 90 days [Member]</t>
  </si>
  <si>
    <t>US Government Debt Securities [Member] | Remaining maturities from 1 to 90 days [Member]</t>
  </si>
  <si>
    <t>Derivative and Financial Instruments - Credit Risk (Details Textual) - USD ($)</t>
  </si>
  <si>
    <t>Derivative Instruments and Hedging Activities Disclosures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Financial instruments [Member] | Maximum [Member]</t>
  </si>
  <si>
    <t>Fair Value Measurements, Recurring and Nonrecurring, Valuation Techniques [Line Items]</t>
  </si>
  <si>
    <t>Terms of financial instruments and trade receivables</t>
  </si>
  <si>
    <t>90 days</t>
  </si>
  <si>
    <t>Trade receivables [Member] | Maximum [Member]</t>
  </si>
  <si>
    <t>30 days</t>
  </si>
  <si>
    <t>Fair Value Measurement - FV Hierarchy (Details) - USD ($) $ in Millions</t>
  </si>
  <si>
    <t>Fair Value, Assets and Liabilities Measured on Recurring and Nonrecurring Basis [Line Items]</t>
  </si>
  <si>
    <t>Commodity derivative asset, gross</t>
  </si>
  <si>
    <t>Fair Value, Measurements, Recurring [Member]</t>
  </si>
  <si>
    <t>Total assets</t>
  </si>
  <si>
    <t>Commodity derivative liability, gross</t>
  </si>
  <si>
    <t>Total liabilities</t>
  </si>
  <si>
    <t>Fair Value, Measurements, Recurring [Member] | Level 1 [Member]</t>
  </si>
  <si>
    <t>Fair Value, Measurements, Recurring [Member] | Level 2 [Member]</t>
  </si>
  <si>
    <t>Fair Value, Measurements, Recurring [Member] | Level 3 [Member]</t>
  </si>
  <si>
    <t>Fair Value Measurement - FV of Commodity Derivatives (Details) - USD ($) $ in Millions</t>
  </si>
  <si>
    <t>Offsetting Derivative Assets [Abstract]</t>
  </si>
  <si>
    <t>Assets - gross amounts recognized</t>
  </si>
  <si>
    <t>Assets - amounts without right of setoff</t>
  </si>
  <si>
    <t>Assets - gross amounts</t>
  </si>
  <si>
    <t>Assets - gross amounts offset</t>
  </si>
  <si>
    <t>Assets - net amounts presented</t>
  </si>
  <si>
    <t>Assets - cash collateral</t>
  </si>
  <si>
    <t>Assets - net amounts</t>
  </si>
  <si>
    <t>Offsetting Derivative Liabilities [Abstract]</t>
  </si>
  <si>
    <t>Liabilities - gross amounts recognized</t>
  </si>
  <si>
    <t>Liabilities - amounts without right of setoff</t>
  </si>
  <si>
    <t>Liabilities - gross amounts offset</t>
  </si>
  <si>
    <t>Liabilities - net amounts presented</t>
  </si>
  <si>
    <t>Liabilities - cash collateral</t>
  </si>
  <si>
    <t>Liabilities - net amounts</t>
  </si>
  <si>
    <t>Fair Value Measurement - Nonrecurring (Details) - USD ($) $ in Millions</t>
  </si>
  <si>
    <t>Fair Value, Disclosure Item Amounts [Domain]</t>
  </si>
  <si>
    <t>Before-Tax Loss - Equity method investments</t>
  </si>
  <si>
    <t>Fair Value Measurements Nonrecurring [Member]</t>
  </si>
  <si>
    <t>Investments in Affiliates, Subsidiaries, Associates, and Joint Ventures, Fair Value Disclosure</t>
  </si>
  <si>
    <t>Fair Value, Inputs, Level 1 [Member] | Fair Value Measurements Nonrecurring [Member] | Fair Value, Disclosure Item Amounts [Domain]</t>
  </si>
  <si>
    <t>Fair Value, Inputs, Level 2 [Member] | Fair Value Measurements Nonrecurring [Member] | Fair Value, Disclosure Item Amounts [Domain]</t>
  </si>
  <si>
    <t>Fair Value Measurement - FV of Financial Instruments (Details) - USD ($) $ in Millions</t>
  </si>
  <si>
    <t>Carrying Amount [Member]</t>
  </si>
  <si>
    <t>Financial Assets [Abstract]</t>
  </si>
  <si>
    <t>Total loans and advances - related parties</t>
  </si>
  <si>
    <t>Financial Liabilities [Abstract]</t>
  </si>
  <si>
    <t>Total debt, excluding capital leases</t>
  </si>
  <si>
    <t>Carrying Amount [Member] | Commodity Contract [Member]</t>
  </si>
  <si>
    <t>Commodity derivatives, assets</t>
  </si>
  <si>
    <t>Commodity derivatives, liability</t>
  </si>
  <si>
    <t>Commodity Contract [Member]</t>
  </si>
  <si>
    <t>Non-Mineral Leases - Intro (Details) - USD ($) $ in Millions</t>
  </si>
  <si>
    <t>Finance Lease Obligations</t>
  </si>
  <si>
    <t>Lease, Practical Expedients, Package [true false]</t>
  </si>
  <si>
    <t>Lease Practical Expedient Lessor Single Lease Component</t>
  </si>
  <si>
    <t>Corporate Joint Venture [Member]</t>
  </si>
  <si>
    <t>FInance lease net assets consolidated on a proportionate basis</t>
  </si>
  <si>
    <t>Non-Mineral Leases - Balance Sheet (Details) - USD ($) $ in Millions</t>
  </si>
  <si>
    <t>Property, Plant and Equipment, Net</t>
  </si>
  <si>
    <t>Finance Lease, Liability Total</t>
  </si>
  <si>
    <t>Other assets (Leases)</t>
  </si>
  <si>
    <t>Other Liabilities, Current</t>
  </si>
  <si>
    <t>Deferred Credits and Other Liabilities</t>
  </si>
  <si>
    <t>Previously Reported [Member]</t>
  </si>
  <si>
    <t>Property, Plant and Equipment, Gross</t>
  </si>
  <si>
    <t>Operating Lease, Liability, Current</t>
  </si>
  <si>
    <t xml:space="preserve"> * Includes proportionately consolidated finance lease assets (net of accumulated depreciation, depletion and amortization) of $ 359 million.</t>
  </si>
  <si>
    <t xml:space="preserve"> * Short-term debt and long-term debt include proportionately consolidated finance lease liabilities of $ 55 595 0.2 billion in the third quarter of 2019. See Note 5–Asset Dispositions for additional information.</t>
  </si>
  <si>
    <t>Non-Mineral Leases - Balance Sheet Liabilities (Details) - USD ($) $ in Millions</t>
  </si>
  <si>
    <t>Non-Mineral Leases - Other Info (Details) $ in Millions</t>
  </si>
  <si>
    <t>Operating lease cost</t>
  </si>
  <si>
    <t>Amortization of right-of-use assets</t>
  </si>
  <si>
    <t>Interest on lease liabilities</t>
  </si>
  <si>
    <t>Short-term Lease Cost</t>
  </si>
  <si>
    <t>Lease Cost Total</t>
  </si>
  <si>
    <t>Weighted-average term (years) - Operating Leases</t>
  </si>
  <si>
    <t>5 years 9 months 7 days</t>
  </si>
  <si>
    <t>Weighted-average term (years) - Finance Leases</t>
  </si>
  <si>
    <t>8 years 10 months 28 days</t>
  </si>
  <si>
    <t>Weighted Average Discount Rate (Percent) - Operating Leases</t>
  </si>
  <si>
    <t>3.33%</t>
  </si>
  <si>
    <t>Weighted Average Discount Rate (Percent) - Finance Leases</t>
  </si>
  <si>
    <t>5.61%</t>
  </si>
  <si>
    <t>Cash Flow, Operating Activities, Lessee [Abstract]</t>
  </si>
  <si>
    <t>Operating cash flows from operating leases</t>
  </si>
  <si>
    <t>Operating cash flows from finance leases</t>
  </si>
  <si>
    <t>Financing cash flows from finance leases</t>
  </si>
  <si>
    <t>Right-of-Use Asset Obtained in Exchange for Operating Lease Liability</t>
  </si>
  <si>
    <t>Right-of-Use Asset Obtained in Exchange for Finance Lease Liability</t>
  </si>
  <si>
    <t>Non-Mineral Leases - Maturities (Details) - USD ($) $ in Millions</t>
  </si>
  <si>
    <t>Operating Lease Liabilities, Payments Due [Abstract]</t>
  </si>
  <si>
    <t>2020</t>
  </si>
  <si>
    <t>2021</t>
  </si>
  <si>
    <t>2022</t>
  </si>
  <si>
    <t>2023</t>
  </si>
  <si>
    <t>Remaining Years</t>
  </si>
  <si>
    <t>Lessee, Operating Lease, Liability, Payments, Due, Total</t>
  </si>
  <si>
    <t>Finance Lease Liabilities, Payments, Due [Abstract]</t>
  </si>
  <si>
    <t>Finance Lease Liability, Payments, Due, Total</t>
  </si>
  <si>
    <t>Future Operating Lease Payments Under 840 [Abstract]</t>
  </si>
  <si>
    <t>Operating Leases, Future Minimum Payments Due, Total</t>
  </si>
  <si>
    <t>Less income from subleases</t>
  </si>
  <si>
    <t>Net Minimum Operating Lease Payments</t>
  </si>
  <si>
    <t>Capital Lease Obligations [Abstract]</t>
  </si>
  <si>
    <t>Capital Leases, Future Minimum Payments Due, Total</t>
  </si>
  <si>
    <t>Less portion representing imputed interest</t>
  </si>
  <si>
    <t>Finance Lease Obligations, Total</t>
  </si>
  <si>
    <t>Non-Mineral Leases - Total lease liabilities (Details) $ in Millions</t>
  </si>
  <si>
    <t>Operating Lease Liabilities Gross Difference Amount Abstract</t>
  </si>
  <si>
    <t>Interest on operating lease liabilities</t>
  </si>
  <si>
    <t>Finance Lease Liabilities, Gross Difference, Amount [Abstract]</t>
  </si>
  <si>
    <t>Interest on Finance lease liabilities</t>
  </si>
  <si>
    <t>Non-Mineral Leases - End Notes (Details) - USD ($) $ in Millions</t>
  </si>
  <si>
    <t>Short-term Lease Commitment, Amount</t>
  </si>
  <si>
    <t>Short Term Lease Commitment Lease Not Commenced</t>
  </si>
  <si>
    <t>U.K. Subsidiaries [Member]</t>
  </si>
  <si>
    <t>Increase (Decrease) in Right of Use Assets</t>
  </si>
  <si>
    <t>Increase (Decrease) In Operating Lease Liability</t>
  </si>
  <si>
    <t>Property plant equipment | Corporate Joint Venture [Member]</t>
  </si>
  <si>
    <t>Short term debt | Corporate Joint Venture [Member]</t>
  </si>
  <si>
    <t>Finance Lease, Liability, Current</t>
  </si>
  <si>
    <t>Finance Lease, Liability, Current, Statement of Financial Position [Extensible List]</t>
  </si>
  <si>
    <t>Debt, Current</t>
  </si>
  <si>
    <t>Long-term Debt | Corporate Joint Venture [Member]</t>
  </si>
  <si>
    <t>Finance Lease, Liability, Noncurrent</t>
  </si>
  <si>
    <t>Finance Lease, Liability, Noncurrent, Statement of Financial Position [Extensible List]</t>
  </si>
  <si>
    <t>Long-term Debt and Capital Lease Obligations</t>
  </si>
  <si>
    <t>Accumulated Other Comprehensive Income (Loss) (Details) - USD ($) $ in Millions</t>
  </si>
  <si>
    <t>Defined Benefit Plans, Beginning Balance</t>
  </si>
  <si>
    <t>Other comprehensive income related to defined benefit plans</t>
  </si>
  <si>
    <t>Defined Benefit Plan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Accumulated Other Comprehensive Income (Loss) Textual (Details) - USD ($) $ in Millions</t>
  </si>
  <si>
    <t>Other Comprehensive Income Loss Foreign Currency Transaction And Translation Adjustment Net Of Tax</t>
  </si>
  <si>
    <t>Accumulated Other Comprehensive Income (Loss) - Reclassifications (Details) - USD ($) $ in Millions</t>
  </si>
  <si>
    <t>Defined Benefit Plans</t>
  </si>
  <si>
    <t>Tax expense of defined benefit plans</t>
  </si>
  <si>
    <t>Cash Flow Information (Details) - USD ($) $ in Millions</t>
  </si>
  <si>
    <t>Cash Flow, Noncash Investing and Financing Activities Disclosure [Abstract]</t>
  </si>
  <si>
    <t>Interest</t>
  </si>
  <si>
    <t>Income taxes</t>
  </si>
  <si>
    <t>Net Purchases of Short-Term Investments</t>
  </si>
  <si>
    <t>Short-term investments purchased</t>
  </si>
  <si>
    <t>Short-term investments sold</t>
  </si>
  <si>
    <t>Net sale (purchases) of short-term investments</t>
  </si>
  <si>
    <t>Employee Benefit Plans - Components of Net Periodic Benefit Cost (Details) - USD ($) $ in Millions</t>
  </si>
  <si>
    <t>Pension Plans Defined Benefit [Member] | U.S.</t>
  </si>
  <si>
    <t>Defined Benefit Plan, Net Periodic Benefit Cost [Abstract]</t>
  </si>
  <si>
    <t>Service cost</t>
  </si>
  <si>
    <t>Interest cost</t>
  </si>
  <si>
    <t>Expected return on plan assets</t>
  </si>
  <si>
    <t>Amortization of prior service cost (credit)</t>
  </si>
  <si>
    <t>Recognized net actuarial (gain) loss</t>
  </si>
  <si>
    <t>Settlements</t>
  </si>
  <si>
    <t>Curtailments (gain) loss</t>
  </si>
  <si>
    <t>Net periodic benefit cost</t>
  </si>
  <si>
    <t>Pension Plans Defined Benefit [Member] | Foreign Pension Plans, Defined Benefit [Member]</t>
  </si>
  <si>
    <t>Other Postretirement Benefit Plans, Defined Benefit [Member]</t>
  </si>
  <si>
    <t>Employee Benefit Plans - Textual (Details) - USD ($) $ in Millions</t>
  </si>
  <si>
    <t>12 Months Ended</t>
  </si>
  <si>
    <t>Defined Benefit Plan Disclosure [Line Items]</t>
  </si>
  <si>
    <t>Company contributions</t>
  </si>
  <si>
    <t>U.S.</t>
  </si>
  <si>
    <t>Expected company contributions (received and expected to be received)</t>
  </si>
  <si>
    <t>Increase (Decrease) In Pension Plan Obligations</t>
  </si>
  <si>
    <t>Pension settlement expense in other comprehensive income</t>
  </si>
  <si>
    <t>U.S. | Qualified Plan [Member] | Pension Plans Defined Benefit [Member]</t>
  </si>
  <si>
    <t>Discount Rate - Net Periodic Benefit Cost</t>
  </si>
  <si>
    <t>3.10%</t>
  </si>
  <si>
    <t>4.30%</t>
  </si>
  <si>
    <t>U.S. | Nonqualified Plan [Member] | Other Postretirement Benefit Plans, Defined Benefit [Member]</t>
  </si>
  <si>
    <t>2.80%</t>
  </si>
  <si>
    <t>4.05%</t>
  </si>
  <si>
    <t>Int'l (Pension Benefits) [Member]</t>
  </si>
  <si>
    <t>Defined Benefit Plan Assumptions Used Calculating Benefit Obligation Discount Rate</t>
  </si>
  <si>
    <t>1.80%</t>
  </si>
  <si>
    <t>2.90%</t>
  </si>
  <si>
    <t>Int'l (Pension Benefits) [Member] | Pension Plans Defined Benefit [Member]</t>
  </si>
  <si>
    <t>Plan Assets Period Increase (Decrease)</t>
  </si>
  <si>
    <t>Employee Benefit Plans - Severances (Details) - Employee Severance [Member] $ in Millions</t>
  </si>
  <si>
    <t>Restructuring Reserve [Roll Forward]</t>
  </si>
  <si>
    <t>Balance at begninning of period</t>
  </si>
  <si>
    <t>Increase (Decrease) in Restructuring Reserve</t>
  </si>
  <si>
    <t>Payments for Restructuring</t>
  </si>
  <si>
    <t>Restructuring Reserve, Foreign Currency Translation Gain (Loss)</t>
  </si>
  <si>
    <t>Balance at end of period</t>
  </si>
  <si>
    <t>Short term supplemental unemployment benefits [Member]</t>
  </si>
  <si>
    <t>Related Party Transactions (Details) - USD ($) $ in Millions</t>
  </si>
  <si>
    <t>Related Party Revenue</t>
  </si>
  <si>
    <t>Related Party Purchases</t>
  </si>
  <si>
    <t>Operating expenses and selling, general and administrative expenses</t>
  </si>
  <si>
    <t>Net interest income</t>
  </si>
  <si>
    <t>Sales and Other Operating Revenue - Transitional Arrangements (Details)</t>
  </si>
  <si>
    <t>Contract with Customer, Timing of Satisfaction of Performance Obligation and Payment</t>
  </si>
  <si>
    <t>The contrac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si>
  <si>
    <t>Sales and Other Operating Revenue - Practical Expedients (Details)</t>
  </si>
  <si>
    <t>Revenue, Practical Expedient [Abstract]</t>
  </si>
  <si>
    <t>Revenue, Practical Expedient, Remaining Performance Obligation, Description</t>
  </si>
  <si>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si>
  <si>
    <t>Revenue, Practical Expedient, Initial Application and Transition, Nondisclosure of Transaction Price Allocation to Remaining Performance Obligation [true/false]</t>
  </si>
  <si>
    <t>Revenue, Performance Obligation, Description of Timing</t>
  </si>
  <si>
    <t>We typically receive payment within 30 days or less (depending on the terms of the invoice) once delivery is made.</t>
  </si>
  <si>
    <t>Sales and Other Operating Revenue - Revenue from Contracts with Customers (Details) - USD ($) $ in Millions</t>
  </si>
  <si>
    <t>Revenue from contracts with customers</t>
  </si>
  <si>
    <t>Physical gas contracts [Member]</t>
  </si>
  <si>
    <t>Crude oil product line [Member]</t>
  </si>
  <si>
    <t>Natural Gas Product Line [Member]</t>
  </si>
  <si>
    <t>Other Products [Member]</t>
  </si>
  <si>
    <t>Financial Derivative Contracts [Member]</t>
  </si>
  <si>
    <t>Lower 48 [Member]</t>
  </si>
  <si>
    <t>Lower 48 [Member] | Physical gas contracts [Member]</t>
  </si>
  <si>
    <t>Canada Segment [Member] | Physical gas contracts [Member]</t>
  </si>
  <si>
    <t>Europe and North Africa Segment [Member] | Physical gas contracts [Member]</t>
  </si>
  <si>
    <t>Accounting Standards Update 2014-09 [Member]</t>
  </si>
  <si>
    <t>Sales and Other Operating Revenue - Receivables and Contract LIabilities (Details) - USD ($) $ in Millions</t>
  </si>
  <si>
    <t>Accounts Receivable, Net</t>
  </si>
  <si>
    <t>Contract with Customer, Liability [Abstract]</t>
  </si>
  <si>
    <t>Contract with Customer, Liability Beginning Balance</t>
  </si>
  <si>
    <t>Contract with Customer, Liability, Cash Received</t>
  </si>
  <si>
    <t>Contract with Customer, Liability, Revenue Recognized</t>
  </si>
  <si>
    <t>Contract with Customer, Liability Ending Balance</t>
  </si>
  <si>
    <t>Change in Contract with Customer, Liability [Abstract]</t>
  </si>
  <si>
    <t>Revenue, Remaining Performance Obligation, Expected Timing of Satisfaction, Explanation</t>
  </si>
  <si>
    <t>We expect to recognize the contract liabilities as of September 30, 2019, as revenue between 2021 and 2022.</t>
  </si>
  <si>
    <t>Long-term Contract with Customer [Member]</t>
  </si>
  <si>
    <t>Segment Disclosures and Related Information - Sales (Details) - USD ($)</t>
  </si>
  <si>
    <t>Segment Reporting Information [Line Items]</t>
  </si>
  <si>
    <t>Natural Gas [Member]</t>
  </si>
  <si>
    <t>Natural Gas Liquids Reserves [Member]</t>
  </si>
  <si>
    <t>Crude Oil [Member]</t>
  </si>
  <si>
    <t>Australia</t>
  </si>
  <si>
    <t>Canada</t>
  </si>
  <si>
    <t>China</t>
  </si>
  <si>
    <t>Indonesia</t>
  </si>
  <si>
    <t>Libya [Member]</t>
  </si>
  <si>
    <t>Malaysia</t>
  </si>
  <si>
    <t>Norway</t>
  </si>
  <si>
    <t>United Kingdom</t>
  </si>
  <si>
    <t>Other Non US Countries</t>
  </si>
  <si>
    <t>Operating Segments [Member]</t>
  </si>
  <si>
    <t>Alaska [Member] | Operating Segments [Member]</t>
  </si>
  <si>
    <t>Lower 48 [Member] | Operating Segments [Member]</t>
  </si>
  <si>
    <t>Lower 48 [Member] | Intersegment Eliminations [Member]</t>
  </si>
  <si>
    <t>Canada | Operating Segments [Member]</t>
  </si>
  <si>
    <t>Canada | Intersegment Eliminations [Member]</t>
  </si>
  <si>
    <t>Europe and North Africa [Member] | Operating Segments [Member]</t>
  </si>
  <si>
    <t>Asia Pacific and Middle East [Member] | Operating Segments [Member]</t>
  </si>
  <si>
    <t>Corporate and Other [Member] | Corporate, Non-Segment [Member]</t>
  </si>
  <si>
    <t>Segment Disclosures and Related Information - Net Income (Details) - USD ($) $ in Millions</t>
  </si>
  <si>
    <t>Net Income (Loss) Attributable to ConocoPhillips [Abstract]</t>
  </si>
  <si>
    <t>Consolidated net income (loss) attributable to ConocoPhillips</t>
  </si>
  <si>
    <t>Assets [Abstract]</t>
  </si>
  <si>
    <t>Canada [Member] | Operating Segments [Member]</t>
  </si>
  <si>
    <t>Other International [Member] | Operating Segments [Member]</t>
  </si>
  <si>
    <t>Segment Disclosures - Textual (Details)</t>
  </si>
  <si>
    <t>Number of Operating Segments</t>
  </si>
  <si>
    <t>Segment Disclosures and Related Information - Assets (Details) - USD ($) $ in Millions</t>
  </si>
  <si>
    <t>Consolidated total assets</t>
  </si>
  <si>
    <t>Income Taxes (Details) - USD ($) $ in Millions</t>
  </si>
  <si>
    <t>Income Tax Examination [Line Items]</t>
  </si>
  <si>
    <t>Effective tax rate</t>
  </si>
  <si>
    <t>12.00%</t>
  </si>
  <si>
    <t>36.00%</t>
  </si>
  <si>
    <t>21.00%</t>
  </si>
  <si>
    <t>39.00%</t>
  </si>
  <si>
    <t>Adjustment to valuation allowances: increase (decrease)</t>
  </si>
  <si>
    <t>Income Tax Expense (Benefit)</t>
  </si>
  <si>
    <t>Malaysia Block G [Member]</t>
  </si>
  <si>
    <t>Supplementary Information - Condensed Consolidating Financial Information (Details) - USD ($) $ in Millions</t>
  </si>
  <si>
    <t>Condensed Financial Statements, Captions [Line Items]</t>
  </si>
  <si>
    <t>ConocoPhillips - [Member]</t>
  </si>
  <si>
    <t>ConocoPhillips Company [Member]</t>
  </si>
  <si>
    <t>ConocoPhillips Company [Member] | ConocoPhillips - [Member]</t>
  </si>
  <si>
    <t>Ownership Percentage by Parent</t>
  </si>
  <si>
    <t>100.00%</t>
  </si>
  <si>
    <t>Burlington Resources L L C [Member] | ConocoPhillips Company [Member]</t>
  </si>
  <si>
    <t>Supplementary Information - Condensed Consolidating Financial Information - Inc Stmt (Details) - USD ($) $ in Millions</t>
  </si>
  <si>
    <t>Gain (loss) on dispositions</t>
  </si>
  <si>
    <t>Intercompany revenues</t>
  </si>
  <si>
    <t>Taxes other than income taxes</t>
  </si>
  <si>
    <t>Net Income (Loss)</t>
  </si>
  <si>
    <t>Comprehensive Income (Loss) Attributable to ConocoPhillips</t>
  </si>
  <si>
    <t>Consolidating Adjustments [Member]</t>
  </si>
  <si>
    <t>Reportable Legal Entities [Member] | ConocoPhillips Company [Member]</t>
  </si>
  <si>
    <t>Reportable Legal Entities [Member] | Burlington Resources L L C [Member]</t>
  </si>
  <si>
    <t>Reportable Legal Entities [Member] | All Other Subsidiaries [Member]</t>
  </si>
  <si>
    <t>Supplementary Information - Condensed Consolidating Financial Information - Bal Sheet (Details) - USD ($)</t>
  </si>
  <si>
    <t>Accounts and notes receivable</t>
  </si>
  <si>
    <t>Investments and long-term receiavables</t>
  </si>
  <si>
    <t>Net properties, plants and equipment</t>
  </si>
  <si>
    <t>Liabilities and Stockholders' Equity</t>
  </si>
  <si>
    <t>Other common stockholders' equity</t>
  </si>
  <si>
    <t>Total Liabilities and Stockholders' Equity</t>
  </si>
  <si>
    <t>Supplementary Information - Condensed Consolidating Financial Information - Cash Flow (Details) - USD ($) $ in Millions</t>
  </si>
  <si>
    <t>Net cash provided by (used in) operating activities</t>
  </si>
  <si>
    <t>Increase decrease in capital accrual</t>
  </si>
  <si>
    <t>Long-term advances/loans-related parties</t>
  </si>
  <si>
    <t>Intercompany cash management</t>
  </si>
  <si>
    <t>Net Change in Cash and Cash Equivalents and Restricted Cash</t>
  </si>
  <si>
    <t>Reportable Legal Entities [Member] | Burlington Resources LLC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40</v>
      </c>
    </row>
    <row r="23" spans="1:2">
      <c r="A23" s="4" t="s">
        <v>41</v>
      </c>
      <c r="B23" s="4" t="s">
        <v>42</v>
      </c>
    </row>
    <row r="24" spans="1:2">
      <c r="A24" s="4" t="s">
        <v>43</v>
      </c>
      <c r="B24" s="4" t="s">
        <v>42</v>
      </c>
    </row>
    <row r="25" spans="1:2">
      <c r="A25" s="4" t="s">
        <v>44</v>
      </c>
      <c r="B25" s="4" t="s">
        <v>45</v>
      </c>
    </row>
    <row r="26" spans="1:2">
      <c r="A26" s="4" t="s">
        <v>46</v>
      </c>
      <c r="B26" s="4" t="s">
        <v>7</v>
      </c>
    </row>
    <row r="27" spans="1:2">
      <c r="A27" s="4" t="s">
        <v>47</v>
      </c>
      <c r="B27" s="4" t="s">
        <v>7</v>
      </c>
    </row>
    <row r="28" spans="1:2">
      <c r="A28" s="4" t="s">
        <v>48</v>
      </c>
      <c r="B28" s="4" t="s">
        <v>7</v>
      </c>
    </row>
    <row r="29" spans="1:2">
      <c r="A29" s="4" t="s">
        <v>49</v>
      </c>
      <c r="B29" s="5" t="n">
        <v>1097268667</v>
      </c>
    </row>
    <row r="30" spans="1:2">
      <c r="A30" s="4" t="s">
        <v>50</v>
      </c>
    </row>
    <row r="31" spans="1:2">
      <c r="A31" s="3" t="s">
        <v>51</v>
      </c>
    </row>
    <row r="32" spans="1:2">
      <c r="A32" s="4" t="s">
        <v>52</v>
      </c>
      <c r="B32" s="4" t="s">
        <v>53</v>
      </c>
    </row>
    <row r="33" spans="1:2">
      <c r="A33" s="4" t="s">
        <v>54</v>
      </c>
      <c r="B33" s="4" t="s">
        <v>55</v>
      </c>
    </row>
    <row r="34" spans="1:2">
      <c r="A34" s="4" t="s">
        <v>56</v>
      </c>
      <c r="B34" s="4" t="s">
        <v>57</v>
      </c>
    </row>
    <row r="35" spans="1:2">
      <c r="A35" s="4" t="s">
        <v>58</v>
      </c>
    </row>
    <row r="36" spans="1:2">
      <c r="A36" s="3" t="s">
        <v>51</v>
      </c>
    </row>
    <row r="37" spans="1:2">
      <c r="A37" s="4" t="s">
        <v>52</v>
      </c>
      <c r="B37" s="4" t="s">
        <v>59</v>
      </c>
    </row>
    <row r="38" spans="1:2">
      <c r="A38" s="4" t="s">
        <v>54</v>
      </c>
      <c r="B38" s="4" t="s">
        <v>60</v>
      </c>
    </row>
    <row r="39" spans="1:2">
      <c r="A39" s="4" t="s">
        <v>56</v>
      </c>
      <c r="B3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63</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63</v>
      </c>
    </row>
    <row r="3" spans="1:2">
      <c r="A3" s="3" t="s">
        <v>213</v>
      </c>
    </row>
    <row r="4" spans="1:2">
      <c r="A4" s="4" t="s">
        <v>12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63</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63</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63</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63</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0</v>
      </c>
      <c r="B1" s="2" t="s">
        <v>1</v>
      </c>
    </row>
    <row r="2" spans="1:2">
      <c r="B2" s="2" t="s">
        <v>63</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63</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63</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63</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8"/>
    <col customWidth="1" max="2" min="2" width="48"/>
    <col customWidth="1" max="3" min="3" width="15"/>
    <col customWidth="1" max="4" min="4" width="14"/>
    <col customWidth="1" max="5" min="5" width="15"/>
    <col customWidth="1" max="6" min="6" width="14"/>
  </cols>
  <sheetData>
    <row r="1" spans="1:6">
      <c r="A1" s="1" t="s">
        <v>61</v>
      </c>
      <c r="C1" s="2" t="s">
        <v>62</v>
      </c>
      <c r="E1" s="2" t="s">
        <v>1</v>
      </c>
    </row>
    <row r="2" spans="1:6">
      <c r="C2" s="2" t="s">
        <v>63</v>
      </c>
      <c r="D2" s="2" t="s">
        <v>64</v>
      </c>
      <c r="E2" s="2" t="s">
        <v>63</v>
      </c>
      <c r="F2" s="2" t="s">
        <v>64</v>
      </c>
    </row>
    <row r="3" spans="1:6">
      <c r="A3" s="3" t="s">
        <v>65</v>
      </c>
    </row>
    <row r="4" spans="1:6">
      <c r="A4" s="4" t="s">
        <v>66</v>
      </c>
      <c r="C4" s="6" t="n">
        <v>7756</v>
      </c>
      <c r="D4" s="6" t="n">
        <v>9449</v>
      </c>
      <c r="E4" s="6" t="n">
        <v>24859</v>
      </c>
      <c r="F4" s="6" t="n">
        <v>26751</v>
      </c>
    </row>
    <row r="5" spans="1:6">
      <c r="A5" s="4" t="s">
        <v>67</v>
      </c>
      <c r="C5" s="5" t="n">
        <v>290</v>
      </c>
      <c r="D5" s="5" t="n">
        <v>294</v>
      </c>
      <c r="E5" s="5" t="n">
        <v>651</v>
      </c>
      <c r="F5" s="5" t="n">
        <v>767</v>
      </c>
    </row>
    <row r="6" spans="1:6">
      <c r="A6" s="4" t="s">
        <v>68</v>
      </c>
      <c r="C6" s="5" t="n">
        <v>1785</v>
      </c>
      <c r="D6" s="5" t="n">
        <v>113</v>
      </c>
      <c r="E6" s="5" t="n">
        <v>1884</v>
      </c>
      <c r="F6" s="5" t="n">
        <v>175</v>
      </c>
    </row>
    <row r="7" spans="1:6">
      <c r="A7" s="4" t="s">
        <v>69</v>
      </c>
      <c r="C7" s="5" t="n">
        <v>262</v>
      </c>
      <c r="D7" s="5" t="n">
        <v>309</v>
      </c>
      <c r="E7" s="5" t="n">
        <v>1136</v>
      </c>
      <c r="F7" s="5" t="n">
        <v>673</v>
      </c>
    </row>
    <row r="8" spans="1:6">
      <c r="A8" s="4" t="s">
        <v>70</v>
      </c>
      <c r="C8" s="5" t="n">
        <v>10093</v>
      </c>
      <c r="D8" s="5" t="n">
        <v>10165</v>
      </c>
      <c r="E8" s="5" t="n">
        <v>28530</v>
      </c>
      <c r="F8" s="5" t="n">
        <v>28366</v>
      </c>
    </row>
    <row r="9" spans="1:6">
      <c r="A9" s="3" t="s">
        <v>71</v>
      </c>
    </row>
    <row r="10" spans="1:6">
      <c r="A10" s="4" t="s">
        <v>72</v>
      </c>
      <c r="C10" s="5" t="n">
        <v>2710</v>
      </c>
      <c r="D10" s="5" t="n">
        <v>3530</v>
      </c>
      <c r="E10" s="5" t="n">
        <v>9059</v>
      </c>
      <c r="F10" s="5" t="n">
        <v>10308</v>
      </c>
    </row>
    <row r="11" spans="1:6">
      <c r="A11" s="4" t="s">
        <v>73</v>
      </c>
      <c r="C11" s="5" t="n">
        <v>1331</v>
      </c>
      <c r="D11" s="5" t="n">
        <v>1367</v>
      </c>
      <c r="E11" s="5" t="n">
        <v>4020</v>
      </c>
      <c r="F11" s="5" t="n">
        <v>3851</v>
      </c>
    </row>
    <row r="12" spans="1:6">
      <c r="A12" s="4" t="s">
        <v>74</v>
      </c>
      <c r="C12" s="5" t="n">
        <v>87</v>
      </c>
      <c r="D12" s="5" t="n">
        <v>119</v>
      </c>
      <c r="E12" s="5" t="n">
        <v>369</v>
      </c>
      <c r="F12" s="5" t="n">
        <v>336</v>
      </c>
    </row>
    <row r="13" spans="1:6">
      <c r="A13" s="4" t="s">
        <v>75</v>
      </c>
      <c r="C13" s="5" t="n">
        <v>360</v>
      </c>
      <c r="D13" s="5" t="n">
        <v>103</v>
      </c>
      <c r="E13" s="5" t="n">
        <v>592</v>
      </c>
      <c r="F13" s="5" t="n">
        <v>267</v>
      </c>
    </row>
    <row r="14" spans="1:6">
      <c r="A14" s="4" t="s">
        <v>76</v>
      </c>
      <c r="C14" s="5" t="n">
        <v>1566</v>
      </c>
      <c r="D14" s="5" t="n">
        <v>1494</v>
      </c>
      <c r="E14" s="5" t="n">
        <v>4602</v>
      </c>
      <c r="F14" s="5" t="n">
        <v>4344</v>
      </c>
    </row>
    <row r="15" spans="1:6">
      <c r="A15" s="4" t="s">
        <v>77</v>
      </c>
      <c r="C15" s="5" t="n">
        <v>24</v>
      </c>
      <c r="D15" s="5" t="n">
        <v>44</v>
      </c>
      <c r="E15" s="5" t="n">
        <v>26</v>
      </c>
      <c r="F15" s="5" t="n">
        <v>21</v>
      </c>
    </row>
    <row r="16" spans="1:6">
      <c r="A16" s="4" t="s">
        <v>78</v>
      </c>
      <c r="C16" s="5" t="n">
        <v>237</v>
      </c>
      <c r="D16" s="5" t="n">
        <v>312</v>
      </c>
      <c r="E16" s="5" t="n">
        <v>706</v>
      </c>
      <c r="F16" s="5" t="n">
        <v>768</v>
      </c>
    </row>
    <row r="17" spans="1:6">
      <c r="A17" s="4" t="s">
        <v>79</v>
      </c>
      <c r="C17" s="5" t="n">
        <v>86</v>
      </c>
      <c r="D17" s="5" t="n">
        <v>89</v>
      </c>
      <c r="E17" s="5" t="n">
        <v>259</v>
      </c>
      <c r="F17" s="5" t="n">
        <v>266</v>
      </c>
    </row>
    <row r="18" spans="1:6">
      <c r="A18" s="4" t="s">
        <v>80</v>
      </c>
      <c r="C18" s="5" t="n">
        <v>184</v>
      </c>
      <c r="D18" s="5" t="n">
        <v>186</v>
      </c>
      <c r="E18" s="5" t="n">
        <v>582</v>
      </c>
      <c r="F18" s="5" t="n">
        <v>547</v>
      </c>
    </row>
    <row r="19" spans="1:6">
      <c r="A19" s="4" t="s">
        <v>81</v>
      </c>
      <c r="C19" s="5" t="n">
        <v>-21</v>
      </c>
      <c r="D19" s="5" t="n">
        <v>5</v>
      </c>
      <c r="E19" s="5" t="n">
        <v>19</v>
      </c>
      <c r="F19" s="5" t="n">
        <v>7</v>
      </c>
    </row>
    <row r="20" spans="1:6">
      <c r="A20" s="4" t="s">
        <v>82</v>
      </c>
      <c r="C20" s="5" t="n">
        <v>36</v>
      </c>
      <c r="D20" s="5" t="n">
        <v>10</v>
      </c>
      <c r="E20" s="5" t="n">
        <v>58</v>
      </c>
      <c r="F20" s="5" t="n">
        <v>350</v>
      </c>
    </row>
    <row r="21" spans="1:6">
      <c r="A21" s="4" t="s">
        <v>83</v>
      </c>
      <c r="C21" s="5" t="n">
        <v>6600</v>
      </c>
      <c r="D21" s="5" t="n">
        <v>7259</v>
      </c>
      <c r="E21" s="5" t="n">
        <v>20292</v>
      </c>
      <c r="F21" s="5" t="n">
        <v>21065</v>
      </c>
    </row>
    <row r="22" spans="1:6">
      <c r="A22" s="4" t="s">
        <v>84</v>
      </c>
      <c r="C22" s="5" t="n">
        <v>3493</v>
      </c>
      <c r="D22" s="5" t="n">
        <v>2906</v>
      </c>
      <c r="E22" s="5" t="n">
        <v>8238</v>
      </c>
      <c r="F22" s="5" t="n">
        <v>7301</v>
      </c>
    </row>
    <row r="23" spans="1:6">
      <c r="A23" s="4" t="s">
        <v>85</v>
      </c>
      <c r="C23" s="5" t="n">
        <v>422</v>
      </c>
      <c r="D23" s="5" t="n">
        <v>1033</v>
      </c>
      <c r="E23" s="5" t="n">
        <v>1724</v>
      </c>
      <c r="F23" s="5" t="n">
        <v>2874</v>
      </c>
    </row>
    <row r="24" spans="1:6">
      <c r="A24" s="4" t="s">
        <v>86</v>
      </c>
      <c r="C24" s="5" t="n">
        <v>3071</v>
      </c>
      <c r="D24" s="5" t="n">
        <v>1873</v>
      </c>
      <c r="E24" s="5" t="n">
        <v>6514</v>
      </c>
      <c r="F24" s="5" t="n">
        <v>4427</v>
      </c>
    </row>
    <row r="25" spans="1:6">
      <c r="A25" s="4" t="s">
        <v>87</v>
      </c>
      <c r="C25" s="5" t="n">
        <v>-15</v>
      </c>
      <c r="D25" s="5" t="n">
        <v>-12</v>
      </c>
      <c r="E25" s="5" t="n">
        <v>-45</v>
      </c>
      <c r="F25" s="5" t="n">
        <v>-38</v>
      </c>
    </row>
    <row r="26" spans="1:6">
      <c r="A26" s="4" t="s">
        <v>88</v>
      </c>
      <c r="B26" s="4" t="s">
        <v>89</v>
      </c>
      <c r="C26" s="6" t="n">
        <v>3056</v>
      </c>
      <c r="D26" s="6" t="n">
        <v>1861</v>
      </c>
      <c r="E26" s="6" t="n">
        <v>6469</v>
      </c>
      <c r="F26" s="6" t="n">
        <v>4389</v>
      </c>
    </row>
    <row r="27" spans="1:6">
      <c r="A27" s="3" t="s">
        <v>90</v>
      </c>
    </row>
    <row r="28" spans="1:6">
      <c r="A28" s="4" t="s">
        <v>91</v>
      </c>
      <c r="C28" s="7" t="n">
        <v>2.76</v>
      </c>
      <c r="D28" s="7" t="n">
        <v>1.6</v>
      </c>
      <c r="E28" s="7" t="n">
        <v>5.75</v>
      </c>
      <c r="F28" s="7" t="n">
        <v>3.74</v>
      </c>
    </row>
    <row r="29" spans="1:6">
      <c r="A29" s="3" t="s">
        <v>92</v>
      </c>
    </row>
    <row r="30" spans="1:6">
      <c r="A30" s="4" t="s">
        <v>93</v>
      </c>
      <c r="C30" s="7" t="n">
        <v>2.74</v>
      </c>
      <c r="D30" s="7" t="n">
        <v>1.59</v>
      </c>
      <c r="E30" s="7" t="n">
        <v>5.72</v>
      </c>
      <c r="F30" s="7" t="n">
        <v>3.72</v>
      </c>
    </row>
    <row r="31" spans="1:6">
      <c r="A31" s="3" t="s">
        <v>94</v>
      </c>
    </row>
    <row r="32" spans="1:6">
      <c r="A32" s="4" t="s">
        <v>95</v>
      </c>
      <c r="C32" s="5" t="n">
        <v>1108555</v>
      </c>
      <c r="D32" s="5" t="n">
        <v>1163033</v>
      </c>
      <c r="E32" s="5" t="n">
        <v>1124558</v>
      </c>
      <c r="F32" s="5" t="n">
        <v>1171673</v>
      </c>
    </row>
    <row r="33" spans="1:6">
      <c r="A33" s="4" t="s">
        <v>96</v>
      </c>
      <c r="C33" s="5" t="n">
        <v>1113250</v>
      </c>
      <c r="D33" s="5" t="n">
        <v>1172694</v>
      </c>
      <c r="E33" s="5" t="n">
        <v>1131034</v>
      </c>
      <c r="F33" s="5" t="n">
        <v>1180774</v>
      </c>
    </row>
    <row r="34" spans="1:6"/>
    <row r="35" spans="1:6">
      <c r="A35" s="4" t="s">
        <v>89</v>
      </c>
      <c r="B35" s="4" t="s">
        <v>97</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63</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63</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63</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63</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63</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63</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63</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63</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63</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63</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98</v>
      </c>
      <c r="C1" s="2" t="s">
        <v>62</v>
      </c>
      <c r="E1" s="2" t="s">
        <v>1</v>
      </c>
    </row>
    <row r="2" spans="1:6">
      <c r="C2" s="2" t="s">
        <v>63</v>
      </c>
      <c r="D2" s="2" t="s">
        <v>64</v>
      </c>
      <c r="E2" s="2" t="s">
        <v>63</v>
      </c>
      <c r="F2" s="2" t="s">
        <v>64</v>
      </c>
    </row>
    <row r="3" spans="1:6">
      <c r="A3" s="3" t="s">
        <v>99</v>
      </c>
    </row>
    <row r="4" spans="1:6">
      <c r="A4" s="4" t="s">
        <v>86</v>
      </c>
      <c r="C4" s="6" t="n">
        <v>3071</v>
      </c>
      <c r="D4" s="6" t="n">
        <v>1873</v>
      </c>
      <c r="E4" s="6" t="n">
        <v>6514</v>
      </c>
      <c r="F4" s="6" t="n">
        <v>4427</v>
      </c>
    </row>
    <row r="5" spans="1:6">
      <c r="A5" s="3" t="s">
        <v>100</v>
      </c>
    </row>
    <row r="6" spans="1:6">
      <c r="A6" s="4" t="s">
        <v>101</v>
      </c>
      <c r="C6" s="5" t="n">
        <v>-8</v>
      </c>
      <c r="D6" s="5" t="n">
        <v>-10</v>
      </c>
      <c r="E6" s="5" t="n">
        <v>-26</v>
      </c>
      <c r="F6" s="5" t="n">
        <v>-30</v>
      </c>
    </row>
    <row r="7" spans="1:6">
      <c r="A7" s="4" t="s">
        <v>102</v>
      </c>
      <c r="C7" s="5" t="n">
        <v>-149</v>
      </c>
      <c r="D7" s="5" t="n">
        <v>187</v>
      </c>
      <c r="E7" s="5" t="n">
        <v>-149</v>
      </c>
      <c r="F7" s="5" t="n">
        <v>145</v>
      </c>
    </row>
    <row r="8" spans="1:6">
      <c r="A8" s="4" t="s">
        <v>103</v>
      </c>
      <c r="C8" s="5" t="n">
        <v>56</v>
      </c>
      <c r="D8" s="5" t="n">
        <v>33</v>
      </c>
      <c r="E8" s="5" t="n">
        <v>114</v>
      </c>
      <c r="F8" s="5" t="n">
        <v>228</v>
      </c>
    </row>
    <row r="9" spans="1:6">
      <c r="A9" s="4" t="s">
        <v>104</v>
      </c>
      <c r="C9" s="5" t="n">
        <v>-1</v>
      </c>
      <c r="D9" s="5" t="n">
        <v>0</v>
      </c>
      <c r="E9" s="5" t="n">
        <v>-1</v>
      </c>
      <c r="F9" s="5" t="n">
        <v>-1</v>
      </c>
    </row>
    <row r="10" spans="1:6">
      <c r="A10" s="4" t="s">
        <v>105</v>
      </c>
      <c r="C10" s="5" t="n">
        <v>30</v>
      </c>
      <c r="D10" s="5" t="n">
        <v>-74</v>
      </c>
      <c r="E10" s="5" t="n">
        <v>20</v>
      </c>
      <c r="F10" s="5" t="n">
        <v>-102</v>
      </c>
    </row>
    <row r="11" spans="1:6">
      <c r="A11" s="4" t="s">
        <v>106</v>
      </c>
      <c r="C11" s="5" t="n">
        <v>-72</v>
      </c>
      <c r="D11" s="5" t="n">
        <v>136</v>
      </c>
      <c r="E11" s="5" t="n">
        <v>-42</v>
      </c>
      <c r="F11" s="5" t="n">
        <v>240</v>
      </c>
    </row>
    <row r="12" spans="1:6">
      <c r="A12" s="4" t="s">
        <v>107</v>
      </c>
      <c r="C12" s="5" t="n">
        <v>247</v>
      </c>
      <c r="D12" s="5" t="n">
        <v>59</v>
      </c>
      <c r="E12" s="5" t="n">
        <v>493</v>
      </c>
      <c r="F12" s="5" t="n">
        <v>-222</v>
      </c>
    </row>
    <row r="13" spans="1:6">
      <c r="A13" s="4" t="s">
        <v>108</v>
      </c>
      <c r="C13" s="5" t="n">
        <v>-2</v>
      </c>
      <c r="D13" s="5" t="n">
        <v>0</v>
      </c>
      <c r="E13" s="5" t="n">
        <v>-2</v>
      </c>
      <c r="F13" s="5" t="n">
        <v>0</v>
      </c>
    </row>
    <row r="14" spans="1:6">
      <c r="A14" s="4" t="s">
        <v>109</v>
      </c>
      <c r="C14" s="5" t="n">
        <v>245</v>
      </c>
      <c r="D14" s="5" t="n">
        <v>59</v>
      </c>
      <c r="E14" s="5" t="n">
        <v>491</v>
      </c>
      <c r="F14" s="5" t="n">
        <v>-222</v>
      </c>
    </row>
    <row r="15" spans="1:6">
      <c r="A15" s="4" t="s">
        <v>110</v>
      </c>
      <c r="C15" s="5" t="n">
        <v>173</v>
      </c>
      <c r="D15" s="5" t="n">
        <v>195</v>
      </c>
      <c r="E15" s="5" t="n">
        <v>449</v>
      </c>
      <c r="F15" s="5" t="n">
        <v>18</v>
      </c>
    </row>
    <row r="16" spans="1:6">
      <c r="A16" s="4" t="s">
        <v>111</v>
      </c>
      <c r="C16" s="5" t="n">
        <v>3244</v>
      </c>
      <c r="D16" s="5" t="n">
        <v>2068</v>
      </c>
      <c r="E16" s="5" t="n">
        <v>6963</v>
      </c>
      <c r="F16" s="5" t="n">
        <v>4445</v>
      </c>
    </row>
    <row r="17" spans="1:6">
      <c r="A17" s="4" t="s">
        <v>112</v>
      </c>
      <c r="C17" s="5" t="n">
        <v>-15</v>
      </c>
      <c r="D17" s="5" t="n">
        <v>-12</v>
      </c>
      <c r="E17" s="5" t="n">
        <v>-45</v>
      </c>
      <c r="F17" s="5" t="n">
        <v>-38</v>
      </c>
    </row>
    <row r="18" spans="1:6">
      <c r="A18" s="4" t="s">
        <v>113</v>
      </c>
      <c r="B18" s="4" t="s">
        <v>89</v>
      </c>
      <c r="C18" s="6" t="n">
        <v>3229</v>
      </c>
      <c r="D18" s="6" t="n">
        <v>2056</v>
      </c>
      <c r="E18" s="6" t="n">
        <v>6918</v>
      </c>
      <c r="F18" s="6" t="n">
        <v>4407</v>
      </c>
    </row>
    <row r="19" spans="1:6"/>
    <row r="20" spans="1:6">
      <c r="A20" s="4" t="s">
        <v>89</v>
      </c>
      <c r="B20" s="4" t="s">
        <v>97</v>
      </c>
    </row>
  </sheetData>
  <mergeCells count="5">
    <mergeCell ref="A1:B2"/>
    <mergeCell ref="C1:D1"/>
    <mergeCell ref="E1:F1"/>
    <mergeCell ref="A19:E19"/>
    <mergeCell ref="B20:E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63</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63</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63</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63</v>
      </c>
    </row>
    <row r="3" spans="1:2">
      <c r="A3" s="3" t="s">
        <v>206</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63</v>
      </c>
    </row>
    <row r="3" spans="1:2">
      <c r="A3" s="3" t="s">
        <v>213</v>
      </c>
    </row>
    <row r="4" spans="1:2">
      <c r="A4" s="4" t="s">
        <v>122</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63</v>
      </c>
    </row>
    <row r="3" spans="1:2">
      <c r="A3" s="3" t="s">
        <v>234</v>
      </c>
    </row>
    <row r="4" spans="1:2">
      <c r="A4" s="4" t="s">
        <v>300</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01</v>
      </c>
      <c r="B1" s="2" t="s">
        <v>1</v>
      </c>
    </row>
    <row r="2" spans="1:2">
      <c r="B2" s="2" t="s">
        <v>63</v>
      </c>
    </row>
    <row r="3" spans="1:2">
      <c r="A3" s="3" t="s">
        <v>244</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63</v>
      </c>
    </row>
    <row r="3" spans="1:2">
      <c r="A3" s="3" t="s">
        <v>247</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63</v>
      </c>
    </row>
    <row r="3" spans="1:2">
      <c r="A3" s="3" t="s">
        <v>250</v>
      </c>
    </row>
    <row r="4" spans="1:2">
      <c r="A4" s="4" t="s">
        <v>320</v>
      </c>
      <c r="B4" s="4" t="s">
        <v>321</v>
      </c>
    </row>
    <row r="5" spans="1:2">
      <c r="A5" s="4" t="s">
        <v>322</v>
      </c>
      <c r="B5" s="4" t="s">
        <v>323</v>
      </c>
    </row>
    <row r="6" spans="1:2">
      <c r="A6" s="4" t="s">
        <v>324</v>
      </c>
      <c r="B6" s="4" t="s">
        <v>325</v>
      </c>
    </row>
    <row r="7" spans="1:2">
      <c r="A7" s="4" t="s">
        <v>326</v>
      </c>
      <c r="B7" s="4" t="s">
        <v>325</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63</v>
      </c>
    </row>
    <row r="3" spans="1:2">
      <c r="A3" s="3" t="s">
        <v>25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114</v>
      </c>
      <c r="C1" s="2" t="s">
        <v>63</v>
      </c>
      <c r="D1" s="2" t="s">
        <v>115</v>
      </c>
    </row>
    <row r="2" spans="1:4">
      <c r="A2" s="3" t="s">
        <v>116</v>
      </c>
    </row>
    <row r="3" spans="1:4">
      <c r="A3" s="4" t="s">
        <v>117</v>
      </c>
      <c r="C3" s="6" t="n">
        <v>7193</v>
      </c>
      <c r="D3" s="6" t="n">
        <v>5915</v>
      </c>
    </row>
    <row r="4" spans="1:4">
      <c r="A4" s="4" t="s">
        <v>118</v>
      </c>
      <c r="C4" s="5" t="n">
        <v>908</v>
      </c>
      <c r="D4" s="5" t="n">
        <v>248</v>
      </c>
    </row>
    <row r="5" spans="1:4">
      <c r="A5" s="4" t="s">
        <v>119</v>
      </c>
      <c r="C5" s="5" t="n">
        <v>3478</v>
      </c>
      <c r="D5" s="5" t="n">
        <v>3920</v>
      </c>
    </row>
    <row r="6" spans="1:4">
      <c r="A6" s="4" t="s">
        <v>120</v>
      </c>
      <c r="C6" s="5" t="n">
        <v>138</v>
      </c>
      <c r="D6" s="5" t="n">
        <v>147</v>
      </c>
    </row>
    <row r="7" spans="1:4">
      <c r="A7" s="4" t="s">
        <v>121</v>
      </c>
      <c r="C7" s="5" t="n">
        <v>1951</v>
      </c>
      <c r="D7" s="5" t="n">
        <v>1462</v>
      </c>
    </row>
    <row r="8" spans="1:4">
      <c r="A8" s="4" t="s">
        <v>122</v>
      </c>
      <c r="C8" s="5" t="n">
        <v>955</v>
      </c>
      <c r="D8" s="5" t="n">
        <v>1007</v>
      </c>
    </row>
    <row r="9" spans="1:4">
      <c r="A9" s="4" t="s">
        <v>123</v>
      </c>
      <c r="C9" s="5" t="n">
        <v>594</v>
      </c>
      <c r="D9" s="5" t="n">
        <v>575</v>
      </c>
    </row>
    <row r="10" spans="1:4">
      <c r="A10" s="4" t="s">
        <v>124</v>
      </c>
      <c r="C10" s="5" t="n">
        <v>15217</v>
      </c>
      <c r="D10" s="5" t="n">
        <v>13274</v>
      </c>
    </row>
    <row r="11" spans="1:4">
      <c r="A11" s="4" t="s">
        <v>125</v>
      </c>
      <c r="C11" s="5" t="n">
        <v>8916</v>
      </c>
      <c r="D11" s="5" t="n">
        <v>9329</v>
      </c>
    </row>
    <row r="12" spans="1:4">
      <c r="A12" s="4" t="s">
        <v>126</v>
      </c>
      <c r="C12" s="5" t="n">
        <v>219</v>
      </c>
      <c r="D12" s="5" t="n">
        <v>335</v>
      </c>
    </row>
    <row r="13" spans="1:4">
      <c r="A13" s="4" t="s">
        <v>127</v>
      </c>
      <c r="C13" s="5" t="n">
        <v>43814</v>
      </c>
      <c r="D13" s="5" t="n">
        <v>45698</v>
      </c>
    </row>
    <row r="14" spans="1:4">
      <c r="A14" s="4" t="s">
        <v>128</v>
      </c>
      <c r="C14" s="5" t="n">
        <v>2174</v>
      </c>
      <c r="D14" s="5" t="n">
        <v>1344</v>
      </c>
    </row>
    <row r="15" spans="1:4">
      <c r="A15" s="4" t="s">
        <v>129</v>
      </c>
      <c r="C15" s="5" t="n">
        <v>70340</v>
      </c>
      <c r="D15" s="5" t="n">
        <v>69980</v>
      </c>
    </row>
    <row r="16" spans="1:4">
      <c r="A16" s="3" t="s">
        <v>130</v>
      </c>
    </row>
    <row r="17" spans="1:4">
      <c r="A17" s="4" t="s">
        <v>131</v>
      </c>
      <c r="C17" s="5" t="n">
        <v>3148</v>
      </c>
      <c r="D17" s="5" t="n">
        <v>3863</v>
      </c>
    </row>
    <row r="18" spans="1:4">
      <c r="A18" s="4" t="s">
        <v>132</v>
      </c>
      <c r="C18" s="5" t="n">
        <v>23</v>
      </c>
      <c r="D18" s="5" t="n">
        <v>32</v>
      </c>
    </row>
    <row r="19" spans="1:4">
      <c r="A19" s="4" t="s">
        <v>133</v>
      </c>
      <c r="C19" s="5" t="n">
        <v>121</v>
      </c>
      <c r="D19" s="5" t="n">
        <v>112</v>
      </c>
    </row>
    <row r="20" spans="1:4">
      <c r="A20" s="4" t="s">
        <v>134</v>
      </c>
      <c r="C20" s="5" t="n">
        <v>1077</v>
      </c>
      <c r="D20" s="5" t="n">
        <v>1320</v>
      </c>
    </row>
    <row r="21" spans="1:4">
      <c r="A21" s="4" t="s">
        <v>135</v>
      </c>
      <c r="C21" s="5" t="n">
        <v>543</v>
      </c>
      <c r="D21" s="5" t="n">
        <v>809</v>
      </c>
    </row>
    <row r="22" spans="1:4">
      <c r="A22" s="4" t="s">
        <v>136</v>
      </c>
      <c r="C22" s="5" t="n">
        <v>1030</v>
      </c>
      <c r="D22" s="5" t="n">
        <v>1259</v>
      </c>
    </row>
    <row r="23" spans="1:4">
      <c r="A23" s="4" t="s">
        <v>137</v>
      </c>
      <c r="C23" s="5" t="n">
        <v>5942</v>
      </c>
      <c r="D23" s="5" t="n">
        <v>7395</v>
      </c>
    </row>
    <row r="24" spans="1:4">
      <c r="A24" s="4" t="s">
        <v>138</v>
      </c>
      <c r="C24" s="5" t="n">
        <v>14799</v>
      </c>
      <c r="D24" s="5" t="n">
        <v>14856</v>
      </c>
    </row>
    <row r="25" spans="1:4">
      <c r="A25" s="4" t="s">
        <v>139</v>
      </c>
      <c r="C25" s="5" t="n">
        <v>6087</v>
      </c>
      <c r="D25" s="5" t="n">
        <v>7688</v>
      </c>
    </row>
    <row r="26" spans="1:4">
      <c r="A26" s="4" t="s">
        <v>140</v>
      </c>
      <c r="C26" s="5" t="n">
        <v>4693</v>
      </c>
      <c r="D26" s="5" t="n">
        <v>5021</v>
      </c>
    </row>
    <row r="27" spans="1:4">
      <c r="A27" s="4" t="s">
        <v>135</v>
      </c>
      <c r="C27" s="5" t="n">
        <v>1786</v>
      </c>
      <c r="D27" s="5" t="n">
        <v>1764</v>
      </c>
    </row>
    <row r="28" spans="1:4">
      <c r="A28" s="4" t="s">
        <v>141</v>
      </c>
      <c r="C28" s="5" t="n">
        <v>1794</v>
      </c>
      <c r="D28" s="5" t="n">
        <v>1192</v>
      </c>
    </row>
    <row r="29" spans="1:4">
      <c r="A29" s="4" t="s">
        <v>142</v>
      </c>
      <c r="C29" s="5" t="n">
        <v>35101</v>
      </c>
      <c r="D29" s="5" t="n">
        <v>37916</v>
      </c>
    </row>
    <row r="30" spans="1:4">
      <c r="A30" s="3" t="s">
        <v>143</v>
      </c>
    </row>
    <row r="31" spans="1:4">
      <c r="A31" s="4" t="s">
        <v>144</v>
      </c>
      <c r="C31" s="5" t="n">
        <v>18</v>
      </c>
      <c r="D31" s="5" t="n">
        <v>18</v>
      </c>
    </row>
    <row r="32" spans="1:4">
      <c r="A32" s="4" t="s">
        <v>145</v>
      </c>
      <c r="C32" s="5" t="n">
        <v>46954</v>
      </c>
      <c r="D32" s="5" t="n">
        <v>46879</v>
      </c>
    </row>
    <row r="33" spans="1:4">
      <c r="A33" s="4" t="s">
        <v>146</v>
      </c>
      <c r="C33" s="5" t="n">
        <v>-45656</v>
      </c>
      <c r="D33" s="5" t="n">
        <v>-42905</v>
      </c>
    </row>
    <row r="34" spans="1:4">
      <c r="A34" s="4" t="s">
        <v>147</v>
      </c>
      <c r="C34" s="5" t="n">
        <v>-5654</v>
      </c>
      <c r="D34" s="5" t="n">
        <v>-6063</v>
      </c>
    </row>
    <row r="35" spans="1:4">
      <c r="A35" s="4" t="s">
        <v>148</v>
      </c>
      <c r="C35" s="5" t="n">
        <v>39484</v>
      </c>
      <c r="D35" s="5" t="n">
        <v>34010</v>
      </c>
    </row>
    <row r="36" spans="1:4">
      <c r="A36" s="4" t="s">
        <v>149</v>
      </c>
      <c r="C36" s="5" t="n">
        <v>35146</v>
      </c>
      <c r="D36" s="5" t="n">
        <v>31939</v>
      </c>
    </row>
    <row r="37" spans="1:4">
      <c r="A37" s="4" t="s">
        <v>150</v>
      </c>
      <c r="C37" s="5" t="n">
        <v>93</v>
      </c>
      <c r="D37" s="5" t="n">
        <v>125</v>
      </c>
    </row>
    <row r="38" spans="1:4">
      <c r="A38" s="4" t="s">
        <v>151</v>
      </c>
      <c r="C38" s="5" t="n">
        <v>35239</v>
      </c>
      <c r="D38" s="5" t="n">
        <v>32064</v>
      </c>
    </row>
    <row r="39" spans="1:4">
      <c r="A39" s="4" t="s">
        <v>152</v>
      </c>
      <c r="B39" s="4" t="s">
        <v>89</v>
      </c>
      <c r="C39" s="6" t="n">
        <v>70340</v>
      </c>
      <c r="D39" s="6" t="n">
        <v>69980</v>
      </c>
    </row>
    <row r="40" spans="1:4"/>
    <row r="41" spans="1:4">
      <c r="A41" s="4" t="s">
        <v>89</v>
      </c>
      <c r="B41" s="4" t="s">
        <v>97</v>
      </c>
    </row>
  </sheetData>
  <mergeCells count="3">
    <mergeCell ref="A1:B1"/>
    <mergeCell ref="A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63</v>
      </c>
    </row>
    <row r="3" spans="1:2">
      <c r="A3" s="3" t="s">
        <v>257</v>
      </c>
    </row>
    <row r="4" spans="1:2">
      <c r="A4" s="4" t="s">
        <v>256</v>
      </c>
      <c r="B4" s="4" t="s">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63</v>
      </c>
    </row>
    <row r="3" spans="1:2">
      <c r="A3" s="3" t="s">
        <v>26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63</v>
      </c>
    </row>
    <row r="3" spans="1:2">
      <c r="A3" s="3" t="s">
        <v>263</v>
      </c>
    </row>
    <row r="4" spans="1:2">
      <c r="A4" s="4" t="s">
        <v>343</v>
      </c>
      <c r="B4" s="4" t="s">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4</v>
      </c>
      <c r="B1" s="2" t="s">
        <v>1</v>
      </c>
    </row>
    <row r="2" spans="1:2">
      <c r="B2" s="2" t="s">
        <v>63</v>
      </c>
    </row>
    <row r="3" spans="1:2">
      <c r="A3" s="3" t="s">
        <v>266</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63</v>
      </c>
    </row>
    <row r="3" spans="1:2">
      <c r="A3" s="3" t="s">
        <v>270</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63</v>
      </c>
    </row>
    <row r="3" spans="1:2">
      <c r="A3" s="3" t="s">
        <v>28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59</v>
      </c>
      <c r="C1" s="2" t="s">
        <v>63</v>
      </c>
      <c r="D1" s="2" t="s">
        <v>360</v>
      </c>
      <c r="E1" s="2" t="s">
        <v>115</v>
      </c>
    </row>
    <row r="2" spans="1:5">
      <c r="A2" s="3" t="s">
        <v>361</v>
      </c>
    </row>
    <row r="3" spans="1:5">
      <c r="A3" s="4" t="s">
        <v>362</v>
      </c>
      <c r="E3" s="6" t="n">
        <v>57</v>
      </c>
    </row>
    <row r="4" spans="1:5">
      <c r="A4" s="4" t="s">
        <v>363</v>
      </c>
      <c r="C4" s="6" t="n">
        <v>805</v>
      </c>
    </row>
    <row r="5" spans="1:5">
      <c r="A5" s="4" t="s">
        <v>364</v>
      </c>
      <c r="C5" s="5" t="n">
        <v>-5654</v>
      </c>
      <c r="E5" s="5" t="n">
        <v>-6063</v>
      </c>
    </row>
    <row r="6" spans="1:5">
      <c r="A6" s="4" t="s">
        <v>365</v>
      </c>
      <c r="C6" s="5" t="n">
        <v>39484</v>
      </c>
      <c r="E6" s="5" t="n">
        <v>34010</v>
      </c>
    </row>
    <row r="7" spans="1:5">
      <c r="A7" s="4" t="s">
        <v>366</v>
      </c>
    </row>
    <row r="8" spans="1:5">
      <c r="A8" s="3" t="s">
        <v>361</v>
      </c>
    </row>
    <row r="9" spans="1:5">
      <c r="A9" s="4" t="s">
        <v>363</v>
      </c>
      <c r="C9" s="6" t="n">
        <v>805</v>
      </c>
    </row>
    <row r="10" spans="1:5">
      <c r="A10" s="4" t="s">
        <v>367</v>
      </c>
    </row>
    <row r="11" spans="1:5">
      <c r="A11" s="3" t="s">
        <v>361</v>
      </c>
    </row>
    <row r="12" spans="1:5">
      <c r="A12" s="4" t="s">
        <v>362</v>
      </c>
      <c r="D12" s="6" t="n">
        <v>998</v>
      </c>
    </row>
    <row r="13" spans="1:5">
      <c r="A13" s="4" t="s">
        <v>363</v>
      </c>
      <c r="D13" s="5" t="n">
        <v>998</v>
      </c>
    </row>
    <row r="14" spans="1:5">
      <c r="A14" s="4" t="s">
        <v>368</v>
      </c>
    </row>
    <row r="15" spans="1:5">
      <c r="A15" s="3" t="s">
        <v>361</v>
      </c>
    </row>
    <row r="16" spans="1:5">
      <c r="A16" s="4" t="s">
        <v>364</v>
      </c>
      <c r="B16" s="4" t="s">
        <v>89</v>
      </c>
      <c r="D16" s="5" t="n">
        <v>-6103</v>
      </c>
    </row>
    <row r="17" spans="1:5">
      <c r="A17" s="4" t="s">
        <v>365</v>
      </c>
      <c r="B17" s="4" t="s">
        <v>89</v>
      </c>
      <c r="D17" s="5" t="n">
        <v>34050</v>
      </c>
    </row>
    <row r="18" spans="1:5">
      <c r="A18" s="4" t="s">
        <v>369</v>
      </c>
    </row>
    <row r="19" spans="1:5">
      <c r="A19" s="3" t="s">
        <v>361</v>
      </c>
    </row>
    <row r="20" spans="1:5">
      <c r="A20" s="4" t="s">
        <v>364</v>
      </c>
      <c r="E20" s="5" t="n">
        <v>-6063</v>
      </c>
    </row>
    <row r="21" spans="1:5">
      <c r="A21" s="4" t="s">
        <v>365</v>
      </c>
      <c r="E21" s="6" t="n">
        <v>34010</v>
      </c>
    </row>
    <row r="22" spans="1:5">
      <c r="A22" s="4" t="s">
        <v>370</v>
      </c>
    </row>
    <row r="23" spans="1:5">
      <c r="A23" s="3" t="s">
        <v>361</v>
      </c>
    </row>
    <row r="24" spans="1:5">
      <c r="A24" s="4" t="s">
        <v>364</v>
      </c>
      <c r="D24" s="5" t="n">
        <v>-40</v>
      </c>
    </row>
    <row r="25" spans="1:5">
      <c r="A25" s="4" t="s">
        <v>365</v>
      </c>
      <c r="D25" s="6" t="n">
        <v>40</v>
      </c>
    </row>
    <row r="26" spans="1:5"/>
    <row r="27" spans="1:5">
      <c r="A27" s="4" t="s">
        <v>89</v>
      </c>
      <c r="B27" s="4" t="s">
        <v>371</v>
      </c>
    </row>
  </sheetData>
  <mergeCells count="3">
    <mergeCell ref="A1:B1"/>
    <mergeCell ref="A26:D26"/>
    <mergeCell ref="B27:D2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3"/>
    <col customWidth="1" max="7" min="7" width="14"/>
  </cols>
  <sheetData>
    <row r="1" spans="1:7">
      <c r="A1" s="1" t="s">
        <v>372</v>
      </c>
      <c r="B1" s="2" t="s">
        <v>62</v>
      </c>
      <c r="D1" s="2" t="s">
        <v>1</v>
      </c>
    </row>
    <row r="2" spans="1:7">
      <c r="B2" s="2" t="s">
        <v>63</v>
      </c>
      <c r="C2" s="2" t="s">
        <v>64</v>
      </c>
      <c r="D2" s="2" t="s">
        <v>63</v>
      </c>
      <c r="E2" s="2" t="s">
        <v>64</v>
      </c>
      <c r="F2" s="2" t="s">
        <v>373</v>
      </c>
      <c r="G2" s="2" t="s">
        <v>374</v>
      </c>
    </row>
    <row r="3" spans="1:7">
      <c r="A3" s="3" t="s">
        <v>375</v>
      </c>
    </row>
    <row r="4" spans="1:7">
      <c r="A4" s="4" t="s">
        <v>67</v>
      </c>
      <c r="B4" s="6" t="n">
        <v>290</v>
      </c>
      <c r="C4" s="6" t="n">
        <v>294</v>
      </c>
      <c r="D4" s="6" t="n">
        <v>651</v>
      </c>
      <c r="E4" s="6" t="n">
        <v>767</v>
      </c>
    </row>
    <row r="5" spans="1:7">
      <c r="A5" s="4" t="s">
        <v>376</v>
      </c>
    </row>
    <row r="6" spans="1:7">
      <c r="A6" s="3" t="s">
        <v>375</v>
      </c>
    </row>
    <row r="7" spans="1:7">
      <c r="A7" s="4" t="s">
        <v>377</v>
      </c>
      <c r="G7" s="6" t="n">
        <v>154</v>
      </c>
    </row>
    <row r="8" spans="1:7">
      <c r="A8" s="4" t="s">
        <v>376</v>
      </c>
    </row>
    <row r="9" spans="1:7">
      <c r="A9" s="3" t="s">
        <v>375</v>
      </c>
    </row>
    <row r="10" spans="1:7">
      <c r="A10" s="4" t="s">
        <v>378</v>
      </c>
      <c r="D10" s="4" t="s">
        <v>379</v>
      </c>
    </row>
    <row r="11" spans="1:7">
      <c r="A11" s="4" t="s">
        <v>380</v>
      </c>
      <c r="B11" s="5" t="n">
        <v>27</v>
      </c>
      <c r="D11" s="6" t="n">
        <v>27</v>
      </c>
      <c r="F11" s="6" t="n">
        <v>30</v>
      </c>
    </row>
    <row r="12" spans="1:7">
      <c r="A12" s="4" t="s">
        <v>67</v>
      </c>
      <c r="B12" s="6" t="n">
        <v>-95</v>
      </c>
    </row>
    <row r="13" spans="1:7">
      <c r="A13" s="4" t="s">
        <v>381</v>
      </c>
    </row>
    <row r="14" spans="1:7">
      <c r="A14" s="3" t="s">
        <v>375</v>
      </c>
    </row>
    <row r="15" spans="1:7">
      <c r="A15" s="4" t="s">
        <v>382</v>
      </c>
      <c r="G15" s="6" t="n">
        <v>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3</v>
      </c>
      <c r="B1" s="2" t="s">
        <v>63</v>
      </c>
      <c r="C1" s="2" t="s">
        <v>115</v>
      </c>
    </row>
    <row r="2" spans="1:3">
      <c r="A2" s="3" t="s">
        <v>213</v>
      </c>
    </row>
    <row r="3" spans="1:3">
      <c r="A3" s="4" t="s">
        <v>384</v>
      </c>
      <c r="B3" s="6" t="n">
        <v>399</v>
      </c>
      <c r="C3" s="6" t="n">
        <v>432</v>
      </c>
    </row>
    <row r="4" spans="1:3">
      <c r="A4" s="4" t="s">
        <v>385</v>
      </c>
      <c r="B4" s="5" t="n">
        <v>556</v>
      </c>
      <c r="C4" s="5" t="n">
        <v>575</v>
      </c>
    </row>
    <row r="5" spans="1:3">
      <c r="A5" s="4" t="s">
        <v>386</v>
      </c>
      <c r="B5" s="6" t="n">
        <v>955</v>
      </c>
      <c r="C5" s="6" t="n">
        <v>10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7</v>
      </c>
      <c r="B1" s="2" t="s">
        <v>63</v>
      </c>
      <c r="C1" s="2" t="s">
        <v>115</v>
      </c>
    </row>
    <row r="2" spans="1:3">
      <c r="A2" s="3" t="s">
        <v>213</v>
      </c>
    </row>
    <row r="3" spans="1:3">
      <c r="A3" s="4" t="s">
        <v>388</v>
      </c>
      <c r="B3" s="6" t="n">
        <v>230</v>
      </c>
      <c r="C3" s="6" t="n">
        <v>292</v>
      </c>
    </row>
    <row r="4" spans="1:3">
      <c r="A4" s="4" t="s">
        <v>389</v>
      </c>
      <c r="B4" s="6" t="n">
        <v>115</v>
      </c>
      <c r="C4"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3</v>
      </c>
      <c r="B1" s="2" t="s">
        <v>63</v>
      </c>
      <c r="C1" s="2" t="s">
        <v>115</v>
      </c>
    </row>
    <row r="2" spans="1:3">
      <c r="A2" s="3" t="s">
        <v>154</v>
      </c>
    </row>
    <row r="3" spans="1:3">
      <c r="A3" s="4" t="s">
        <v>155</v>
      </c>
      <c r="B3" s="6" t="n">
        <v>12</v>
      </c>
      <c r="C3" s="6" t="n">
        <v>25</v>
      </c>
    </row>
    <row r="4" spans="1:3">
      <c r="A4" s="4" t="s">
        <v>156</v>
      </c>
      <c r="B4" s="6" t="n">
        <v>60014</v>
      </c>
      <c r="C4" s="6" t="n">
        <v>64899</v>
      </c>
    </row>
    <row r="5" spans="1:3">
      <c r="A5" s="4" t="s">
        <v>157</v>
      </c>
      <c r="B5" s="5" t="n">
        <v>2500000000</v>
      </c>
      <c r="C5" s="5" t="n">
        <v>2500000000</v>
      </c>
    </row>
    <row r="6" spans="1:3">
      <c r="A6" s="4" t="s">
        <v>158</v>
      </c>
      <c r="B6" s="8" t="n">
        <v>0.01</v>
      </c>
      <c r="C6" s="7" t="n">
        <v>0.01</v>
      </c>
    </row>
    <row r="7" spans="1:3">
      <c r="A7" s="4" t="s">
        <v>159</v>
      </c>
      <c r="B7" s="5" t="n">
        <v>1795243745</v>
      </c>
      <c r="C7" s="5" t="n">
        <v>1791637434</v>
      </c>
    </row>
    <row r="8" spans="1:3">
      <c r="A8" s="4" t="s">
        <v>160</v>
      </c>
      <c r="B8" s="5" t="n">
        <v>697975078</v>
      </c>
      <c r="C8" s="5" t="n">
        <v>653288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 customWidth="1" max="10" min="10" width="14"/>
    <col customWidth="1" max="11" min="11" width="13"/>
  </cols>
  <sheetData>
    <row r="1" spans="1:11">
      <c r="A1" s="1" t="s">
        <v>390</v>
      </c>
      <c r="B1" s="2" t="s">
        <v>391</v>
      </c>
      <c r="E1" s="2" t="s">
        <v>62</v>
      </c>
      <c r="G1" s="2" t="s">
        <v>1</v>
      </c>
    </row>
    <row r="2" spans="1:11">
      <c r="B2" s="2" t="s">
        <v>392</v>
      </c>
      <c r="C2" s="2" t="s">
        <v>393</v>
      </c>
      <c r="D2" s="2" t="s">
        <v>394</v>
      </c>
      <c r="E2" s="2" t="s">
        <v>63</v>
      </c>
      <c r="F2" s="2" t="s">
        <v>64</v>
      </c>
      <c r="G2" s="2" t="s">
        <v>63</v>
      </c>
      <c r="H2" s="2" t="s">
        <v>64</v>
      </c>
      <c r="I2" s="2" t="s">
        <v>360</v>
      </c>
      <c r="J2" s="2" t="s">
        <v>115</v>
      </c>
      <c r="K2" s="2" t="s">
        <v>395</v>
      </c>
    </row>
    <row r="3" spans="1:11">
      <c r="A3" s="3" t="s">
        <v>396</v>
      </c>
    </row>
    <row r="4" spans="1:11">
      <c r="A4" s="4" t="s">
        <v>397</v>
      </c>
      <c r="E4" s="6" t="n">
        <v>-290</v>
      </c>
      <c r="F4" s="6" t="n">
        <v>-294</v>
      </c>
      <c r="G4" s="6" t="n">
        <v>-651</v>
      </c>
      <c r="H4" s="6" t="n">
        <v>-767</v>
      </c>
    </row>
    <row r="5" spans="1:11">
      <c r="A5" s="4" t="s">
        <v>137</v>
      </c>
      <c r="E5" s="5" t="n">
        <v>5942</v>
      </c>
      <c r="G5" s="5" t="n">
        <v>5942</v>
      </c>
      <c r="J5" s="6" t="n">
        <v>7395</v>
      </c>
    </row>
    <row r="6" spans="1:11">
      <c r="A6" s="4" t="s">
        <v>398</v>
      </c>
    </row>
    <row r="7" spans="1:11">
      <c r="A7" s="3" t="s">
        <v>396</v>
      </c>
    </row>
    <row r="8" spans="1:11">
      <c r="A8" s="4" t="s">
        <v>179</v>
      </c>
      <c r="G8" s="5" t="n">
        <v>2200</v>
      </c>
    </row>
    <row r="9" spans="1:11">
      <c r="A9" s="4" t="s">
        <v>399</v>
      </c>
      <c r="G9" s="5" t="n">
        <v>2100</v>
      </c>
    </row>
    <row r="10" spans="1:11">
      <c r="A10" s="4" t="s">
        <v>400</v>
      </c>
      <c r="G10" s="5" t="n">
        <v>1800</v>
      </c>
    </row>
    <row r="11" spans="1:11">
      <c r="A11" s="4" t="s">
        <v>401</v>
      </c>
      <c r="E11" s="5" t="n">
        <v>400</v>
      </c>
      <c r="G11" s="5" t="n">
        <v>400</v>
      </c>
    </row>
    <row r="12" spans="1:11">
      <c r="A12" s="4" t="s">
        <v>402</v>
      </c>
      <c r="E12" s="5" t="n">
        <v>1600</v>
      </c>
      <c r="G12" s="5" t="n">
        <v>1600</v>
      </c>
    </row>
    <row r="13" spans="1:11">
      <c r="A13" s="4" t="s">
        <v>403</v>
      </c>
      <c r="E13" s="5" t="n">
        <v>200</v>
      </c>
      <c r="G13" s="5" t="n">
        <v>200</v>
      </c>
    </row>
    <row r="14" spans="1:11">
      <c r="A14" s="4" t="s">
        <v>404</v>
      </c>
      <c r="E14" s="5" t="n">
        <v>500</v>
      </c>
      <c r="G14" s="5" t="n">
        <v>500</v>
      </c>
    </row>
    <row r="15" spans="1:11">
      <c r="A15" s="4" t="s">
        <v>405</v>
      </c>
      <c r="E15" s="5" t="n">
        <v>-100</v>
      </c>
      <c r="G15" s="5" t="n">
        <v>-100</v>
      </c>
    </row>
    <row r="16" spans="1:11">
      <c r="A16" s="4" t="s">
        <v>406</v>
      </c>
      <c r="G16" s="5" t="n">
        <v>400</v>
      </c>
      <c r="H16" s="5" t="n">
        <v>600</v>
      </c>
    </row>
    <row r="17" spans="1:11">
      <c r="A17" s="4" t="s">
        <v>407</v>
      </c>
    </row>
    <row r="18" spans="1:11">
      <c r="A18" s="3" t="s">
        <v>396</v>
      </c>
    </row>
    <row r="19" spans="1:11">
      <c r="A19" s="4" t="s">
        <v>179</v>
      </c>
      <c r="C19" s="6" t="n">
        <v>2675</v>
      </c>
    </row>
    <row r="20" spans="1:11">
      <c r="A20" s="4" t="s">
        <v>408</v>
      </c>
    </row>
    <row r="21" spans="1:11">
      <c r="A21" s="3" t="s">
        <v>396</v>
      </c>
    </row>
    <row r="22" spans="1:11">
      <c r="A22" s="4" t="s">
        <v>409</v>
      </c>
      <c r="E22" s="5" t="n">
        <v>1800</v>
      </c>
      <c r="G22" s="6" t="n">
        <v>1800</v>
      </c>
    </row>
    <row r="23" spans="1:11">
      <c r="A23" s="4" t="s">
        <v>410</v>
      </c>
    </row>
    <row r="24" spans="1:11">
      <c r="A24" s="3" t="s">
        <v>396</v>
      </c>
    </row>
    <row r="25" spans="1:11">
      <c r="A25" s="4" t="s">
        <v>179</v>
      </c>
      <c r="E25" s="6" t="n">
        <v>350</v>
      </c>
    </row>
    <row r="26" spans="1:11">
      <c r="A26" s="4" t="s">
        <v>411</v>
      </c>
      <c r="E26" s="4" t="s">
        <v>412</v>
      </c>
      <c r="G26" s="4" t="s">
        <v>412</v>
      </c>
    </row>
    <row r="27" spans="1:11">
      <c r="A27" s="4" t="s">
        <v>399</v>
      </c>
      <c r="E27" s="6" t="n">
        <v>52</v>
      </c>
    </row>
    <row r="28" spans="1:11">
      <c r="A28" s="4" t="s">
        <v>413</v>
      </c>
    </row>
    <row r="29" spans="1:11">
      <c r="A29" s="3" t="s">
        <v>396</v>
      </c>
    </row>
    <row r="30" spans="1:11">
      <c r="A30" s="4" t="s">
        <v>411</v>
      </c>
      <c r="K30" s="4" t="s">
        <v>414</v>
      </c>
    </row>
    <row r="31" spans="1:11">
      <c r="A31" s="4" t="s">
        <v>415</v>
      </c>
    </row>
    <row r="32" spans="1:11">
      <c r="A32" s="3" t="s">
        <v>396</v>
      </c>
    </row>
    <row r="33" spans="1:11">
      <c r="A33" s="4" t="s">
        <v>400</v>
      </c>
      <c r="G33" s="6" t="n">
        <v>104</v>
      </c>
      <c r="H33" s="6" t="n">
        <v>95</v>
      </c>
    </row>
    <row r="34" spans="1:11">
      <c r="A34" s="4" t="s">
        <v>416</v>
      </c>
      <c r="G34" s="4" t="s">
        <v>417</v>
      </c>
    </row>
    <row r="35" spans="1:11">
      <c r="A35" s="4" t="s">
        <v>418</v>
      </c>
    </row>
    <row r="36" spans="1:11">
      <c r="A36" s="3" t="s">
        <v>396</v>
      </c>
    </row>
    <row r="37" spans="1:11">
      <c r="A37" s="4" t="s">
        <v>411</v>
      </c>
      <c r="I37" s="4" t="s">
        <v>419</v>
      </c>
    </row>
    <row r="38" spans="1:11">
      <c r="A38" s="4" t="s">
        <v>397</v>
      </c>
      <c r="D38" s="6" t="n">
        <v>60</v>
      </c>
    </row>
    <row r="39" spans="1:11">
      <c r="A39" s="4" t="s">
        <v>420</v>
      </c>
    </row>
    <row r="40" spans="1:11">
      <c r="A40" s="3" t="s">
        <v>396</v>
      </c>
    </row>
    <row r="41" spans="1:11">
      <c r="A41" s="4" t="s">
        <v>401</v>
      </c>
      <c r="E41" s="5" t="n">
        <v>600</v>
      </c>
      <c r="G41" s="6" t="n">
        <v>600</v>
      </c>
    </row>
    <row r="42" spans="1:11">
      <c r="A42" s="4" t="s">
        <v>402</v>
      </c>
      <c r="E42" s="5" t="n">
        <v>1200</v>
      </c>
      <c r="G42" s="5" t="n">
        <v>1200</v>
      </c>
    </row>
    <row r="43" spans="1:11">
      <c r="A43" s="4" t="s">
        <v>403</v>
      </c>
      <c r="E43" s="5" t="n">
        <v>200</v>
      </c>
      <c r="G43" s="5" t="n">
        <v>200</v>
      </c>
    </row>
    <row r="44" spans="1:11">
      <c r="A44" s="4" t="s">
        <v>405</v>
      </c>
      <c r="E44" s="5" t="n">
        <v>200</v>
      </c>
      <c r="G44" s="5" t="n">
        <v>200</v>
      </c>
    </row>
    <row r="45" spans="1:11">
      <c r="A45" s="4" t="s">
        <v>421</v>
      </c>
    </row>
    <row r="46" spans="1:11">
      <c r="A46" s="3" t="s">
        <v>396</v>
      </c>
    </row>
    <row r="47" spans="1:11">
      <c r="A47" s="4" t="s">
        <v>179</v>
      </c>
      <c r="B47" s="6" t="n">
        <v>1390</v>
      </c>
    </row>
    <row r="48" spans="1:11">
      <c r="A48" s="4" t="s">
        <v>422</v>
      </c>
    </row>
    <row r="49" spans="1:11">
      <c r="A49" s="3" t="s">
        <v>396</v>
      </c>
    </row>
    <row r="50" spans="1:11">
      <c r="A50" s="4" t="s">
        <v>409</v>
      </c>
      <c r="E50" s="6" t="n">
        <v>600</v>
      </c>
      <c r="G50" s="6" t="n">
        <v>600</v>
      </c>
    </row>
    <row r="51" spans="1:11">
      <c r="A51" s="4" t="s">
        <v>423</v>
      </c>
    </row>
    <row r="52" spans="1:11">
      <c r="A52" s="3" t="s">
        <v>396</v>
      </c>
    </row>
    <row r="53" spans="1:11">
      <c r="A53" s="4" t="s">
        <v>411</v>
      </c>
      <c r="E53" s="4" t="s">
        <v>424</v>
      </c>
      <c r="G53" s="4" t="s">
        <v>424</v>
      </c>
    </row>
    <row r="54" spans="1:11">
      <c r="A54" s="4" t="s">
        <v>425</v>
      </c>
    </row>
    <row r="55" spans="1:11">
      <c r="A55" s="3" t="s">
        <v>396</v>
      </c>
    </row>
    <row r="56" spans="1:11">
      <c r="A56" s="4" t="s">
        <v>179</v>
      </c>
      <c r="G56" s="6" t="n">
        <v>75</v>
      </c>
    </row>
    <row r="57" spans="1:11">
      <c r="A57" s="4" t="s">
        <v>426</v>
      </c>
    </row>
    <row r="58" spans="1:11">
      <c r="A58" s="3" t="s">
        <v>396</v>
      </c>
    </row>
    <row r="59" spans="1:11">
      <c r="A59" s="4" t="s">
        <v>411</v>
      </c>
      <c r="E59" s="4" t="s">
        <v>424</v>
      </c>
      <c r="G59" s="4" t="s">
        <v>424</v>
      </c>
    </row>
    <row r="60" spans="1:11">
      <c r="A60" s="4" t="s">
        <v>427</v>
      </c>
    </row>
    <row r="61" spans="1:11">
      <c r="A61" s="3" t="s">
        <v>396</v>
      </c>
    </row>
    <row r="62" spans="1:11">
      <c r="A62" s="4" t="s">
        <v>411</v>
      </c>
      <c r="E62" s="4" t="s">
        <v>428</v>
      </c>
      <c r="G62" s="4" t="s">
        <v>428</v>
      </c>
    </row>
    <row r="63" spans="1:11">
      <c r="A63" s="4" t="s">
        <v>429</v>
      </c>
    </row>
    <row r="64" spans="1:11">
      <c r="A64" s="3" t="s">
        <v>396</v>
      </c>
    </row>
    <row r="65" spans="1:11">
      <c r="A65" s="4" t="s">
        <v>411</v>
      </c>
      <c r="E65" s="4" t="s">
        <v>428</v>
      </c>
      <c r="G65" s="4" t="s">
        <v>428</v>
      </c>
    </row>
    <row r="66" spans="1:11">
      <c r="A66" s="4" t="s">
        <v>430</v>
      </c>
    </row>
    <row r="67" spans="1:11">
      <c r="A67" s="3" t="s">
        <v>396</v>
      </c>
    </row>
    <row r="68" spans="1:11">
      <c r="A68" s="4" t="s">
        <v>411</v>
      </c>
      <c r="E68" s="4" t="s">
        <v>431</v>
      </c>
      <c r="G68" s="4" t="s">
        <v>431</v>
      </c>
    </row>
    <row r="69" spans="1:11">
      <c r="A69" s="4" t="s">
        <v>432</v>
      </c>
    </row>
    <row r="70" spans="1:11">
      <c r="A70" s="3" t="s">
        <v>396</v>
      </c>
    </row>
    <row r="71" spans="1:11">
      <c r="A71" s="4" t="s">
        <v>411</v>
      </c>
      <c r="E71" s="4" t="s">
        <v>414</v>
      </c>
      <c r="G71" s="4" t="s">
        <v>414</v>
      </c>
    </row>
  </sheetData>
  <mergeCells count="4">
    <mergeCell ref="A1:A2"/>
    <mergeCell ref="B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3</v>
      </c>
      <c r="B1" s="2" t="s">
        <v>391</v>
      </c>
      <c r="C1" s="2" t="s">
        <v>62</v>
      </c>
      <c r="D1" s="2" t="s">
        <v>1</v>
      </c>
    </row>
    <row r="2" spans="1:6">
      <c r="B2" s="2" t="s">
        <v>64</v>
      </c>
      <c r="C2" s="2" t="s">
        <v>434</v>
      </c>
      <c r="D2" s="2" t="s">
        <v>63</v>
      </c>
      <c r="E2" s="2" t="s">
        <v>115</v>
      </c>
      <c r="F2" s="2" t="s">
        <v>435</v>
      </c>
    </row>
    <row r="3" spans="1:6">
      <c r="A3" s="3" t="s">
        <v>436</v>
      </c>
    </row>
    <row r="4" spans="1:6">
      <c r="A4" s="4" t="s">
        <v>437</v>
      </c>
      <c r="D4" s="6" t="n">
        <v>336</v>
      </c>
      <c r="E4" s="6" t="n">
        <v>468</v>
      </c>
    </row>
    <row r="5" spans="1:6">
      <c r="A5" s="4" t="s">
        <v>438</v>
      </c>
    </row>
    <row r="6" spans="1:6">
      <c r="A6" s="3" t="s">
        <v>436</v>
      </c>
    </row>
    <row r="7" spans="1:6">
      <c r="A7" s="4" t="s">
        <v>439</v>
      </c>
      <c r="F7" s="6" t="n">
        <v>8500</v>
      </c>
    </row>
    <row r="8" spans="1:6">
      <c r="A8" s="4" t="s">
        <v>440</v>
      </c>
      <c r="D8" s="5" t="n">
        <v>6700</v>
      </c>
    </row>
    <row r="9" spans="1:6">
      <c r="A9" s="4" t="s">
        <v>380</v>
      </c>
      <c r="D9" s="6" t="n">
        <v>7410</v>
      </c>
    </row>
    <row r="10" spans="1:6">
      <c r="A10" s="4" t="s">
        <v>441</v>
      </c>
      <c r="C10" s="6" t="n">
        <v>3200</v>
      </c>
    </row>
    <row r="11" spans="1:6">
      <c r="A11" s="4" t="s">
        <v>442</v>
      </c>
      <c r="D11" s="4" t="s">
        <v>443</v>
      </c>
    </row>
    <row r="12" spans="1:6">
      <c r="A12" s="4" t="s">
        <v>444</v>
      </c>
      <c r="D12" s="4" t="s">
        <v>445</v>
      </c>
    </row>
    <row r="13" spans="1:6">
      <c r="A13" s="4" t="s">
        <v>446</v>
      </c>
      <c r="D13" s="4" t="s">
        <v>447</v>
      </c>
    </row>
    <row r="14" spans="1:6">
      <c r="A14" s="4" t="s">
        <v>448</v>
      </c>
    </row>
    <row r="15" spans="1:6">
      <c r="A15" s="3" t="s">
        <v>436</v>
      </c>
    </row>
    <row r="16" spans="1:6">
      <c r="A16" s="4" t="s">
        <v>439</v>
      </c>
      <c r="F16" s="5" t="n">
        <v>2900</v>
      </c>
    </row>
    <row r="17" spans="1:6">
      <c r="A17" s="4" t="s">
        <v>449</v>
      </c>
    </row>
    <row r="18" spans="1:6">
      <c r="A18" s="3" t="s">
        <v>436</v>
      </c>
    </row>
    <row r="19" spans="1:6">
      <c r="A19" s="4" t="s">
        <v>439</v>
      </c>
      <c r="F19" s="5" t="n">
        <v>2700</v>
      </c>
    </row>
    <row r="20" spans="1:6">
      <c r="A20" s="4" t="s">
        <v>450</v>
      </c>
      <c r="B20" s="6" t="n">
        <v>1400</v>
      </c>
      <c r="C20" s="5" t="n">
        <v>1000</v>
      </c>
    </row>
    <row r="21" spans="1:6">
      <c r="A21" s="4" t="s">
        <v>451</v>
      </c>
    </row>
    <row r="22" spans="1:6">
      <c r="A22" s="3" t="s">
        <v>436</v>
      </c>
    </row>
    <row r="23" spans="1:6">
      <c r="A23" s="4" t="s">
        <v>439</v>
      </c>
      <c r="F23" s="6" t="n">
        <v>2900</v>
      </c>
    </row>
    <row r="24" spans="1:6">
      <c r="A24" s="4" t="s">
        <v>450</v>
      </c>
      <c r="C24" s="5" t="n">
        <v>2200</v>
      </c>
    </row>
    <row r="25" spans="1:6">
      <c r="A25" s="4" t="s">
        <v>452</v>
      </c>
    </row>
    <row r="26" spans="1:6">
      <c r="A26" s="3" t="s">
        <v>436</v>
      </c>
    </row>
    <row r="27" spans="1:6">
      <c r="A27" s="4" t="s">
        <v>439</v>
      </c>
      <c r="B27" s="6" t="n">
        <v>1400</v>
      </c>
    </row>
    <row r="28" spans="1:6">
      <c r="A28" s="4" t="s">
        <v>444</v>
      </c>
      <c r="D28" s="4" t="s">
        <v>445</v>
      </c>
    </row>
    <row r="29" spans="1:6">
      <c r="A29" s="4" t="s">
        <v>446</v>
      </c>
      <c r="D29" s="4" t="s">
        <v>453</v>
      </c>
    </row>
    <row r="30" spans="1:6">
      <c r="A30" s="4" t="s">
        <v>454</v>
      </c>
      <c r="D30" s="4" t="s">
        <v>455</v>
      </c>
    </row>
    <row r="31" spans="1:6">
      <c r="A31" s="4" t="s">
        <v>456</v>
      </c>
      <c r="D31" s="4" t="s">
        <v>457</v>
      </c>
    </row>
    <row r="32" spans="1:6">
      <c r="A32" s="4" t="s">
        <v>458</v>
      </c>
    </row>
    <row r="33" spans="1:6">
      <c r="A33" s="3" t="s">
        <v>436</v>
      </c>
    </row>
    <row r="34" spans="1:6">
      <c r="A34" s="4" t="s">
        <v>439</v>
      </c>
      <c r="C34" s="5" t="n">
        <v>2600</v>
      </c>
    </row>
    <row r="35" spans="1:6">
      <c r="A35" s="4" t="s">
        <v>442</v>
      </c>
      <c r="D35" s="4" t="s">
        <v>18</v>
      </c>
    </row>
    <row r="36" spans="1:6">
      <c r="A36" s="4" t="s">
        <v>444</v>
      </c>
      <c r="D36" s="4" t="s">
        <v>445</v>
      </c>
    </row>
    <row r="37" spans="1:6">
      <c r="A37" s="4" t="s">
        <v>446</v>
      </c>
      <c r="D37" s="4" t="s">
        <v>459</v>
      </c>
    </row>
    <row r="38" spans="1:6">
      <c r="A38" s="4" t="s">
        <v>460</v>
      </c>
    </row>
    <row r="39" spans="1:6">
      <c r="A39" s="3" t="s">
        <v>436</v>
      </c>
    </row>
    <row r="40" spans="1:6">
      <c r="A40" s="4" t="s">
        <v>439</v>
      </c>
      <c r="C40" s="6" t="n">
        <v>600</v>
      </c>
    </row>
    <row r="41" spans="1:6">
      <c r="A41" s="4" t="s">
        <v>444</v>
      </c>
      <c r="D41" s="4" t="s">
        <v>445</v>
      </c>
    </row>
    <row r="42" spans="1:6">
      <c r="A42" s="4" t="s">
        <v>446</v>
      </c>
      <c r="D42" s="4" t="s">
        <v>453</v>
      </c>
    </row>
    <row r="43" spans="1:6">
      <c r="A43" s="4" t="s">
        <v>454</v>
      </c>
      <c r="D43" s="4" t="s">
        <v>18</v>
      </c>
    </row>
    <row r="44" spans="1:6">
      <c r="A44" s="4" t="s">
        <v>456</v>
      </c>
      <c r="D44" s="4" t="s">
        <v>457</v>
      </c>
    </row>
    <row r="45" spans="1:6">
      <c r="A45" s="4" t="s">
        <v>461</v>
      </c>
    </row>
    <row r="46" spans="1:6">
      <c r="A46" s="3" t="s">
        <v>436</v>
      </c>
    </row>
    <row r="47" spans="1:6">
      <c r="A47" s="4" t="s">
        <v>437</v>
      </c>
      <c r="D47" s="6" t="n">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3"/>
  </cols>
  <sheetData>
    <row r="1" spans="1:6">
      <c r="A1" s="1" t="s">
        <v>462</v>
      </c>
      <c r="B1" s="2" t="s">
        <v>62</v>
      </c>
      <c r="C1" s="2" t="s">
        <v>1</v>
      </c>
    </row>
    <row r="2" spans="1:6">
      <c r="B2" s="2" t="s">
        <v>63</v>
      </c>
      <c r="C2" s="2" t="s">
        <v>63</v>
      </c>
      <c r="D2" s="2" t="s">
        <v>463</v>
      </c>
      <c r="E2" s="2" t="s">
        <v>115</v>
      </c>
      <c r="F2" s="2" t="s">
        <v>395</v>
      </c>
    </row>
    <row r="3" spans="1:6">
      <c r="A3" s="3" t="s">
        <v>464</v>
      </c>
    </row>
    <row r="4" spans="1:6">
      <c r="A4" s="4" t="s">
        <v>121</v>
      </c>
      <c r="B4" s="6" t="n">
        <v>1951</v>
      </c>
      <c r="C4" s="6" t="n">
        <v>1951</v>
      </c>
      <c r="E4" s="6" t="n">
        <v>1462</v>
      </c>
    </row>
    <row r="5" spans="1:6">
      <c r="A5" s="4" t="s">
        <v>465</v>
      </c>
    </row>
    <row r="6" spans="1:6">
      <c r="A6" s="3" t="s">
        <v>464</v>
      </c>
    </row>
    <row r="7" spans="1:6">
      <c r="A7" s="4" t="s">
        <v>121</v>
      </c>
      <c r="B7" s="6" t="n">
        <v>1950</v>
      </c>
      <c r="C7" s="6" t="n">
        <v>1950</v>
      </c>
      <c r="D7" s="6" t="n">
        <v>1840</v>
      </c>
      <c r="E7" s="6" t="n">
        <v>1460</v>
      </c>
    </row>
    <row r="8" spans="1:6">
      <c r="A8" s="4" t="s">
        <v>466</v>
      </c>
      <c r="F8" s="6" t="n">
        <v>1960</v>
      </c>
    </row>
    <row r="9" spans="1:6">
      <c r="A9" s="4" t="s">
        <v>467</v>
      </c>
      <c r="B9" s="7" t="n">
        <v>9.380000000000001</v>
      </c>
      <c r="C9" s="7" t="n">
        <v>9.380000000000001</v>
      </c>
      <c r="F9" s="7" t="n">
        <v>9.41</v>
      </c>
    </row>
    <row r="10" spans="1:6">
      <c r="A10" s="4" t="s">
        <v>468</v>
      </c>
      <c r="B10" s="6" t="n">
        <v>116</v>
      </c>
      <c r="C10" s="6" t="n">
        <v>489</v>
      </c>
    </row>
    <row r="11" spans="1:6">
      <c r="A11" s="4" t="s">
        <v>469</v>
      </c>
      <c r="C11" s="4" t="s">
        <v>470</v>
      </c>
    </row>
    <row r="12" spans="1:6">
      <c r="A12" s="4" t="s">
        <v>471</v>
      </c>
    </row>
    <row r="13" spans="1:6">
      <c r="A13" s="3" t="s">
        <v>464</v>
      </c>
    </row>
    <row r="14" spans="1:6">
      <c r="A14" s="4" t="s">
        <v>472</v>
      </c>
      <c r="F14" s="5" t="n">
        <v>208</v>
      </c>
    </row>
    <row r="15" spans="1:6">
      <c r="A15" s="4" t="s">
        <v>473</v>
      </c>
      <c r="F15"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62</v>
      </c>
      <c r="D1" s="2" t="s">
        <v>1</v>
      </c>
    </row>
    <row r="2" spans="1:6">
      <c r="B2" s="2" t="s">
        <v>63</v>
      </c>
      <c r="C2" s="2" t="s">
        <v>64</v>
      </c>
      <c r="D2" s="2" t="s">
        <v>63</v>
      </c>
      <c r="E2" s="2" t="s">
        <v>64</v>
      </c>
      <c r="F2" s="2" t="s">
        <v>115</v>
      </c>
    </row>
    <row r="3" spans="1:6">
      <c r="A3" s="3" t="s">
        <v>227</v>
      </c>
    </row>
    <row r="4" spans="1:6">
      <c r="A4" s="4" t="s">
        <v>476</v>
      </c>
      <c r="B4" s="6" t="n">
        <v>973</v>
      </c>
      <c r="D4" s="6" t="n">
        <v>973</v>
      </c>
      <c r="F4" s="6" t="n">
        <v>856</v>
      </c>
    </row>
    <row r="5" spans="1:6">
      <c r="A5" s="4" t="s">
        <v>477</v>
      </c>
      <c r="D5" s="6" t="n">
        <v>117</v>
      </c>
    </row>
    <row r="6" spans="1:6">
      <c r="A6" s="4" t="s">
        <v>478</v>
      </c>
      <c r="D6" s="4" t="s">
        <v>479</v>
      </c>
    </row>
    <row r="7" spans="1:6">
      <c r="A7" s="3" t="s">
        <v>480</v>
      </c>
    </row>
    <row r="8" spans="1:6">
      <c r="A8" s="4" t="s">
        <v>481</v>
      </c>
      <c r="B8" s="5" t="n">
        <v>360</v>
      </c>
      <c r="C8" s="6" t="n">
        <v>103</v>
      </c>
      <c r="D8" s="6" t="n">
        <v>592</v>
      </c>
      <c r="E8" s="6" t="n">
        <v>267</v>
      </c>
    </row>
    <row r="9" spans="1:6">
      <c r="A9" s="4" t="s">
        <v>482</v>
      </c>
    </row>
    <row r="10" spans="1:6">
      <c r="A10" s="3" t="s">
        <v>480</v>
      </c>
    </row>
    <row r="11" spans="1:6">
      <c r="A11" s="4" t="s">
        <v>481</v>
      </c>
      <c r="B11" s="5" t="n">
        <v>141</v>
      </c>
    </row>
    <row r="12" spans="1:6">
      <c r="A12" s="4" t="s">
        <v>483</v>
      </c>
      <c r="B12" s="6" t="n">
        <v>9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4</v>
      </c>
      <c r="B1" s="2" t="s">
        <v>1</v>
      </c>
    </row>
    <row r="2" spans="1:3">
      <c r="B2" s="2" t="s">
        <v>63</v>
      </c>
      <c r="C2" s="2" t="s">
        <v>115</v>
      </c>
    </row>
    <row r="3" spans="1:3">
      <c r="A3" s="3" t="s">
        <v>485</v>
      </c>
    </row>
    <row r="4" spans="1:3">
      <c r="A4" s="4" t="s">
        <v>486</v>
      </c>
      <c r="B4" s="6" t="n">
        <v>221000000</v>
      </c>
    </row>
    <row r="5" spans="1:3">
      <c r="A5" s="4" t="s">
        <v>487</v>
      </c>
    </row>
    <row r="6" spans="1:3">
      <c r="A6" s="3" t="s">
        <v>485</v>
      </c>
    </row>
    <row r="7" spans="1:3">
      <c r="A7" s="4" t="s">
        <v>488</v>
      </c>
      <c r="B7" s="6" t="n">
        <v>6000000000</v>
      </c>
    </row>
    <row r="8" spans="1:3">
      <c r="A8" s="4" t="s">
        <v>446</v>
      </c>
      <c r="B8" s="4" t="s">
        <v>489</v>
      </c>
    </row>
    <row r="9" spans="1:3">
      <c r="A9" s="4" t="s">
        <v>490</v>
      </c>
      <c r="B9" s="6" t="n">
        <v>6000000000</v>
      </c>
    </row>
    <row r="10" spans="1:3">
      <c r="A10" s="4" t="s">
        <v>486</v>
      </c>
      <c r="B10" s="5" t="n">
        <v>0</v>
      </c>
      <c r="C10" s="6" t="n">
        <v>0</v>
      </c>
    </row>
    <row r="11" spans="1:3">
      <c r="A11" s="4" t="s">
        <v>491</v>
      </c>
    </row>
    <row r="12" spans="1:3">
      <c r="A12" s="3" t="s">
        <v>485</v>
      </c>
    </row>
    <row r="13" spans="1:3">
      <c r="A13" s="4" t="s">
        <v>486</v>
      </c>
      <c r="B13" s="5" t="n">
        <v>0</v>
      </c>
      <c r="C13" s="5" t="n">
        <v>0</v>
      </c>
    </row>
    <row r="14" spans="1:3">
      <c r="A14" s="4" t="s">
        <v>492</v>
      </c>
    </row>
    <row r="15" spans="1:3">
      <c r="A15" s="3" t="s">
        <v>485</v>
      </c>
    </row>
    <row r="16" spans="1:3">
      <c r="A16" s="4" t="s">
        <v>493</v>
      </c>
      <c r="B16" s="5" t="n">
        <v>500000000</v>
      </c>
    </row>
    <row r="17" spans="1:3">
      <c r="A17" s="4" t="s">
        <v>494</v>
      </c>
    </row>
    <row r="18" spans="1:3">
      <c r="A18" s="3" t="s">
        <v>495</v>
      </c>
    </row>
    <row r="19" spans="1:3">
      <c r="A19" s="4" t="s">
        <v>496</v>
      </c>
      <c r="B19" s="5" t="n">
        <v>283000000</v>
      </c>
    </row>
    <row r="20" spans="1:3">
      <c r="A20" s="4" t="s">
        <v>497</v>
      </c>
    </row>
    <row r="21" spans="1:3">
      <c r="A21" s="3" t="s">
        <v>485</v>
      </c>
    </row>
    <row r="22" spans="1:3">
      <c r="A22" s="4" t="s">
        <v>488</v>
      </c>
      <c r="B22" s="5" t="n">
        <v>6000000000</v>
      </c>
    </row>
    <row r="23" spans="1:3">
      <c r="A23" s="4" t="s">
        <v>486</v>
      </c>
      <c r="B23" s="6" t="n">
        <v>0</v>
      </c>
      <c r="C23" s="6" t="n">
        <v>0</v>
      </c>
    </row>
    <row r="24" spans="1:3">
      <c r="A24" s="4" t="s">
        <v>498</v>
      </c>
    </row>
    <row r="25" spans="1:3">
      <c r="A25" s="3" t="s">
        <v>485</v>
      </c>
    </row>
    <row r="26" spans="1:3">
      <c r="A26" s="4" t="s">
        <v>499</v>
      </c>
      <c r="B26" s="4" t="s">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5"/>
    <col customWidth="1" max="5" min="5" width="4"/>
    <col customWidth="1" max="6" min="6" width="14"/>
    <col customWidth="1" max="7" min="7" width="4"/>
  </cols>
  <sheetData>
    <row r="1" spans="1:7">
      <c r="A1" s="1" t="s">
        <v>501</v>
      </c>
      <c r="B1" s="2" t="s">
        <v>62</v>
      </c>
      <c r="D1" s="2" t="s">
        <v>1</v>
      </c>
    </row>
    <row r="2" spans="1:7">
      <c r="B2" s="2" t="s">
        <v>63</v>
      </c>
      <c r="C2" s="2" t="s">
        <v>64</v>
      </c>
      <c r="D2" s="2" t="s">
        <v>63</v>
      </c>
      <c r="F2" s="2" t="s">
        <v>64</v>
      </c>
    </row>
    <row r="3" spans="1:7">
      <c r="A3" s="3" t="s">
        <v>502</v>
      </c>
    </row>
    <row r="4" spans="1:7">
      <c r="A4" s="4" t="s">
        <v>503</v>
      </c>
      <c r="B4" s="6" t="n">
        <v>33074</v>
      </c>
      <c r="C4" s="6" t="n">
        <v>31222</v>
      </c>
      <c r="D4" s="6" t="n">
        <v>32064</v>
      </c>
      <c r="F4" s="6" t="n">
        <v>30801</v>
      </c>
    </row>
    <row r="5" spans="1:7">
      <c r="A5" s="4" t="s">
        <v>86</v>
      </c>
      <c r="B5" s="5" t="n">
        <v>3071</v>
      </c>
      <c r="C5" s="5" t="n">
        <v>1873</v>
      </c>
      <c r="D5" s="5" t="n">
        <v>6514</v>
      </c>
      <c r="F5" s="5" t="n">
        <v>4427</v>
      </c>
    </row>
    <row r="6" spans="1:7">
      <c r="A6" s="4" t="s">
        <v>110</v>
      </c>
      <c r="B6" s="5" t="n">
        <v>173</v>
      </c>
      <c r="C6" s="5" t="n">
        <v>195</v>
      </c>
      <c r="D6" s="5" t="n">
        <v>449</v>
      </c>
      <c r="F6" s="5" t="n">
        <v>18</v>
      </c>
    </row>
    <row r="7" spans="1:7">
      <c r="A7" s="4" t="s">
        <v>188</v>
      </c>
      <c r="B7" s="5" t="n">
        <v>-341</v>
      </c>
      <c r="C7" s="5" t="n">
        <v>-334</v>
      </c>
      <c r="D7" s="5" t="n">
        <v>-1037</v>
      </c>
      <c r="F7" s="5" t="n">
        <v>-1009</v>
      </c>
    </row>
    <row r="8" spans="1:7">
      <c r="A8" s="4" t="s">
        <v>187</v>
      </c>
      <c r="B8" s="5" t="n">
        <v>-749</v>
      </c>
      <c r="C8" s="5" t="n">
        <v>-927</v>
      </c>
      <c r="D8" s="5" t="n">
        <v>-2751</v>
      </c>
      <c r="F8" s="5" t="n">
        <v>-2073</v>
      </c>
    </row>
    <row r="9" spans="1:7">
      <c r="A9" s="4" t="s">
        <v>504</v>
      </c>
      <c r="B9" s="5" t="n">
        <v>-20</v>
      </c>
      <c r="C9" s="5" t="n">
        <v>-63</v>
      </c>
      <c r="D9" s="5" t="n">
        <v>-80</v>
      </c>
      <c r="F9" s="5" t="n">
        <v>-105</v>
      </c>
    </row>
    <row r="10" spans="1:7">
      <c r="A10" s="4" t="s">
        <v>505</v>
      </c>
      <c r="B10" s="5" t="n">
        <v>32</v>
      </c>
      <c r="C10" s="5" t="n">
        <v>112</v>
      </c>
      <c r="D10" s="5" t="n">
        <v>75</v>
      </c>
      <c r="F10" s="5" t="n">
        <v>236</v>
      </c>
    </row>
    <row r="11" spans="1:7">
      <c r="A11" s="4" t="s">
        <v>506</v>
      </c>
      <c r="D11" s="5" t="n">
        <v>0</v>
      </c>
      <c r="F11" s="5" t="n">
        <v>-220</v>
      </c>
      <c r="G11" s="4" t="s">
        <v>89</v>
      </c>
    </row>
    <row r="12" spans="1:7">
      <c r="A12" s="4" t="s">
        <v>168</v>
      </c>
      <c r="B12" s="5" t="n">
        <v>1</v>
      </c>
      <c r="C12" s="5" t="n">
        <v>-1</v>
      </c>
      <c r="D12" s="5" t="n">
        <v>-5</v>
      </c>
      <c r="F12" s="5" t="n">
        <v>-4</v>
      </c>
    </row>
    <row r="13" spans="1:7">
      <c r="A13" s="4" t="s">
        <v>507</v>
      </c>
      <c r="B13" s="5" t="n">
        <v>35239</v>
      </c>
      <c r="C13" s="5" t="n">
        <v>32079</v>
      </c>
      <c r="D13" s="5" t="n">
        <v>35239</v>
      </c>
      <c r="F13" s="5" t="n">
        <v>32079</v>
      </c>
    </row>
    <row r="14" spans="1:7">
      <c r="A14" s="4" t="s">
        <v>508</v>
      </c>
    </row>
    <row r="15" spans="1:7">
      <c r="A15" s="3" t="s">
        <v>502</v>
      </c>
    </row>
    <row r="16" spans="1:7">
      <c r="A16" s="4" t="s">
        <v>503</v>
      </c>
      <c r="B16" s="5" t="n">
        <v>18</v>
      </c>
      <c r="C16" s="5" t="n">
        <v>18</v>
      </c>
      <c r="D16" s="5" t="n">
        <v>18</v>
      </c>
      <c r="F16" s="5" t="n">
        <v>18</v>
      </c>
    </row>
    <row r="17" spans="1:7">
      <c r="A17" s="4" t="s">
        <v>507</v>
      </c>
      <c r="B17" s="5" t="n">
        <v>18</v>
      </c>
      <c r="C17" s="5" t="n">
        <v>18</v>
      </c>
      <c r="D17" s="5" t="n">
        <v>18</v>
      </c>
      <c r="F17" s="5" t="n">
        <v>18</v>
      </c>
    </row>
    <row r="18" spans="1:7">
      <c r="A18" s="4" t="s">
        <v>509</v>
      </c>
    </row>
    <row r="19" spans="1:7">
      <c r="A19" s="3" t="s">
        <v>502</v>
      </c>
    </row>
    <row r="20" spans="1:7">
      <c r="A20" s="4" t="s">
        <v>503</v>
      </c>
      <c r="B20" s="5" t="n">
        <v>46922</v>
      </c>
      <c r="C20" s="5" t="n">
        <v>46746</v>
      </c>
      <c r="D20" s="5" t="n">
        <v>46879</v>
      </c>
      <c r="F20" s="5" t="n">
        <v>46622</v>
      </c>
    </row>
    <row r="21" spans="1:7">
      <c r="A21" s="4" t="s">
        <v>505</v>
      </c>
      <c r="B21" s="5" t="n">
        <v>32</v>
      </c>
      <c r="C21" s="5" t="n">
        <v>112</v>
      </c>
      <c r="D21" s="5" t="n">
        <v>75</v>
      </c>
      <c r="F21" s="5" t="n">
        <v>236</v>
      </c>
    </row>
    <row r="22" spans="1:7">
      <c r="A22" s="4" t="s">
        <v>507</v>
      </c>
      <c r="B22" s="5" t="n">
        <v>46954</v>
      </c>
      <c r="C22" s="5" t="n">
        <v>46858</v>
      </c>
      <c r="D22" s="5" t="n">
        <v>46954</v>
      </c>
      <c r="F22" s="5" t="n">
        <v>46858</v>
      </c>
    </row>
    <row r="23" spans="1:7">
      <c r="A23" s="4" t="s">
        <v>510</v>
      </c>
    </row>
    <row r="24" spans="1:7">
      <c r="A24" s="3" t="s">
        <v>502</v>
      </c>
    </row>
    <row r="25" spans="1:7">
      <c r="A25" s="4" t="s">
        <v>503</v>
      </c>
      <c r="B25" s="5" t="n">
        <v>-44906</v>
      </c>
      <c r="C25" s="5" t="n">
        <v>-41052</v>
      </c>
      <c r="D25" s="5" t="n">
        <v>-42905</v>
      </c>
      <c r="F25" s="5" t="n">
        <v>-39906</v>
      </c>
    </row>
    <row r="26" spans="1:7">
      <c r="A26" s="4" t="s">
        <v>187</v>
      </c>
      <c r="B26" s="5" t="n">
        <v>-749</v>
      </c>
      <c r="C26" s="5" t="n">
        <v>-927</v>
      </c>
      <c r="D26" s="5" t="n">
        <v>-2751</v>
      </c>
      <c r="F26" s="5" t="n">
        <v>-2073</v>
      </c>
    </row>
    <row r="27" spans="1:7">
      <c r="A27" s="4" t="s">
        <v>168</v>
      </c>
      <c r="B27" s="5" t="n">
        <v>1</v>
      </c>
    </row>
    <row r="28" spans="1:7">
      <c r="A28" s="4" t="s">
        <v>507</v>
      </c>
      <c r="B28" s="5" t="n">
        <v>-45656</v>
      </c>
      <c r="C28" s="5" t="n">
        <v>-41979</v>
      </c>
      <c r="D28" s="5" t="n">
        <v>-45656</v>
      </c>
      <c r="F28" s="5" t="n">
        <v>-41979</v>
      </c>
    </row>
    <row r="29" spans="1:7">
      <c r="A29" s="4" t="s">
        <v>511</v>
      </c>
    </row>
    <row r="30" spans="1:7">
      <c r="A30" s="3" t="s">
        <v>502</v>
      </c>
    </row>
    <row r="31" spans="1:7">
      <c r="A31" s="4" t="s">
        <v>503</v>
      </c>
      <c r="B31" s="5" t="n">
        <v>-5827</v>
      </c>
      <c r="C31" s="5" t="n">
        <v>-5637</v>
      </c>
      <c r="D31" s="5" t="n">
        <v>-6063</v>
      </c>
      <c r="F31" s="5" t="n">
        <v>-5518</v>
      </c>
    </row>
    <row r="32" spans="1:7">
      <c r="A32" s="4" t="s">
        <v>110</v>
      </c>
      <c r="B32" s="5" t="n">
        <v>173</v>
      </c>
      <c r="C32" s="5" t="n">
        <v>195</v>
      </c>
      <c r="D32" s="5" t="n">
        <v>449</v>
      </c>
      <c r="F32" s="5" t="n">
        <v>18</v>
      </c>
    </row>
    <row r="33" spans="1:7">
      <c r="A33" s="4" t="s">
        <v>506</v>
      </c>
      <c r="D33" s="5" t="n">
        <v>-40</v>
      </c>
      <c r="E33" s="4" t="s">
        <v>194</v>
      </c>
      <c r="F33" s="5" t="n">
        <v>58</v>
      </c>
      <c r="G33" s="4" t="s">
        <v>89</v>
      </c>
    </row>
    <row r="34" spans="1:7">
      <c r="A34" s="4" t="s">
        <v>507</v>
      </c>
      <c r="B34" s="5" t="n">
        <v>-5654</v>
      </c>
      <c r="C34" s="5" t="n">
        <v>-5442</v>
      </c>
      <c r="D34" s="5" t="n">
        <v>-5654</v>
      </c>
      <c r="F34" s="5" t="n">
        <v>-5442</v>
      </c>
    </row>
    <row r="35" spans="1:7">
      <c r="A35" s="4" t="s">
        <v>512</v>
      </c>
    </row>
    <row r="36" spans="1:7">
      <c r="A36" s="3" t="s">
        <v>502</v>
      </c>
    </row>
    <row r="37" spans="1:7">
      <c r="A37" s="4" t="s">
        <v>503</v>
      </c>
      <c r="B37" s="5" t="n">
        <v>36769</v>
      </c>
      <c r="C37" s="5" t="n">
        <v>30967</v>
      </c>
      <c r="D37" s="5" t="n">
        <v>34010</v>
      </c>
      <c r="F37" s="5" t="n">
        <v>29391</v>
      </c>
    </row>
    <row r="38" spans="1:7">
      <c r="A38" s="4" t="s">
        <v>86</v>
      </c>
      <c r="B38" s="5" t="n">
        <v>3056</v>
      </c>
      <c r="C38" s="5" t="n">
        <v>1861</v>
      </c>
      <c r="D38" s="5" t="n">
        <v>6469</v>
      </c>
      <c r="F38" s="5" t="n">
        <v>4389</v>
      </c>
    </row>
    <row r="39" spans="1:7">
      <c r="A39" s="4" t="s">
        <v>188</v>
      </c>
      <c r="B39" s="5" t="n">
        <v>-341</v>
      </c>
      <c r="C39" s="5" t="n">
        <v>-334</v>
      </c>
      <c r="D39" s="5" t="n">
        <v>-1037</v>
      </c>
      <c r="F39" s="5" t="n">
        <v>-1009</v>
      </c>
    </row>
    <row r="40" spans="1:7">
      <c r="A40" s="4" t="s">
        <v>506</v>
      </c>
      <c r="D40" s="5" t="n">
        <v>40</v>
      </c>
      <c r="E40" s="4" t="s">
        <v>194</v>
      </c>
      <c r="F40" s="5" t="n">
        <v>-278</v>
      </c>
      <c r="G40" s="4" t="s">
        <v>89</v>
      </c>
    </row>
    <row r="41" spans="1:7">
      <c r="A41" s="4" t="s">
        <v>168</v>
      </c>
      <c r="C41" s="5" t="n">
        <v>-1</v>
      </c>
      <c r="D41" s="5" t="n">
        <v>-2</v>
      </c>
      <c r="F41" s="5" t="n">
        <v>-2</v>
      </c>
    </row>
    <row r="42" spans="1:7">
      <c r="A42" s="4" t="s">
        <v>507</v>
      </c>
      <c r="B42" s="5" t="n">
        <v>39484</v>
      </c>
      <c r="C42" s="5" t="n">
        <v>32495</v>
      </c>
      <c r="D42" s="5" t="n">
        <v>39484</v>
      </c>
      <c r="F42" s="5" t="n">
        <v>32495</v>
      </c>
    </row>
    <row r="43" spans="1:7">
      <c r="A43" s="4" t="s">
        <v>513</v>
      </c>
    </row>
    <row r="44" spans="1:7">
      <c r="A44" s="3" t="s">
        <v>502</v>
      </c>
    </row>
    <row r="45" spans="1:7">
      <c r="A45" s="4" t="s">
        <v>503</v>
      </c>
      <c r="B45" s="5" t="n">
        <v>98</v>
      </c>
      <c r="C45" s="5" t="n">
        <v>180</v>
      </c>
      <c r="D45" s="5" t="n">
        <v>125</v>
      </c>
      <c r="F45" s="5" t="n">
        <v>194</v>
      </c>
    </row>
    <row r="46" spans="1:7">
      <c r="A46" s="4" t="s">
        <v>86</v>
      </c>
      <c r="B46" s="5" t="n">
        <v>15</v>
      </c>
      <c r="C46" s="5" t="n">
        <v>12</v>
      </c>
      <c r="D46" s="5" t="n">
        <v>45</v>
      </c>
      <c r="F46" s="5" t="n">
        <v>38</v>
      </c>
    </row>
    <row r="47" spans="1:7">
      <c r="A47" s="4" t="s">
        <v>504</v>
      </c>
      <c r="B47" s="5" t="n">
        <v>-20</v>
      </c>
      <c r="C47" s="5" t="n">
        <v>-63</v>
      </c>
      <c r="D47" s="5" t="n">
        <v>-80</v>
      </c>
      <c r="F47" s="5" t="n">
        <v>-105</v>
      </c>
    </row>
    <row r="48" spans="1:7">
      <c r="A48" s="4" t="s">
        <v>168</v>
      </c>
      <c r="D48" s="5" t="n">
        <v>-3</v>
      </c>
      <c r="F48" s="5" t="n">
        <v>-2</v>
      </c>
    </row>
    <row r="49" spans="1:7">
      <c r="A49" s="4" t="s">
        <v>507</v>
      </c>
      <c r="B49" s="6" t="n">
        <v>93</v>
      </c>
      <c r="C49" s="6" t="n">
        <v>129</v>
      </c>
      <c r="D49" s="6" t="n">
        <v>93</v>
      </c>
      <c r="F49" s="6" t="n">
        <v>129</v>
      </c>
    </row>
    <row r="50" spans="1:7"/>
    <row r="51" spans="1:7">
      <c r="A51" s="4" t="s">
        <v>89</v>
      </c>
      <c r="B51" s="4" t="s">
        <v>514</v>
      </c>
    </row>
    <row r="52" spans="1:7">
      <c r="A52" s="4" t="s">
        <v>194</v>
      </c>
      <c r="B52" s="4" t="s">
        <v>515</v>
      </c>
    </row>
  </sheetData>
  <mergeCells count="8">
    <mergeCell ref="A1:A2"/>
    <mergeCell ref="B1:C1"/>
    <mergeCell ref="D1:G1"/>
    <mergeCell ref="D2:E2"/>
    <mergeCell ref="F2:G2"/>
    <mergeCell ref="A50:G50"/>
    <mergeCell ref="B51:G51"/>
    <mergeCell ref="B52:G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16</v>
      </c>
      <c r="B1" s="2" t="s">
        <v>62</v>
      </c>
      <c r="D1" s="2" t="s">
        <v>1</v>
      </c>
    </row>
    <row r="2" spans="1:5">
      <c r="B2" s="2" t="s">
        <v>63</v>
      </c>
      <c r="C2" s="2" t="s">
        <v>64</v>
      </c>
      <c r="D2" s="2" t="s">
        <v>63</v>
      </c>
      <c r="E2" s="2" t="s">
        <v>64</v>
      </c>
    </row>
    <row r="3" spans="1:5">
      <c r="A3" s="3" t="s">
        <v>234</v>
      </c>
    </row>
    <row r="4" spans="1:5">
      <c r="A4" s="4" t="s">
        <v>517</v>
      </c>
      <c r="B4" s="7" t="n">
        <v>0.31</v>
      </c>
      <c r="C4" s="7" t="n">
        <v>0.29</v>
      </c>
      <c r="D4" s="7" t="n">
        <v>0.92</v>
      </c>
      <c r="E4" s="7" t="n">
        <v>0.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518</v>
      </c>
      <c r="B1" s="2" t="s">
        <v>1</v>
      </c>
    </row>
    <row r="2" spans="1:3">
      <c r="B2" s="2" t="s">
        <v>63</v>
      </c>
      <c r="C2" s="2" t="s">
        <v>115</v>
      </c>
    </row>
    <row r="3" spans="1:3">
      <c r="A3" s="3" t="s">
        <v>519</v>
      </c>
    </row>
    <row r="4" spans="1:3">
      <c r="A4" s="4" t="s">
        <v>520</v>
      </c>
      <c r="B4" s="6" t="n">
        <v>163</v>
      </c>
      <c r="C4" s="6" t="n">
        <v>178</v>
      </c>
    </row>
    <row r="5" spans="1:3">
      <c r="A5" s="4" t="s">
        <v>521</v>
      </c>
    </row>
    <row r="6" spans="1:3">
      <c r="A6" s="3" t="s">
        <v>519</v>
      </c>
    </row>
    <row r="7" spans="1:3">
      <c r="A7" s="4" t="s">
        <v>378</v>
      </c>
      <c r="B7" s="4" t="s">
        <v>424</v>
      </c>
    </row>
    <row r="8" spans="1:3">
      <c r="A8" s="4" t="s">
        <v>522</v>
      </c>
    </row>
    <row r="9" spans="1:3">
      <c r="A9" s="3" t="s">
        <v>519</v>
      </c>
    </row>
    <row r="10" spans="1:3">
      <c r="A10" s="4" t="s">
        <v>523</v>
      </c>
      <c r="B10" s="6" t="n">
        <v>130</v>
      </c>
    </row>
    <row r="11" spans="1:3">
      <c r="A11" s="4" t="s">
        <v>524</v>
      </c>
    </row>
    <row r="12" spans="1:3">
      <c r="A12" s="3" t="s">
        <v>519</v>
      </c>
    </row>
    <row r="13" spans="1:3">
      <c r="A13" s="4" t="s">
        <v>525</v>
      </c>
      <c r="B13" s="4" t="s">
        <v>526</v>
      </c>
    </row>
    <row r="14" spans="1:3">
      <c r="A14" s="4" t="s">
        <v>527</v>
      </c>
    </row>
    <row r="15" spans="1:3">
      <c r="A15" s="3" t="s">
        <v>519</v>
      </c>
    </row>
    <row r="16" spans="1:3">
      <c r="A16" s="4" t="s">
        <v>523</v>
      </c>
      <c r="B16" s="6" t="n">
        <v>800</v>
      </c>
    </row>
    <row r="17" spans="1:3">
      <c r="A17" s="4" t="s">
        <v>528</v>
      </c>
    </row>
    <row r="18" spans="1:3">
      <c r="A18" s="3" t="s">
        <v>519</v>
      </c>
    </row>
    <row r="19" spans="1:3">
      <c r="A19" s="4" t="s">
        <v>523</v>
      </c>
      <c r="B19" s="6" t="n">
        <v>148</v>
      </c>
    </row>
    <row r="20" spans="1:3">
      <c r="A20" s="4" t="s">
        <v>529</v>
      </c>
    </row>
    <row r="21" spans="1:3">
      <c r="A21" s="3" t="s">
        <v>519</v>
      </c>
    </row>
    <row r="22" spans="1:3">
      <c r="A22" s="4" t="s">
        <v>525</v>
      </c>
      <c r="B22" s="4" t="s">
        <v>530</v>
      </c>
    </row>
    <row r="23" spans="1:3">
      <c r="A23" s="4" t="s">
        <v>531</v>
      </c>
    </row>
    <row r="24" spans="1:3">
      <c r="A24" s="3" t="s">
        <v>519</v>
      </c>
    </row>
    <row r="25" spans="1:3">
      <c r="A25" s="4" t="s">
        <v>520</v>
      </c>
      <c r="B25" s="6" t="n">
        <v>30</v>
      </c>
    </row>
    <row r="26" spans="1:3">
      <c r="A26" s="4" t="s">
        <v>532</v>
      </c>
      <c r="B26" s="6" t="n">
        <v>90</v>
      </c>
    </row>
    <row r="27" spans="1:3">
      <c r="A27" s="4" t="s">
        <v>533</v>
      </c>
    </row>
    <row r="28" spans="1:3">
      <c r="A28" s="3" t="s">
        <v>519</v>
      </c>
    </row>
    <row r="29" spans="1:3">
      <c r="A29" s="4" t="s">
        <v>525</v>
      </c>
      <c r="B29" s="4" t="s">
        <v>534</v>
      </c>
    </row>
    <row r="30" spans="1:3">
      <c r="A30" s="4" t="s">
        <v>535</v>
      </c>
    </row>
    <row r="31" spans="1:3">
      <c r="A31" s="3" t="s">
        <v>519</v>
      </c>
    </row>
    <row r="32" spans="1:3">
      <c r="A32" s="4" t="s">
        <v>523</v>
      </c>
      <c r="B32" s="6" t="n">
        <v>1300</v>
      </c>
    </row>
    <row r="33" spans="1:3">
      <c r="A33" s="4" t="s">
        <v>536</v>
      </c>
    </row>
    <row r="34" spans="1:3">
      <c r="A34" s="3" t="s">
        <v>519</v>
      </c>
    </row>
    <row r="35" spans="1:3">
      <c r="A35" s="4" t="s">
        <v>523</v>
      </c>
      <c r="B35" s="5" t="n">
        <v>720</v>
      </c>
    </row>
    <row r="36" spans="1:3">
      <c r="A36" s="4" t="s">
        <v>537</v>
      </c>
    </row>
    <row r="37" spans="1:3">
      <c r="A37" s="3" t="s">
        <v>519</v>
      </c>
    </row>
    <row r="38" spans="1:3">
      <c r="A38" s="4" t="s">
        <v>523</v>
      </c>
      <c r="B38" s="6" t="n">
        <v>170</v>
      </c>
    </row>
    <row r="39" spans="1:3">
      <c r="A39" s="4" t="s">
        <v>525</v>
      </c>
      <c r="B39" s="4" t="s">
        <v>538</v>
      </c>
    </row>
    <row r="40" spans="1:3">
      <c r="A40" s="4" t="s">
        <v>532</v>
      </c>
      <c r="B40" s="6" t="n">
        <v>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39</v>
      </c>
      <c r="B1" s="2" t="s">
        <v>391</v>
      </c>
      <c r="G1" s="2" t="s">
        <v>1</v>
      </c>
    </row>
    <row r="2" spans="1:9">
      <c r="B2" s="2" t="s">
        <v>540</v>
      </c>
      <c r="C2" s="2" t="s">
        <v>434</v>
      </c>
      <c r="D2" s="2" t="s">
        <v>541</v>
      </c>
      <c r="E2" s="2" t="s">
        <v>542</v>
      </c>
      <c r="F2" s="2" t="s">
        <v>543</v>
      </c>
      <c r="G2" s="2" t="s">
        <v>63</v>
      </c>
      <c r="H2" s="2" t="s">
        <v>544</v>
      </c>
      <c r="I2" s="2" t="s">
        <v>115</v>
      </c>
    </row>
    <row r="3" spans="1:9">
      <c r="A3" s="3" t="s">
        <v>545</v>
      </c>
    </row>
    <row r="4" spans="1:9">
      <c r="A4" s="4" t="s">
        <v>546</v>
      </c>
      <c r="G4" s="6" t="n">
        <v>163</v>
      </c>
      <c r="I4" s="6" t="n">
        <v>178</v>
      </c>
    </row>
    <row r="5" spans="1:9">
      <c r="A5" s="4" t="s">
        <v>547</v>
      </c>
      <c r="G5" s="5" t="n">
        <v>221</v>
      </c>
    </row>
    <row r="6" spans="1:9">
      <c r="A6" s="4" t="s">
        <v>548</v>
      </c>
    </row>
    <row r="7" spans="1:9">
      <c r="A7" s="3" t="s">
        <v>545</v>
      </c>
    </row>
    <row r="8" spans="1:9">
      <c r="A8" s="4" t="s">
        <v>549</v>
      </c>
      <c r="G8" s="6" t="n">
        <v>54</v>
      </c>
    </row>
    <row r="9" spans="1:9">
      <c r="A9" s="4" t="s">
        <v>550</v>
      </c>
    </row>
    <row r="10" spans="1:9">
      <c r="A10" s="3" t="s">
        <v>545</v>
      </c>
    </row>
    <row r="11" spans="1:9">
      <c r="A11" s="4" t="s">
        <v>551</v>
      </c>
      <c r="F11" s="6" t="n">
        <v>42</v>
      </c>
    </row>
    <row r="12" spans="1:9">
      <c r="A12" s="4" t="s">
        <v>552</v>
      </c>
      <c r="F12" s="6" t="n">
        <v>380</v>
      </c>
    </row>
    <row r="13" spans="1:9">
      <c r="A13" s="4" t="s">
        <v>553</v>
      </c>
      <c r="D13" s="6" t="n">
        <v>262</v>
      </c>
      <c r="E13" s="6" t="n">
        <v>75</v>
      </c>
    </row>
    <row r="14" spans="1:9">
      <c r="A14" s="4" t="s">
        <v>554</v>
      </c>
      <c r="E14" s="6" t="n">
        <v>337</v>
      </c>
    </row>
    <row r="15" spans="1:9">
      <c r="A15" s="4" t="s">
        <v>555</v>
      </c>
    </row>
    <row r="16" spans="1:9">
      <c r="A16" s="3" t="s">
        <v>545</v>
      </c>
    </row>
    <row r="17" spans="1:9">
      <c r="A17" s="4" t="s">
        <v>552</v>
      </c>
      <c r="C17" s="6" t="n">
        <v>8700</v>
      </c>
    </row>
    <row r="18" spans="1:9">
      <c r="A18" s="4" t="s">
        <v>556</v>
      </c>
      <c r="H18" s="6" t="n">
        <v>227</v>
      </c>
    </row>
    <row r="19" spans="1:9">
      <c r="A19" s="4" t="s">
        <v>557</v>
      </c>
      <c r="H19" s="6" t="n">
        <v>8500</v>
      </c>
    </row>
    <row r="20" spans="1:9">
      <c r="A20" s="4" t="s">
        <v>558</v>
      </c>
    </row>
    <row r="21" spans="1:9">
      <c r="A21" s="3" t="s">
        <v>545</v>
      </c>
    </row>
    <row r="22" spans="1:9">
      <c r="A22" s="4" t="s">
        <v>552</v>
      </c>
      <c r="D22" s="5" t="n">
        <v>2000</v>
      </c>
    </row>
    <row r="23" spans="1:9">
      <c r="A23" s="4" t="s">
        <v>553</v>
      </c>
      <c r="D23" s="6" t="n">
        <v>754</v>
      </c>
    </row>
    <row r="24" spans="1:9">
      <c r="A24" s="4" t="s">
        <v>559</v>
      </c>
      <c r="G24" s="4" t="s">
        <v>560</v>
      </c>
    </row>
    <row r="25" spans="1:9">
      <c r="A25" s="4" t="s">
        <v>561</v>
      </c>
      <c r="G25" s="6" t="n">
        <v>12</v>
      </c>
    </row>
    <row r="26" spans="1:9">
      <c r="A26" s="4" t="s">
        <v>562</v>
      </c>
    </row>
    <row r="27" spans="1:9">
      <c r="A27" s="3" t="s">
        <v>545</v>
      </c>
    </row>
    <row r="28" spans="1:9">
      <c r="A28" s="4" t="s">
        <v>552</v>
      </c>
      <c r="B28" s="6" t="n">
        <v>55</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63</v>
      </c>
      <c r="C1" s="2" t="s">
        <v>115</v>
      </c>
    </row>
    <row r="2" spans="1:3">
      <c r="A2" s="4" t="s">
        <v>564</v>
      </c>
    </row>
    <row r="3" spans="1:3">
      <c r="A3" s="3" t="s">
        <v>565</v>
      </c>
    </row>
    <row r="4" spans="1:3">
      <c r="A4" s="4" t="s">
        <v>566</v>
      </c>
      <c r="B4" s="6" t="n">
        <v>224</v>
      </c>
      <c r="C4" s="6" t="n">
        <v>410</v>
      </c>
    </row>
    <row r="5" spans="1:3">
      <c r="A5" s="4" t="s">
        <v>567</v>
      </c>
    </row>
    <row r="6" spans="1:3">
      <c r="A6" s="3" t="s">
        <v>565</v>
      </c>
    </row>
    <row r="7" spans="1:3">
      <c r="A7" s="4" t="s">
        <v>566</v>
      </c>
      <c r="B7" s="5" t="n">
        <v>39</v>
      </c>
      <c r="C7" s="5" t="n">
        <v>40</v>
      </c>
    </row>
    <row r="8" spans="1:3">
      <c r="A8" s="4" t="s">
        <v>568</v>
      </c>
    </row>
    <row r="9" spans="1:3">
      <c r="A9" s="3" t="s">
        <v>565</v>
      </c>
    </row>
    <row r="10" spans="1:3">
      <c r="A10" s="4" t="s">
        <v>569</v>
      </c>
      <c r="B10" s="5" t="n">
        <v>236</v>
      </c>
      <c r="C10" s="5" t="n">
        <v>370</v>
      </c>
    </row>
    <row r="11" spans="1:3">
      <c r="A11" s="4" t="s">
        <v>570</v>
      </c>
    </row>
    <row r="12" spans="1:3">
      <c r="A12" s="3" t="s">
        <v>565</v>
      </c>
    </row>
    <row r="13" spans="1:3">
      <c r="A13" s="4" t="s">
        <v>569</v>
      </c>
      <c r="B13" s="6" t="n">
        <v>31</v>
      </c>
      <c r="C13" s="6"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61</v>
      </c>
      <c r="B1" s="2" t="s">
        <v>1</v>
      </c>
    </row>
    <row r="2" spans="1:4">
      <c r="B2" s="2" t="s">
        <v>63</v>
      </c>
      <c r="D2" s="2" t="s">
        <v>64</v>
      </c>
    </row>
    <row r="3" spans="1:4">
      <c r="A3" s="3" t="s">
        <v>162</v>
      </c>
    </row>
    <row r="4" spans="1:4">
      <c r="A4" s="4" t="s">
        <v>86</v>
      </c>
      <c r="B4" s="6" t="n">
        <v>6514</v>
      </c>
      <c r="D4" s="6" t="n">
        <v>4427</v>
      </c>
    </row>
    <row r="5" spans="1:4">
      <c r="A5" s="3" t="s">
        <v>163</v>
      </c>
    </row>
    <row r="6" spans="1:4">
      <c r="A6" s="4" t="s">
        <v>76</v>
      </c>
      <c r="B6" s="5" t="n">
        <v>4602</v>
      </c>
      <c r="D6" s="5" t="n">
        <v>4344</v>
      </c>
    </row>
    <row r="7" spans="1:4">
      <c r="A7" s="4" t="s">
        <v>77</v>
      </c>
      <c r="B7" s="5" t="n">
        <v>26</v>
      </c>
      <c r="D7" s="5" t="n">
        <v>21</v>
      </c>
    </row>
    <row r="8" spans="1:4">
      <c r="A8" s="4" t="s">
        <v>164</v>
      </c>
      <c r="B8" s="5" t="n">
        <v>361</v>
      </c>
      <c r="D8" s="5" t="n">
        <v>64</v>
      </c>
    </row>
    <row r="9" spans="1:4">
      <c r="A9" s="4" t="s">
        <v>79</v>
      </c>
      <c r="B9" s="5" t="n">
        <v>259</v>
      </c>
      <c r="D9" s="5" t="n">
        <v>266</v>
      </c>
    </row>
    <row r="10" spans="1:4">
      <c r="A10" s="4" t="s">
        <v>165</v>
      </c>
      <c r="B10" s="5" t="n">
        <v>-304</v>
      </c>
      <c r="D10" s="5" t="n">
        <v>398</v>
      </c>
    </row>
    <row r="11" spans="1:4">
      <c r="A11" s="4" t="s">
        <v>166</v>
      </c>
      <c r="B11" s="5" t="n">
        <v>260</v>
      </c>
      <c r="D11" s="5" t="n">
        <v>-11</v>
      </c>
    </row>
    <row r="12" spans="1:4">
      <c r="A12" s="4" t="s">
        <v>167</v>
      </c>
      <c r="B12" s="5" t="n">
        <v>-1884</v>
      </c>
      <c r="D12" s="5" t="n">
        <v>-175</v>
      </c>
    </row>
    <row r="13" spans="1:4">
      <c r="A13" s="4" t="s">
        <v>168</v>
      </c>
      <c r="B13" s="5" t="n">
        <v>-820</v>
      </c>
      <c r="D13" s="5" t="n">
        <v>-223</v>
      </c>
    </row>
    <row r="14" spans="1:4">
      <c r="A14" s="3" t="s">
        <v>169</v>
      </c>
    </row>
    <row r="15" spans="1:4">
      <c r="A15" s="4" t="s">
        <v>170</v>
      </c>
      <c r="B15" s="5" t="n">
        <v>333</v>
      </c>
      <c r="D15" s="5" t="n">
        <v>-147</v>
      </c>
    </row>
    <row r="16" spans="1:4">
      <c r="A16" s="4" t="s">
        <v>171</v>
      </c>
      <c r="B16" s="5" t="n">
        <v>-2</v>
      </c>
      <c r="D16" s="5" t="n">
        <v>-165</v>
      </c>
    </row>
    <row r="17" spans="1:4">
      <c r="A17" s="4" t="s">
        <v>172</v>
      </c>
      <c r="B17" s="5" t="n">
        <v>-29</v>
      </c>
      <c r="D17" s="5" t="n">
        <v>-51</v>
      </c>
    </row>
    <row r="18" spans="1:4">
      <c r="A18" s="4" t="s">
        <v>173</v>
      </c>
      <c r="B18" s="5" t="n">
        <v>-476</v>
      </c>
      <c r="D18" s="5" t="n">
        <v>-43</v>
      </c>
    </row>
    <row r="19" spans="1:4">
      <c r="A19" s="4" t="s">
        <v>174</v>
      </c>
      <c r="B19" s="5" t="n">
        <v>-718</v>
      </c>
      <c r="D19" s="5" t="n">
        <v>446</v>
      </c>
    </row>
    <row r="20" spans="1:4">
      <c r="A20" s="4" t="s">
        <v>175</v>
      </c>
      <c r="B20" s="5" t="n">
        <v>8122</v>
      </c>
      <c r="D20" s="5" t="n">
        <v>9151</v>
      </c>
    </row>
    <row r="21" spans="1:4">
      <c r="A21" s="3" t="s">
        <v>176</v>
      </c>
    </row>
    <row r="22" spans="1:4">
      <c r="A22" s="4" t="s">
        <v>177</v>
      </c>
      <c r="B22" s="5" t="n">
        <v>-5041</v>
      </c>
      <c r="D22" s="5" t="n">
        <v>-5133</v>
      </c>
    </row>
    <row r="23" spans="1:4">
      <c r="A23" s="4" t="s">
        <v>178</v>
      </c>
      <c r="B23" s="5" t="n">
        <v>17</v>
      </c>
      <c r="D23" s="5" t="n">
        <v>-57</v>
      </c>
    </row>
    <row r="24" spans="1:4">
      <c r="A24" s="4" t="s">
        <v>179</v>
      </c>
      <c r="B24" s="5" t="n">
        <v>2920</v>
      </c>
      <c r="D24" s="5" t="n">
        <v>394</v>
      </c>
    </row>
    <row r="25" spans="1:4">
      <c r="A25" s="4" t="s">
        <v>180</v>
      </c>
      <c r="B25" s="5" t="n">
        <v>-665</v>
      </c>
      <c r="D25" s="5" t="n">
        <v>996</v>
      </c>
    </row>
    <row r="26" spans="1:4">
      <c r="A26" s="4" t="s">
        <v>181</v>
      </c>
      <c r="B26" s="5" t="n">
        <v>127</v>
      </c>
      <c r="D26" s="5" t="n">
        <v>119</v>
      </c>
    </row>
    <row r="27" spans="1:4">
      <c r="A27" s="4" t="s">
        <v>168</v>
      </c>
      <c r="B27" s="5" t="n">
        <v>-146</v>
      </c>
      <c r="D27" s="5" t="n">
        <v>16</v>
      </c>
    </row>
    <row r="28" spans="1:4">
      <c r="A28" s="4" t="s">
        <v>182</v>
      </c>
      <c r="B28" s="5" t="n">
        <v>-2788</v>
      </c>
      <c r="D28" s="5" t="n">
        <v>-3665</v>
      </c>
    </row>
    <row r="29" spans="1:4">
      <c r="A29" s="3" t="s">
        <v>183</v>
      </c>
    </row>
    <row r="30" spans="1:4">
      <c r="A30" s="4" t="s">
        <v>184</v>
      </c>
      <c r="B30" s="5" t="n">
        <v>0</v>
      </c>
      <c r="D30" s="5" t="n">
        <v>0</v>
      </c>
    </row>
    <row r="31" spans="1:4">
      <c r="A31" s="4" t="s">
        <v>185</v>
      </c>
      <c r="B31" s="5" t="n">
        <v>-59</v>
      </c>
      <c r="D31" s="5" t="n">
        <v>-4970</v>
      </c>
    </row>
    <row r="32" spans="1:4">
      <c r="A32" s="4" t="s">
        <v>186</v>
      </c>
      <c r="B32" s="5" t="n">
        <v>-39</v>
      </c>
      <c r="D32" s="5" t="n">
        <v>121</v>
      </c>
    </row>
    <row r="33" spans="1:4">
      <c r="A33" s="4" t="s">
        <v>187</v>
      </c>
      <c r="B33" s="5" t="n">
        <v>-2751</v>
      </c>
      <c r="D33" s="5" t="n">
        <v>-2073</v>
      </c>
    </row>
    <row r="34" spans="1:4">
      <c r="A34" s="4" t="s">
        <v>188</v>
      </c>
      <c r="B34" s="5" t="n">
        <v>-1037</v>
      </c>
      <c r="D34" s="5" t="n">
        <v>-1009</v>
      </c>
    </row>
    <row r="35" spans="1:4">
      <c r="A35" s="4" t="s">
        <v>168</v>
      </c>
      <c r="B35" s="5" t="n">
        <v>-73</v>
      </c>
      <c r="D35" s="5" t="n">
        <v>-111</v>
      </c>
    </row>
    <row r="36" spans="1:4">
      <c r="A36" s="4" t="s">
        <v>189</v>
      </c>
      <c r="B36" s="5" t="n">
        <v>-3959</v>
      </c>
      <c r="D36" s="5" t="n">
        <v>-8042</v>
      </c>
    </row>
    <row r="37" spans="1:4">
      <c r="A37" s="4" t="s">
        <v>190</v>
      </c>
      <c r="B37" s="5" t="n">
        <v>-68</v>
      </c>
      <c r="D37" s="5" t="n">
        <v>-40</v>
      </c>
    </row>
    <row r="38" spans="1:4">
      <c r="A38" s="4" t="s">
        <v>191</v>
      </c>
      <c r="B38" s="5" t="n">
        <v>1307</v>
      </c>
      <c r="D38" s="5" t="n">
        <v>-2596</v>
      </c>
    </row>
    <row r="39" spans="1:4">
      <c r="A39" s="4" t="s">
        <v>192</v>
      </c>
      <c r="B39" s="5" t="n">
        <v>6151</v>
      </c>
      <c r="C39" s="4" t="s">
        <v>89</v>
      </c>
      <c r="D39" s="5" t="n">
        <v>6536</v>
      </c>
    </row>
    <row r="40" spans="1:4">
      <c r="A40" s="4" t="s">
        <v>193</v>
      </c>
      <c r="B40" s="6" t="n">
        <v>7458</v>
      </c>
      <c r="C40" s="4" t="s">
        <v>194</v>
      </c>
      <c r="D40" s="6" t="n">
        <v>3940</v>
      </c>
    </row>
    <row r="41" spans="1:4"/>
    <row r="42" spans="1:4">
      <c r="A42" s="4" t="s">
        <v>89</v>
      </c>
      <c r="B42" s="4" t="s">
        <v>195</v>
      </c>
    </row>
    <row r="43" spans="1:4">
      <c r="A43" s="4" t="s">
        <v>194</v>
      </c>
      <c r="B43" s="4" t="s">
        <v>196</v>
      </c>
    </row>
  </sheetData>
  <mergeCells count="6">
    <mergeCell ref="A1:A2"/>
    <mergeCell ref="B1:D1"/>
    <mergeCell ref="B2:C2"/>
    <mergeCell ref="A41:D41"/>
    <mergeCell ref="B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62</v>
      </c>
      <c r="D1" s="2" t="s">
        <v>1</v>
      </c>
    </row>
    <row r="2" spans="1:5">
      <c r="B2" s="2" t="s">
        <v>63</v>
      </c>
      <c r="C2" s="2" t="s">
        <v>64</v>
      </c>
      <c r="D2" s="2" t="s">
        <v>63</v>
      </c>
      <c r="E2" s="2" t="s">
        <v>64</v>
      </c>
    </row>
    <row r="3" spans="1:5">
      <c r="A3" s="4" t="s">
        <v>572</v>
      </c>
    </row>
    <row r="4" spans="1:5">
      <c r="A4" s="3" t="s">
        <v>573</v>
      </c>
    </row>
    <row r="5" spans="1:5">
      <c r="A5" s="4" t="s">
        <v>574</v>
      </c>
      <c r="B5" s="6" t="n">
        <v>4</v>
      </c>
      <c r="C5" s="6" t="n">
        <v>-29</v>
      </c>
      <c r="D5" s="6" t="n">
        <v>68</v>
      </c>
      <c r="E5" s="6" t="n">
        <v>-6</v>
      </c>
    </row>
    <row r="6" spans="1:5">
      <c r="A6" s="4" t="s">
        <v>575</v>
      </c>
    </row>
    <row r="7" spans="1:5">
      <c r="A7" s="3" t="s">
        <v>573</v>
      </c>
    </row>
    <row r="8" spans="1:5">
      <c r="A8" s="4" t="s">
        <v>574</v>
      </c>
      <c r="B8" s="5" t="n">
        <v>3</v>
      </c>
      <c r="C8" s="5" t="n">
        <v>3</v>
      </c>
      <c r="D8" s="5" t="n">
        <v>4</v>
      </c>
      <c r="E8" s="5" t="n">
        <v>12</v>
      </c>
    </row>
    <row r="9" spans="1:5">
      <c r="A9" s="4" t="s">
        <v>576</v>
      </c>
    </row>
    <row r="10" spans="1:5">
      <c r="A10" s="3" t="s">
        <v>573</v>
      </c>
    </row>
    <row r="11" spans="1:5">
      <c r="A11" s="4" t="s">
        <v>574</v>
      </c>
      <c r="B11" s="6" t="n">
        <v>-9</v>
      </c>
      <c r="C11" s="6" t="n">
        <v>18</v>
      </c>
      <c r="D11" s="6" t="n">
        <v>-60</v>
      </c>
      <c r="E11" s="6" t="n">
        <v>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63</v>
      </c>
      <c r="C1" s="2" t="s">
        <v>115</v>
      </c>
    </row>
    <row r="2" spans="1:3">
      <c r="A2" s="4" t="s">
        <v>578</v>
      </c>
    </row>
    <row r="3" spans="1:3">
      <c r="A3" s="3" t="s">
        <v>579</v>
      </c>
    </row>
    <row r="4" spans="1:3">
      <c r="A4" s="4" t="s">
        <v>580</v>
      </c>
      <c r="B4" s="5" t="n">
        <v>17</v>
      </c>
      <c r="C4" s="5" t="n">
        <v>17</v>
      </c>
    </row>
    <row r="5" spans="1:3">
      <c r="A5" s="4" t="s">
        <v>581</v>
      </c>
    </row>
    <row r="6" spans="1:3">
      <c r="A6" s="3" t="s">
        <v>579</v>
      </c>
    </row>
    <row r="7" spans="1:3">
      <c r="A7" s="4" t="s">
        <v>580</v>
      </c>
      <c r="B7" s="5" t="n">
        <v>28</v>
      </c>
      <c r="C7" s="5"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63</v>
      </c>
      <c r="C1" s="2" t="s">
        <v>115</v>
      </c>
    </row>
    <row r="2" spans="1:3">
      <c r="A2" s="4" t="s">
        <v>198</v>
      </c>
    </row>
    <row r="3" spans="1:3">
      <c r="A3" s="3" t="s">
        <v>565</v>
      </c>
    </row>
    <row r="4" spans="1:3">
      <c r="A4" s="4" t="s">
        <v>583</v>
      </c>
      <c r="B4" s="6" t="n">
        <v>1</v>
      </c>
      <c r="C4" s="6" t="n">
        <v>7</v>
      </c>
    </row>
    <row r="5" spans="1:3">
      <c r="A5" s="4" t="s">
        <v>584</v>
      </c>
    </row>
    <row r="6" spans="1:3">
      <c r="A6" s="3" t="s">
        <v>565</v>
      </c>
    </row>
    <row r="7" spans="1:3">
      <c r="A7" s="4" t="s">
        <v>585</v>
      </c>
      <c r="B7" s="5" t="n">
        <v>4</v>
      </c>
      <c r="C7" s="5" t="n">
        <v>6</v>
      </c>
    </row>
    <row r="8" spans="1:3">
      <c r="A8" s="4" t="s">
        <v>570</v>
      </c>
    </row>
    <row r="9" spans="1:3">
      <c r="A9" s="3" t="s">
        <v>565</v>
      </c>
    </row>
    <row r="10" spans="1:3">
      <c r="A10" s="4" t="s">
        <v>585</v>
      </c>
      <c r="B10" s="6" t="n">
        <v>5</v>
      </c>
      <c r="C10"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62</v>
      </c>
      <c r="D1" s="2" t="s">
        <v>1</v>
      </c>
    </row>
    <row r="2" spans="1:5">
      <c r="B2" s="2" t="s">
        <v>63</v>
      </c>
      <c r="C2" s="2" t="s">
        <v>64</v>
      </c>
      <c r="D2" s="2" t="s">
        <v>63</v>
      </c>
      <c r="E2" s="2" t="s">
        <v>64</v>
      </c>
    </row>
    <row r="3" spans="1:5">
      <c r="A3" s="4" t="s">
        <v>587</v>
      </c>
    </row>
    <row r="4" spans="1:5">
      <c r="A4" s="3" t="s">
        <v>573</v>
      </c>
    </row>
    <row r="5" spans="1:5">
      <c r="A5" s="4" t="s">
        <v>81</v>
      </c>
      <c r="B5" s="6" t="n">
        <v>-24</v>
      </c>
      <c r="C5" s="6" t="n">
        <v>-2</v>
      </c>
      <c r="D5" s="6" t="n">
        <v>-3</v>
      </c>
      <c r="E5" s="6" t="n">
        <v>-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588</v>
      </c>
      <c r="B1" s="2" t="s">
        <v>1</v>
      </c>
    </row>
    <row r="2" spans="1:7">
      <c r="B2" s="2" t="s">
        <v>589</v>
      </c>
      <c r="C2" s="2" t="s">
        <v>590</v>
      </c>
      <c r="D2" s="2" t="s">
        <v>591</v>
      </c>
      <c r="E2" s="2" t="s">
        <v>592</v>
      </c>
      <c r="F2" s="2" t="s">
        <v>593</v>
      </c>
      <c r="G2" s="2" t="s">
        <v>594</v>
      </c>
    </row>
    <row r="3" spans="1:7">
      <c r="A3" s="3" t="s">
        <v>579</v>
      </c>
    </row>
    <row r="4" spans="1:7">
      <c r="A4" s="4" t="s">
        <v>595</v>
      </c>
      <c r="B4" s="4" t="s">
        <v>596</v>
      </c>
    </row>
    <row r="5" spans="1:7">
      <c r="A5" s="4" t="s">
        <v>597</v>
      </c>
    </row>
    <row r="6" spans="1:7">
      <c r="A6" s="3" t="s">
        <v>579</v>
      </c>
    </row>
    <row r="7" spans="1:7">
      <c r="A7" s="4" t="s">
        <v>598</v>
      </c>
      <c r="B7" s="6" t="n">
        <v>18</v>
      </c>
      <c r="E7" s="6" t="n">
        <v>0</v>
      </c>
    </row>
    <row r="8" spans="1:7">
      <c r="A8" s="4" t="s">
        <v>599</v>
      </c>
    </row>
    <row r="9" spans="1:7">
      <c r="A9" s="3" t="s">
        <v>579</v>
      </c>
    </row>
    <row r="10" spans="1:7">
      <c r="A10" s="4" t="s">
        <v>600</v>
      </c>
      <c r="D10" s="9" t="n">
        <v>1</v>
      </c>
      <c r="G10" s="9" t="n">
        <v>0</v>
      </c>
    </row>
    <row r="11" spans="1:7">
      <c r="A11" s="4" t="s">
        <v>601</v>
      </c>
    </row>
    <row r="12" spans="1:7">
      <c r="A12" s="3" t="s">
        <v>579</v>
      </c>
    </row>
    <row r="13" spans="1:7">
      <c r="A13" s="4" t="s">
        <v>598</v>
      </c>
      <c r="B13" s="6" t="n">
        <v>0</v>
      </c>
      <c r="E13" s="6" t="n">
        <v>805</v>
      </c>
    </row>
    <row r="14" spans="1:7">
      <c r="A14" s="4" t="s">
        <v>602</v>
      </c>
    </row>
    <row r="15" spans="1:7">
      <c r="A15" s="3" t="s">
        <v>579</v>
      </c>
    </row>
    <row r="16" spans="1:7">
      <c r="A16" s="4" t="s">
        <v>600</v>
      </c>
      <c r="D16" s="9" t="n">
        <v>0</v>
      </c>
      <c r="G16" s="9" t="n">
        <v>21</v>
      </c>
    </row>
    <row r="17" spans="1:7">
      <c r="A17" s="4" t="s">
        <v>603</v>
      </c>
    </row>
    <row r="18" spans="1:7">
      <c r="A18" s="3" t="s">
        <v>579</v>
      </c>
    </row>
    <row r="19" spans="1:7">
      <c r="A19" s="4" t="s">
        <v>598</v>
      </c>
      <c r="C19" s="6" t="n">
        <v>1347</v>
      </c>
      <c r="F19" s="6" t="n">
        <v>1242</v>
      </c>
    </row>
  </sheetData>
  <mergeCells count="3">
    <mergeCell ref="A1:A2"/>
    <mergeCell ref="C1:D1"/>
    <mergeCell ref="E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63</v>
      </c>
      <c r="C1" s="2" t="s">
        <v>115</v>
      </c>
    </row>
    <row r="2" spans="1:3">
      <c r="A2" s="3" t="s">
        <v>605</v>
      </c>
    </row>
    <row r="3" spans="1:3">
      <c r="A3" s="4" t="s">
        <v>117</v>
      </c>
      <c r="B3" s="6" t="n">
        <v>7193</v>
      </c>
      <c r="C3" s="6" t="n">
        <v>5915</v>
      </c>
    </row>
    <row r="4" spans="1:3">
      <c r="A4" s="4" t="s">
        <v>606</v>
      </c>
      <c r="B4" s="5" t="n">
        <v>908</v>
      </c>
      <c r="C4" s="5" t="n">
        <v>248</v>
      </c>
    </row>
    <row r="5" spans="1:3">
      <c r="A5" s="4" t="s">
        <v>607</v>
      </c>
    </row>
    <row r="6" spans="1:3">
      <c r="A6" s="3" t="s">
        <v>605</v>
      </c>
    </row>
    <row r="7" spans="1:3">
      <c r="A7" s="4" t="s">
        <v>117</v>
      </c>
      <c r="B7" s="5" t="n">
        <v>651</v>
      </c>
      <c r="C7" s="5" t="n">
        <v>876</v>
      </c>
    </row>
    <row r="8" spans="1:3">
      <c r="A8" s="4" t="s">
        <v>608</v>
      </c>
    </row>
    <row r="9" spans="1:3">
      <c r="A9" s="3" t="s">
        <v>605</v>
      </c>
    </row>
    <row r="10" spans="1:3">
      <c r="A10" s="4" t="s">
        <v>606</v>
      </c>
      <c r="B10" s="5" t="n">
        <v>908</v>
      </c>
      <c r="C10" s="5" t="n">
        <v>248</v>
      </c>
    </row>
    <row r="11" spans="1:3">
      <c r="A11" s="4" t="s">
        <v>609</v>
      </c>
    </row>
    <row r="12" spans="1:3">
      <c r="A12" s="3" t="s">
        <v>605</v>
      </c>
    </row>
    <row r="13" spans="1:3">
      <c r="A13" s="4" t="s">
        <v>117</v>
      </c>
      <c r="B13" s="5" t="n">
        <v>3650</v>
      </c>
      <c r="C13" s="5" t="n">
        <v>3509</v>
      </c>
    </row>
    <row r="14" spans="1:3">
      <c r="A14" s="4" t="s">
        <v>606</v>
      </c>
      <c r="B14" s="5" t="n">
        <v>384</v>
      </c>
      <c r="C14" s="5" t="n">
        <v>0</v>
      </c>
    </row>
    <row r="15" spans="1:3">
      <c r="A15" s="4" t="s">
        <v>610</v>
      </c>
    </row>
    <row r="16" spans="1:3">
      <c r="A16" s="3" t="s">
        <v>605</v>
      </c>
    </row>
    <row r="17" spans="1:3">
      <c r="A17" s="4" t="s">
        <v>606</v>
      </c>
      <c r="B17" s="5" t="n">
        <v>450</v>
      </c>
      <c r="C17" s="5" t="n">
        <v>0</v>
      </c>
    </row>
    <row r="18" spans="1:3">
      <c r="A18" s="4" t="s">
        <v>611</v>
      </c>
    </row>
    <row r="19" spans="1:3">
      <c r="A19" s="3" t="s">
        <v>605</v>
      </c>
    </row>
    <row r="20" spans="1:3">
      <c r="A20" s="4" t="s">
        <v>117</v>
      </c>
      <c r="B20" s="5" t="n">
        <v>1550</v>
      </c>
      <c r="C20" s="5" t="n">
        <v>229</v>
      </c>
    </row>
    <row r="21" spans="1:3">
      <c r="A21" s="4" t="s">
        <v>606</v>
      </c>
      <c r="B21" s="5" t="n">
        <v>74</v>
      </c>
      <c r="C21" s="5" t="n">
        <v>248</v>
      </c>
    </row>
    <row r="22" spans="1:3">
      <c r="A22" s="4" t="s">
        <v>612</v>
      </c>
    </row>
    <row r="23" spans="1:3">
      <c r="A23" s="3" t="s">
        <v>605</v>
      </c>
    </row>
    <row r="24" spans="1:3">
      <c r="A24" s="4" t="s">
        <v>117</v>
      </c>
      <c r="B24" s="5" t="n">
        <v>1342</v>
      </c>
      <c r="C24" s="5" t="n">
        <v>1301</v>
      </c>
    </row>
    <row r="25" spans="1:3">
      <c r="A25" s="4" t="s">
        <v>606</v>
      </c>
      <c r="B25" s="6" t="n">
        <v>0</v>
      </c>
      <c r="C2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63</v>
      </c>
      <c r="C2" s="2" t="s">
        <v>115</v>
      </c>
    </row>
    <row r="3" spans="1:3">
      <c r="A3" s="3" t="s">
        <v>614</v>
      </c>
    </row>
    <row r="4" spans="1:3">
      <c r="A4" s="4" t="s">
        <v>615</v>
      </c>
      <c r="B4" s="6" t="n">
        <v>47000000</v>
      </c>
      <c r="C4" s="6" t="n">
        <v>62000000</v>
      </c>
    </row>
    <row r="5" spans="1:3">
      <c r="A5" s="4" t="s">
        <v>616</v>
      </c>
      <c r="B5" s="5" t="n">
        <v>0</v>
      </c>
    </row>
    <row r="6" spans="1:3">
      <c r="A6" s="4" t="s">
        <v>617</v>
      </c>
    </row>
    <row r="7" spans="1:3">
      <c r="A7" s="3" t="s">
        <v>614</v>
      </c>
    </row>
    <row r="8" spans="1:3">
      <c r="A8" s="4" t="s">
        <v>618</v>
      </c>
      <c r="B8" s="6" t="n">
        <v>45000000</v>
      </c>
    </row>
    <row r="9" spans="1:3">
      <c r="A9" s="4" t="s">
        <v>619</v>
      </c>
    </row>
    <row r="10" spans="1:3">
      <c r="A10" s="3" t="s">
        <v>620</v>
      </c>
    </row>
    <row r="11" spans="1:3">
      <c r="A11" s="4" t="s">
        <v>621</v>
      </c>
      <c r="B11" s="4" t="s">
        <v>622</v>
      </c>
    </row>
    <row r="12" spans="1:3">
      <c r="A12" s="4" t="s">
        <v>623</v>
      </c>
    </row>
    <row r="13" spans="1:3">
      <c r="A13" s="3" t="s">
        <v>620</v>
      </c>
    </row>
    <row r="14" spans="1:3">
      <c r="A14" s="4" t="s">
        <v>621</v>
      </c>
      <c r="B14" s="4" t="s">
        <v>62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63</v>
      </c>
      <c r="C1" s="2" t="s">
        <v>115</v>
      </c>
    </row>
    <row r="2" spans="1:3">
      <c r="A2" s="3" t="s">
        <v>626</v>
      </c>
    </row>
    <row r="3" spans="1:3">
      <c r="A3" s="4" t="s">
        <v>121</v>
      </c>
      <c r="B3" s="6" t="n">
        <v>1951</v>
      </c>
      <c r="C3" s="6" t="n">
        <v>1462</v>
      </c>
    </row>
    <row r="4" spans="1:3">
      <c r="A4" s="4" t="s">
        <v>627</v>
      </c>
      <c r="B4" s="5" t="n">
        <v>263</v>
      </c>
      <c r="C4" s="5" t="n">
        <v>450</v>
      </c>
    </row>
    <row r="5" spans="1:3">
      <c r="A5" s="4" t="s">
        <v>628</v>
      </c>
    </row>
    <row r="6" spans="1:3">
      <c r="A6" s="3" t="s">
        <v>626</v>
      </c>
    </row>
    <row r="7" spans="1:3">
      <c r="A7" s="4" t="s">
        <v>121</v>
      </c>
      <c r="B7" s="5" t="n">
        <v>1951</v>
      </c>
      <c r="C7" s="5" t="n">
        <v>1462</v>
      </c>
    </row>
    <row r="8" spans="1:3">
      <c r="A8" s="4" t="s">
        <v>627</v>
      </c>
      <c r="B8" s="5" t="n">
        <v>263</v>
      </c>
      <c r="C8" s="5" t="n">
        <v>450</v>
      </c>
    </row>
    <row r="9" spans="1:3">
      <c r="A9" s="4" t="s">
        <v>629</v>
      </c>
      <c r="B9" s="5" t="n">
        <v>2214</v>
      </c>
      <c r="C9" s="5" t="n">
        <v>1912</v>
      </c>
    </row>
    <row r="10" spans="1:3">
      <c r="A10" s="4" t="s">
        <v>630</v>
      </c>
      <c r="B10" s="5" t="n">
        <v>267</v>
      </c>
      <c r="C10" s="5" t="n">
        <v>400</v>
      </c>
    </row>
    <row r="11" spans="1:3">
      <c r="A11" s="4" t="s">
        <v>631</v>
      </c>
      <c r="B11" s="5" t="n">
        <v>267</v>
      </c>
      <c r="C11" s="5" t="n">
        <v>400</v>
      </c>
    </row>
    <row r="12" spans="1:3">
      <c r="A12" s="4" t="s">
        <v>632</v>
      </c>
    </row>
    <row r="13" spans="1:3">
      <c r="A13" s="3" t="s">
        <v>626</v>
      </c>
    </row>
    <row r="14" spans="1:3">
      <c r="A14" s="4" t="s">
        <v>121</v>
      </c>
      <c r="B14" s="5" t="n">
        <v>1951</v>
      </c>
      <c r="C14" s="5" t="n">
        <v>1462</v>
      </c>
    </row>
    <row r="15" spans="1:3">
      <c r="A15" s="4" t="s">
        <v>627</v>
      </c>
      <c r="B15" s="5" t="n">
        <v>153</v>
      </c>
      <c r="C15" s="5" t="n">
        <v>236</v>
      </c>
    </row>
    <row r="16" spans="1:3">
      <c r="A16" s="4" t="s">
        <v>629</v>
      </c>
      <c r="B16" s="5" t="n">
        <v>2104</v>
      </c>
      <c r="C16" s="5" t="n">
        <v>1698</v>
      </c>
    </row>
    <row r="17" spans="1:3">
      <c r="A17" s="4" t="s">
        <v>630</v>
      </c>
      <c r="B17" s="5" t="n">
        <v>169</v>
      </c>
      <c r="C17" s="5" t="n">
        <v>225</v>
      </c>
    </row>
    <row r="18" spans="1:3">
      <c r="A18" s="4" t="s">
        <v>631</v>
      </c>
      <c r="B18" s="5" t="n">
        <v>169</v>
      </c>
      <c r="C18" s="5" t="n">
        <v>225</v>
      </c>
    </row>
    <row r="19" spans="1:3">
      <c r="A19" s="4" t="s">
        <v>633</v>
      </c>
    </row>
    <row r="20" spans="1:3">
      <c r="A20" s="3" t="s">
        <v>626</v>
      </c>
    </row>
    <row r="21" spans="1:3">
      <c r="A21" s="4" t="s">
        <v>121</v>
      </c>
      <c r="B21" s="5" t="n">
        <v>0</v>
      </c>
      <c r="C21" s="5" t="n">
        <v>0</v>
      </c>
    </row>
    <row r="22" spans="1:3">
      <c r="A22" s="4" t="s">
        <v>627</v>
      </c>
      <c r="B22" s="5" t="n">
        <v>86</v>
      </c>
      <c r="C22" s="5" t="n">
        <v>181</v>
      </c>
    </row>
    <row r="23" spans="1:3">
      <c r="A23" s="4" t="s">
        <v>629</v>
      </c>
      <c r="B23" s="5" t="n">
        <v>86</v>
      </c>
      <c r="C23" s="5" t="n">
        <v>181</v>
      </c>
    </row>
    <row r="24" spans="1:3">
      <c r="A24" s="4" t="s">
        <v>630</v>
      </c>
      <c r="B24" s="5" t="n">
        <v>82</v>
      </c>
      <c r="C24" s="5" t="n">
        <v>145</v>
      </c>
    </row>
    <row r="25" spans="1:3">
      <c r="A25" s="4" t="s">
        <v>631</v>
      </c>
      <c r="B25" s="5" t="n">
        <v>82</v>
      </c>
      <c r="C25" s="5" t="n">
        <v>145</v>
      </c>
    </row>
    <row r="26" spans="1:3">
      <c r="A26" s="4" t="s">
        <v>634</v>
      </c>
    </row>
    <row r="27" spans="1:3">
      <c r="A27" s="3" t="s">
        <v>626</v>
      </c>
    </row>
    <row r="28" spans="1:3">
      <c r="A28" s="4" t="s">
        <v>121</v>
      </c>
      <c r="B28" s="5" t="n">
        <v>0</v>
      </c>
      <c r="C28" s="5" t="n">
        <v>0</v>
      </c>
    </row>
    <row r="29" spans="1:3">
      <c r="A29" s="4" t="s">
        <v>627</v>
      </c>
      <c r="B29" s="5" t="n">
        <v>24</v>
      </c>
      <c r="C29" s="5" t="n">
        <v>33</v>
      </c>
    </row>
    <row r="30" spans="1:3">
      <c r="A30" s="4" t="s">
        <v>629</v>
      </c>
      <c r="B30" s="5" t="n">
        <v>24</v>
      </c>
      <c r="C30" s="5" t="n">
        <v>33</v>
      </c>
    </row>
    <row r="31" spans="1:3">
      <c r="A31" s="4" t="s">
        <v>630</v>
      </c>
      <c r="B31" s="5" t="n">
        <v>16</v>
      </c>
      <c r="C31" s="5" t="n">
        <v>30</v>
      </c>
    </row>
    <row r="32" spans="1:3">
      <c r="A32" s="4" t="s">
        <v>631</v>
      </c>
      <c r="B32" s="6" t="n">
        <v>16</v>
      </c>
      <c r="C32" s="6"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63</v>
      </c>
      <c r="C1" s="2" t="s">
        <v>115</v>
      </c>
    </row>
    <row r="2" spans="1:3">
      <c r="A2" s="3" t="s">
        <v>636</v>
      </c>
    </row>
    <row r="3" spans="1:3">
      <c r="A3" s="4" t="s">
        <v>637</v>
      </c>
      <c r="B3" s="6" t="n">
        <v>263</v>
      </c>
      <c r="C3" s="6" t="n">
        <v>450</v>
      </c>
    </row>
    <row r="4" spans="1:3">
      <c r="A4" s="4" t="s">
        <v>638</v>
      </c>
      <c r="B4" s="5" t="n">
        <v>7</v>
      </c>
      <c r="C4" s="5" t="n">
        <v>9</v>
      </c>
    </row>
    <row r="5" spans="1:3">
      <c r="A5" s="4" t="s">
        <v>639</v>
      </c>
      <c r="B5" s="5" t="n">
        <v>256</v>
      </c>
      <c r="C5" s="5" t="n">
        <v>441</v>
      </c>
    </row>
    <row r="6" spans="1:3">
      <c r="A6" s="4" t="s">
        <v>640</v>
      </c>
      <c r="B6" s="5" t="n">
        <v>171</v>
      </c>
      <c r="C6" s="5" t="n">
        <v>280</v>
      </c>
    </row>
    <row r="7" spans="1:3">
      <c r="A7" s="4" t="s">
        <v>641</v>
      </c>
      <c r="B7" s="5" t="n">
        <v>85</v>
      </c>
      <c r="C7" s="5" t="n">
        <v>161</v>
      </c>
    </row>
    <row r="8" spans="1:3">
      <c r="A8" s="4" t="s">
        <v>642</v>
      </c>
      <c r="B8" s="5" t="n">
        <v>0</v>
      </c>
      <c r="C8" s="5" t="n">
        <v>0</v>
      </c>
    </row>
    <row r="9" spans="1:3">
      <c r="A9" s="4" t="s">
        <v>643</v>
      </c>
      <c r="B9" s="5" t="n">
        <v>85</v>
      </c>
      <c r="C9" s="5" t="n">
        <v>161</v>
      </c>
    </row>
    <row r="10" spans="1:3">
      <c r="A10" s="3" t="s">
        <v>644</v>
      </c>
    </row>
    <row r="11" spans="1:3">
      <c r="A11" s="4" t="s">
        <v>645</v>
      </c>
      <c r="B11" s="5" t="n">
        <v>267</v>
      </c>
      <c r="C11" s="5" t="n">
        <v>400</v>
      </c>
    </row>
    <row r="12" spans="1:3">
      <c r="A12" s="4" t="s">
        <v>646</v>
      </c>
      <c r="B12" s="5" t="n">
        <v>0</v>
      </c>
      <c r="C12" s="5" t="n">
        <v>4</v>
      </c>
    </row>
    <row r="13" spans="1:3">
      <c r="A13" s="4" t="s">
        <v>645</v>
      </c>
      <c r="B13" s="5" t="n">
        <v>267</v>
      </c>
      <c r="C13" s="5" t="n">
        <v>396</v>
      </c>
    </row>
    <row r="14" spans="1:3">
      <c r="A14" s="4" t="s">
        <v>647</v>
      </c>
      <c r="B14" s="5" t="n">
        <v>171</v>
      </c>
      <c r="C14" s="5" t="n">
        <v>280</v>
      </c>
    </row>
    <row r="15" spans="1:3">
      <c r="A15" s="4" t="s">
        <v>648</v>
      </c>
      <c r="B15" s="5" t="n">
        <v>96</v>
      </c>
      <c r="C15" s="5" t="n">
        <v>116</v>
      </c>
    </row>
    <row r="16" spans="1:3">
      <c r="A16" s="4" t="s">
        <v>649</v>
      </c>
      <c r="B16" s="5" t="n">
        <v>21</v>
      </c>
      <c r="C16" s="5" t="n">
        <v>10</v>
      </c>
    </row>
    <row r="17" spans="1:3">
      <c r="A17" s="4" t="s">
        <v>650</v>
      </c>
      <c r="B17" s="6" t="n">
        <v>75</v>
      </c>
      <c r="C17" s="6" t="n">
        <v>1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1</v>
      </c>
      <c r="B1" s="2" t="s">
        <v>391</v>
      </c>
      <c r="C1" s="2" t="s">
        <v>62</v>
      </c>
    </row>
    <row r="2" spans="1:3">
      <c r="B2" s="2" t="s">
        <v>373</v>
      </c>
      <c r="C2" s="2" t="s">
        <v>434</v>
      </c>
    </row>
    <row r="3" spans="1:3">
      <c r="A3" s="4" t="s">
        <v>652</v>
      </c>
    </row>
    <row r="4" spans="1:3">
      <c r="A4" s="3" t="s">
        <v>626</v>
      </c>
    </row>
    <row r="5" spans="1:3">
      <c r="A5" s="4" t="s">
        <v>653</v>
      </c>
      <c r="B5" s="6" t="n">
        <v>95</v>
      </c>
      <c r="C5" s="6" t="n">
        <v>60</v>
      </c>
    </row>
    <row r="6" spans="1:3">
      <c r="A6" s="4" t="s">
        <v>654</v>
      </c>
    </row>
    <row r="7" spans="1:3">
      <c r="A7" s="3" t="s">
        <v>626</v>
      </c>
    </row>
    <row r="8" spans="1:3">
      <c r="A8" s="4" t="s">
        <v>655</v>
      </c>
      <c r="B8" s="5" t="n">
        <v>30</v>
      </c>
      <c r="C8" s="5" t="n">
        <v>171</v>
      </c>
    </row>
    <row r="9" spans="1:3">
      <c r="A9" s="4" t="s">
        <v>656</v>
      </c>
    </row>
    <row r="10" spans="1:3">
      <c r="A10" s="3" t="s">
        <v>626</v>
      </c>
    </row>
    <row r="11" spans="1:3">
      <c r="A11" s="4" t="s">
        <v>655</v>
      </c>
      <c r="C11" s="6" t="n">
        <v>171</v>
      </c>
    </row>
    <row r="12" spans="1:3">
      <c r="A12" s="4" t="s">
        <v>657</v>
      </c>
    </row>
    <row r="13" spans="1:3">
      <c r="A13" s="3" t="s">
        <v>626</v>
      </c>
    </row>
    <row r="14" spans="1:3">
      <c r="A14" s="4" t="s">
        <v>655</v>
      </c>
      <c r="B14" s="6" t="n">
        <v>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7</v>
      </c>
      <c r="B1" s="2" t="s">
        <v>63</v>
      </c>
      <c r="C1" s="2" t="s">
        <v>115</v>
      </c>
    </row>
    <row r="2" spans="1:3">
      <c r="A2" s="4" t="s">
        <v>198</v>
      </c>
    </row>
    <row r="3" spans="1:3">
      <c r="A3" s="4" t="s">
        <v>199</v>
      </c>
      <c r="B3" s="6" t="n">
        <v>89</v>
      </c>
    </row>
    <row r="4" spans="1:3">
      <c r="A4" s="4" t="s">
        <v>200</v>
      </c>
    </row>
    <row r="5" spans="1:3">
      <c r="A5" s="4" t="s">
        <v>199</v>
      </c>
      <c r="B5" s="6" t="n">
        <v>176</v>
      </c>
      <c r="C5" s="6" t="n">
        <v>23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63</v>
      </c>
      <c r="C1" s="2" t="s">
        <v>115</v>
      </c>
    </row>
    <row r="2" spans="1:3">
      <c r="A2" s="4" t="s">
        <v>659</v>
      </c>
    </row>
    <row r="3" spans="1:3">
      <c r="A3" s="3" t="s">
        <v>660</v>
      </c>
    </row>
    <row r="4" spans="1:3">
      <c r="A4" s="4" t="s">
        <v>121</v>
      </c>
      <c r="B4" s="6" t="n">
        <v>1951</v>
      </c>
      <c r="C4" s="6" t="n">
        <v>1462</v>
      </c>
    </row>
    <row r="5" spans="1:3">
      <c r="A5" s="4" t="s">
        <v>661</v>
      </c>
      <c r="B5" s="5" t="n">
        <v>336</v>
      </c>
      <c r="C5" s="5" t="n">
        <v>468</v>
      </c>
    </row>
    <row r="6" spans="1:3">
      <c r="A6" s="3" t="s">
        <v>662</v>
      </c>
    </row>
    <row r="7" spans="1:3">
      <c r="A7" s="4" t="s">
        <v>663</v>
      </c>
      <c r="B7" s="5" t="n">
        <v>14179</v>
      </c>
      <c r="C7" s="5" t="n">
        <v>14191</v>
      </c>
    </row>
    <row r="8" spans="1:3">
      <c r="A8" s="4" t="s">
        <v>664</v>
      </c>
    </row>
    <row r="9" spans="1:3">
      <c r="A9" s="3" t="s">
        <v>660</v>
      </c>
    </row>
    <row r="10" spans="1:3">
      <c r="A10" s="4" t="s">
        <v>665</v>
      </c>
      <c r="B10" s="5" t="n">
        <v>92</v>
      </c>
      <c r="C10" s="5" t="n">
        <v>170</v>
      </c>
    </row>
    <row r="11" spans="1:3">
      <c r="A11" s="3" t="s">
        <v>662</v>
      </c>
    </row>
    <row r="12" spans="1:3">
      <c r="A12" s="4" t="s">
        <v>666</v>
      </c>
      <c r="B12" s="5" t="n">
        <v>75</v>
      </c>
      <c r="C12" s="5" t="n">
        <v>110</v>
      </c>
    </row>
    <row r="13" spans="1:3">
      <c r="A13" s="4" t="s">
        <v>121</v>
      </c>
      <c r="B13" s="5" t="n">
        <v>1951</v>
      </c>
      <c r="C13" s="5" t="n">
        <v>1462</v>
      </c>
    </row>
    <row r="14" spans="1:3">
      <c r="A14" s="4" t="s">
        <v>661</v>
      </c>
      <c r="B14" s="5" t="n">
        <v>336</v>
      </c>
      <c r="C14" s="5" t="n">
        <v>468</v>
      </c>
    </row>
    <row r="15" spans="1:3">
      <c r="A15" s="4" t="s">
        <v>663</v>
      </c>
      <c r="B15" s="5" t="n">
        <v>18131</v>
      </c>
      <c r="C15" s="5" t="n">
        <v>16147</v>
      </c>
    </row>
    <row r="16" spans="1:3">
      <c r="A16" s="4" t="s">
        <v>667</v>
      </c>
    </row>
    <row r="17" spans="1:3">
      <c r="A17" s="3" t="s">
        <v>660</v>
      </c>
    </row>
    <row r="18" spans="1:3">
      <c r="A18" s="4" t="s">
        <v>665</v>
      </c>
      <c r="B18" s="5" t="n">
        <v>92</v>
      </c>
      <c r="C18" s="5" t="n">
        <v>170</v>
      </c>
    </row>
    <row r="19" spans="1:3">
      <c r="A19" s="3" t="s">
        <v>662</v>
      </c>
    </row>
    <row r="20" spans="1:3">
      <c r="A20" s="4" t="s">
        <v>666</v>
      </c>
      <c r="B20" s="6" t="n">
        <v>75</v>
      </c>
      <c r="C20" s="6" t="n">
        <v>1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68</v>
      </c>
      <c r="B1" s="2" t="s">
        <v>1</v>
      </c>
    </row>
    <row r="2" spans="1:3">
      <c r="B2" s="2" t="s">
        <v>63</v>
      </c>
      <c r="C2" s="2" t="s">
        <v>115</v>
      </c>
    </row>
    <row r="3" spans="1:3">
      <c r="A3" s="4" t="s">
        <v>669</v>
      </c>
      <c r="C3" s="6" t="n">
        <v>777</v>
      </c>
    </row>
    <row r="4" spans="1:3">
      <c r="A4" s="4" t="s">
        <v>362</v>
      </c>
      <c r="C4" s="5" t="n">
        <v>57</v>
      </c>
    </row>
    <row r="5" spans="1:3">
      <c r="A5" s="4" t="s">
        <v>363</v>
      </c>
      <c r="B5" s="6" t="n">
        <v>805</v>
      </c>
    </row>
    <row r="6" spans="1:3">
      <c r="A6" s="4" t="s">
        <v>670</v>
      </c>
      <c r="B6" s="4" t="s">
        <v>15</v>
      </c>
    </row>
    <row r="7" spans="1:3">
      <c r="A7" s="4" t="s">
        <v>671</v>
      </c>
      <c r="B7" s="4" t="s">
        <v>15</v>
      </c>
    </row>
    <row r="8" spans="1:3">
      <c r="A8" s="4" t="s">
        <v>672</v>
      </c>
    </row>
    <row r="9" spans="1:3">
      <c r="A9" s="4" t="s">
        <v>673</v>
      </c>
      <c r="C9" s="5" t="n">
        <v>420</v>
      </c>
    </row>
    <row r="10" spans="1:3">
      <c r="A10" s="4" t="s">
        <v>669</v>
      </c>
      <c r="C10" s="6" t="n">
        <v>6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74</v>
      </c>
      <c r="C1" s="2" t="s">
        <v>63</v>
      </c>
      <c r="D1" s="2" t="s">
        <v>360</v>
      </c>
      <c r="E1" s="2" t="s">
        <v>115</v>
      </c>
    </row>
    <row r="2" spans="1:5">
      <c r="A2" s="4" t="s">
        <v>156</v>
      </c>
      <c r="C2" s="6" t="n">
        <v>60014</v>
      </c>
      <c r="E2" s="6" t="n">
        <v>64899</v>
      </c>
    </row>
    <row r="3" spans="1:5">
      <c r="A3" s="4" t="s">
        <v>675</v>
      </c>
      <c r="C3" s="5" t="n">
        <v>43814</v>
      </c>
      <c r="E3" s="5" t="n">
        <v>45698</v>
      </c>
    </row>
    <row r="4" spans="1:5">
      <c r="A4" s="4" t="s">
        <v>133</v>
      </c>
      <c r="C4" s="5" t="n">
        <v>121</v>
      </c>
      <c r="E4" s="5" t="n">
        <v>112</v>
      </c>
    </row>
    <row r="5" spans="1:5">
      <c r="A5" s="4" t="s">
        <v>138</v>
      </c>
      <c r="C5" s="5" t="n">
        <v>14799</v>
      </c>
      <c r="E5" s="5" t="n">
        <v>14856</v>
      </c>
    </row>
    <row r="6" spans="1:5">
      <c r="A6" s="4" t="s">
        <v>676</v>
      </c>
      <c r="C6" s="5" t="n">
        <v>742</v>
      </c>
    </row>
    <row r="7" spans="1:5">
      <c r="A7" s="4" t="s">
        <v>362</v>
      </c>
      <c r="E7" s="5" t="n">
        <v>57</v>
      </c>
    </row>
    <row r="8" spans="1:5">
      <c r="A8" s="4" t="s">
        <v>677</v>
      </c>
      <c r="C8" s="5" t="n">
        <v>2174</v>
      </c>
      <c r="E8" s="5" t="n">
        <v>1344</v>
      </c>
    </row>
    <row r="9" spans="1:5">
      <c r="A9" s="4" t="s">
        <v>678</v>
      </c>
      <c r="C9" s="5" t="n">
        <v>1030</v>
      </c>
      <c r="E9" s="5" t="n">
        <v>1259</v>
      </c>
    </row>
    <row r="10" spans="1:5">
      <c r="A10" s="4" t="s">
        <v>679</v>
      </c>
      <c r="C10" s="5" t="n">
        <v>1794</v>
      </c>
      <c r="E10" s="5" t="n">
        <v>1192</v>
      </c>
    </row>
    <row r="11" spans="1:5">
      <c r="A11" s="4" t="s">
        <v>363</v>
      </c>
      <c r="C11" s="5" t="n">
        <v>805</v>
      </c>
    </row>
    <row r="12" spans="1:5">
      <c r="A12" s="4" t="s">
        <v>680</v>
      </c>
    </row>
    <row r="13" spans="1:5">
      <c r="A13" s="4" t="s">
        <v>681</v>
      </c>
      <c r="E13" s="5" t="n">
        <v>1044</v>
      </c>
    </row>
    <row r="14" spans="1:5">
      <c r="A14" s="4" t="s">
        <v>156</v>
      </c>
      <c r="E14" s="5" t="n">
        <v>550</v>
      </c>
    </row>
    <row r="15" spans="1:5">
      <c r="A15" s="4" t="s">
        <v>675</v>
      </c>
      <c r="E15" s="5" t="n">
        <v>494</v>
      </c>
    </row>
    <row r="16" spans="1:5">
      <c r="A16" s="4" t="s">
        <v>133</v>
      </c>
      <c r="E16" s="5" t="n">
        <v>79</v>
      </c>
    </row>
    <row r="17" spans="1:5">
      <c r="A17" s="4" t="s">
        <v>138</v>
      </c>
      <c r="E17" s="5" t="n">
        <v>698</v>
      </c>
    </row>
    <row r="18" spans="1:5">
      <c r="A18" s="4" t="s">
        <v>676</v>
      </c>
      <c r="E18" s="6" t="n">
        <v>777</v>
      </c>
    </row>
    <row r="19" spans="1:5">
      <c r="A19" s="4" t="s">
        <v>366</v>
      </c>
    </row>
    <row r="20" spans="1:5">
      <c r="A20" s="4" t="s">
        <v>681</v>
      </c>
      <c r="C20" s="5" t="n">
        <v>1069</v>
      </c>
    </row>
    <row r="21" spans="1:5">
      <c r="A21" s="4" t="s">
        <v>156</v>
      </c>
      <c r="C21" s="5" t="n">
        <v>634</v>
      </c>
    </row>
    <row r="22" spans="1:5">
      <c r="A22" s="4" t="s">
        <v>675</v>
      </c>
      <c r="B22" s="4" t="s">
        <v>89</v>
      </c>
      <c r="C22" s="5" t="n">
        <v>435</v>
      </c>
    </row>
    <row r="23" spans="1:5">
      <c r="A23" s="4" t="s">
        <v>133</v>
      </c>
      <c r="B23" s="4" t="s">
        <v>194</v>
      </c>
      <c r="C23" s="5" t="n">
        <v>86</v>
      </c>
    </row>
    <row r="24" spans="1:5">
      <c r="A24" s="4" t="s">
        <v>138</v>
      </c>
      <c r="B24" s="4" t="s">
        <v>194</v>
      </c>
      <c r="C24" s="5" t="n">
        <v>656</v>
      </c>
    </row>
    <row r="25" spans="1:5">
      <c r="A25" s="4" t="s">
        <v>676</v>
      </c>
      <c r="C25" s="5" t="n">
        <v>742</v>
      </c>
    </row>
    <row r="26" spans="1:5">
      <c r="A26" s="4" t="s">
        <v>677</v>
      </c>
      <c r="C26" s="5" t="n">
        <v>805</v>
      </c>
    </row>
    <row r="27" spans="1:5">
      <c r="A27" s="4" t="s">
        <v>678</v>
      </c>
      <c r="C27" s="5" t="n">
        <v>249</v>
      </c>
    </row>
    <row r="28" spans="1:5">
      <c r="A28" s="4" t="s">
        <v>679</v>
      </c>
      <c r="C28" s="5" t="n">
        <v>556</v>
      </c>
    </row>
    <row r="29" spans="1:5">
      <c r="A29" s="4" t="s">
        <v>363</v>
      </c>
      <c r="C29" s="6" t="n">
        <v>805</v>
      </c>
    </row>
    <row r="30" spans="1:5">
      <c r="A30" s="4" t="s">
        <v>367</v>
      </c>
    </row>
    <row r="31" spans="1:5">
      <c r="A31" s="4" t="s">
        <v>362</v>
      </c>
      <c r="D31" s="6" t="n">
        <v>998</v>
      </c>
    </row>
    <row r="32" spans="1:5">
      <c r="A32" s="4" t="s">
        <v>682</v>
      </c>
      <c r="D32" s="5" t="n">
        <v>998</v>
      </c>
    </row>
    <row r="33" spans="1:5">
      <c r="A33" s="4" t="s">
        <v>363</v>
      </c>
      <c r="D33" s="6" t="n">
        <v>998</v>
      </c>
    </row>
    <row r="34" spans="1:5"/>
    <row r="35" spans="1:5">
      <c r="A35" s="4" t="s">
        <v>89</v>
      </c>
      <c r="B35" s="4" t="s">
        <v>683</v>
      </c>
    </row>
    <row r="36" spans="1:5">
      <c r="A36" s="4" t="s">
        <v>194</v>
      </c>
      <c r="B36" s="4" t="s">
        <v>684</v>
      </c>
    </row>
  </sheetData>
  <mergeCells count="4">
    <mergeCell ref="A1:B1"/>
    <mergeCell ref="A34:D34"/>
    <mergeCell ref="B35:D35"/>
    <mergeCell ref="B36:D3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63</v>
      </c>
      <c r="D1" s="2" t="s">
        <v>115</v>
      </c>
    </row>
    <row r="2" spans="1:4">
      <c r="A2" s="4" t="s">
        <v>133</v>
      </c>
      <c r="C2" s="6" t="n">
        <v>121</v>
      </c>
      <c r="D2" s="6" t="n">
        <v>112</v>
      </c>
    </row>
    <row r="3" spans="1:4">
      <c r="A3" s="4" t="s">
        <v>136</v>
      </c>
      <c r="C3" s="5" t="n">
        <v>1030</v>
      </c>
      <c r="D3" s="5" t="n">
        <v>1259</v>
      </c>
    </row>
    <row r="4" spans="1:4">
      <c r="A4" s="4" t="s">
        <v>138</v>
      </c>
      <c r="C4" s="5" t="n">
        <v>14799</v>
      </c>
      <c r="D4" s="5" t="n">
        <v>14856</v>
      </c>
    </row>
    <row r="5" spans="1:4">
      <c r="A5" s="4" t="s">
        <v>141</v>
      </c>
      <c r="C5" s="5" t="n">
        <v>1794</v>
      </c>
      <c r="D5" s="5" t="n">
        <v>1192</v>
      </c>
    </row>
    <row r="6" spans="1:4">
      <c r="A6" s="4" t="s">
        <v>363</v>
      </c>
      <c r="C6" s="5" t="n">
        <v>805</v>
      </c>
    </row>
    <row r="7" spans="1:4">
      <c r="A7" s="4" t="s">
        <v>676</v>
      </c>
      <c r="C7" s="5" t="n">
        <v>742</v>
      </c>
    </row>
    <row r="8" spans="1:4">
      <c r="A8" s="4" t="s">
        <v>680</v>
      </c>
    </row>
    <row r="9" spans="1:4">
      <c r="A9" s="4" t="s">
        <v>133</v>
      </c>
      <c r="D9" s="5" t="n">
        <v>79</v>
      </c>
    </row>
    <row r="10" spans="1:4">
      <c r="A10" s="4" t="s">
        <v>138</v>
      </c>
      <c r="D10" s="5" t="n">
        <v>698</v>
      </c>
    </row>
    <row r="11" spans="1:4">
      <c r="A11" s="4" t="s">
        <v>676</v>
      </c>
      <c r="D11" s="6" t="n">
        <v>777</v>
      </c>
    </row>
    <row r="12" spans="1:4">
      <c r="A12" s="4" t="s">
        <v>366</v>
      </c>
    </row>
    <row r="13" spans="1:4">
      <c r="A13" s="4" t="s">
        <v>133</v>
      </c>
      <c r="B13" s="4" t="s">
        <v>89</v>
      </c>
      <c r="C13" s="5" t="n">
        <v>86</v>
      </c>
    </row>
    <row r="14" spans="1:4">
      <c r="A14" s="4" t="s">
        <v>136</v>
      </c>
      <c r="C14" s="5" t="n">
        <v>249</v>
      </c>
    </row>
    <row r="15" spans="1:4">
      <c r="A15" s="4" t="s">
        <v>138</v>
      </c>
      <c r="B15" s="4" t="s">
        <v>89</v>
      </c>
      <c r="C15" s="5" t="n">
        <v>656</v>
      </c>
    </row>
    <row r="16" spans="1:4">
      <c r="A16" s="4" t="s">
        <v>141</v>
      </c>
      <c r="C16" s="5" t="n">
        <v>556</v>
      </c>
    </row>
    <row r="17" spans="1:4">
      <c r="A17" s="4" t="s">
        <v>363</v>
      </c>
      <c r="C17" s="5" t="n">
        <v>805</v>
      </c>
    </row>
    <row r="18" spans="1:4">
      <c r="A18" s="4" t="s">
        <v>676</v>
      </c>
      <c r="C18" s="6" t="n">
        <v>742</v>
      </c>
    </row>
    <row r="19" spans="1:4"/>
    <row r="20" spans="1:4">
      <c r="A20" s="4" t="s">
        <v>89</v>
      </c>
      <c r="B20" s="4" t="s">
        <v>684</v>
      </c>
    </row>
  </sheetData>
  <mergeCells count="3">
    <mergeCell ref="A1:B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6"/>
    <col customWidth="1" max="3" min="3" width="26"/>
  </cols>
  <sheetData>
    <row r="1" spans="1:3">
      <c r="A1" s="1" t="s">
        <v>686</v>
      </c>
      <c r="B1" s="2" t="s">
        <v>62</v>
      </c>
      <c r="C1" s="2" t="s">
        <v>1</v>
      </c>
    </row>
    <row r="2" spans="1:3">
      <c r="B2" s="2" t="s">
        <v>589</v>
      </c>
      <c r="C2" s="2" t="s">
        <v>589</v>
      </c>
    </row>
    <row r="3" spans="1:3">
      <c r="A3" s="3" t="s">
        <v>250</v>
      </c>
    </row>
    <row r="4" spans="1:3">
      <c r="A4" s="4" t="s">
        <v>687</v>
      </c>
      <c r="B4" s="6" t="n">
        <v>99</v>
      </c>
      <c r="C4" s="6" t="n">
        <v>265</v>
      </c>
    </row>
    <row r="5" spans="1:3">
      <c r="A5" s="4" t="s">
        <v>688</v>
      </c>
      <c r="B5" s="5" t="n">
        <v>27</v>
      </c>
      <c r="C5" s="5" t="n">
        <v>84</v>
      </c>
    </row>
    <row r="6" spans="1:3">
      <c r="A6" s="4" t="s">
        <v>689</v>
      </c>
      <c r="B6" s="5" t="n">
        <v>9</v>
      </c>
      <c r="C6" s="5" t="n">
        <v>28</v>
      </c>
    </row>
    <row r="7" spans="1:3">
      <c r="A7" s="4" t="s">
        <v>690</v>
      </c>
      <c r="B7" s="5" t="n">
        <v>26</v>
      </c>
      <c r="C7" s="5" t="n">
        <v>57</v>
      </c>
    </row>
    <row r="8" spans="1:3">
      <c r="A8" s="4" t="s">
        <v>691</v>
      </c>
      <c r="B8" s="6" t="n">
        <v>161</v>
      </c>
      <c r="C8" s="6" t="n">
        <v>434</v>
      </c>
    </row>
    <row r="9" spans="1:3">
      <c r="A9" s="4" t="s">
        <v>692</v>
      </c>
      <c r="B9" s="4" t="s">
        <v>693</v>
      </c>
      <c r="C9" s="4" t="s">
        <v>693</v>
      </c>
    </row>
    <row r="10" spans="1:3">
      <c r="A10" s="4" t="s">
        <v>694</v>
      </c>
      <c r="B10" s="4" t="s">
        <v>695</v>
      </c>
      <c r="C10" s="4" t="s">
        <v>695</v>
      </c>
    </row>
    <row r="11" spans="1:3">
      <c r="A11" s="4" t="s">
        <v>696</v>
      </c>
      <c r="B11" s="4" t="s">
        <v>697</v>
      </c>
      <c r="C11" s="4" t="s">
        <v>697</v>
      </c>
    </row>
    <row r="12" spans="1:3">
      <c r="A12" s="4" t="s">
        <v>698</v>
      </c>
      <c r="B12" s="4" t="s">
        <v>699</v>
      </c>
      <c r="C12" s="4" t="s">
        <v>699</v>
      </c>
    </row>
    <row r="13" spans="1:3">
      <c r="A13" s="3" t="s">
        <v>700</v>
      </c>
    </row>
    <row r="14" spans="1:3">
      <c r="A14" s="4" t="s">
        <v>701</v>
      </c>
      <c r="C14" s="6" t="n">
        <v>152</v>
      </c>
    </row>
    <row r="15" spans="1:3">
      <c r="A15" s="4" t="s">
        <v>702</v>
      </c>
      <c r="C15" s="5" t="n">
        <v>29</v>
      </c>
    </row>
    <row r="16" spans="1:3">
      <c r="A16" s="4" t="s">
        <v>703</v>
      </c>
      <c r="C16" s="5" t="n">
        <v>59</v>
      </c>
    </row>
    <row r="17" spans="1:3">
      <c r="A17" s="4" t="s">
        <v>704</v>
      </c>
      <c r="C17" s="5" t="n">
        <v>300</v>
      </c>
    </row>
    <row r="18" spans="1:3">
      <c r="A18" s="4" t="s">
        <v>705</v>
      </c>
      <c r="C18" s="6" t="n">
        <v>2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6</v>
      </c>
      <c r="B1" s="2" t="s">
        <v>63</v>
      </c>
      <c r="C1" s="2" t="s">
        <v>115</v>
      </c>
    </row>
    <row r="2" spans="1:3">
      <c r="A2" s="3" t="s">
        <v>707</v>
      </c>
    </row>
    <row r="3" spans="1:3">
      <c r="A3" s="4" t="s">
        <v>20</v>
      </c>
      <c r="B3" s="6" t="n">
        <v>77</v>
      </c>
    </row>
    <row r="4" spans="1:3">
      <c r="A4" s="4" t="s">
        <v>708</v>
      </c>
      <c r="B4" s="5" t="n">
        <v>252</v>
      </c>
    </row>
    <row r="5" spans="1:3">
      <c r="A5" s="4" t="s">
        <v>709</v>
      </c>
      <c r="B5" s="5" t="n">
        <v>190</v>
      </c>
    </row>
    <row r="6" spans="1:3">
      <c r="A6" s="4" t="s">
        <v>710</v>
      </c>
      <c r="B6" s="5" t="n">
        <v>105</v>
      </c>
    </row>
    <row r="7" spans="1:3">
      <c r="A7" s="4" t="s">
        <v>711</v>
      </c>
      <c r="B7" s="5" t="n">
        <v>69</v>
      </c>
    </row>
    <row r="8" spans="1:3">
      <c r="A8" s="4" t="s">
        <v>712</v>
      </c>
      <c r="B8" s="5" t="n">
        <v>195</v>
      </c>
    </row>
    <row r="9" spans="1:3">
      <c r="A9" s="4" t="s">
        <v>713</v>
      </c>
      <c r="B9" s="5" t="n">
        <v>888</v>
      </c>
    </row>
    <row r="10" spans="1:3">
      <c r="A10" s="3" t="s">
        <v>714</v>
      </c>
    </row>
    <row r="11" spans="1:3">
      <c r="A11" s="4" t="s">
        <v>20</v>
      </c>
      <c r="B11" s="5" t="n">
        <v>31</v>
      </c>
    </row>
    <row r="12" spans="1:3">
      <c r="A12" s="4" t="s">
        <v>708</v>
      </c>
      <c r="B12" s="5" t="n">
        <v>120</v>
      </c>
    </row>
    <row r="13" spans="1:3">
      <c r="A13" s="4" t="s">
        <v>709</v>
      </c>
      <c r="B13" s="5" t="n">
        <v>103</v>
      </c>
    </row>
    <row r="14" spans="1:3">
      <c r="A14" s="4" t="s">
        <v>710</v>
      </c>
      <c r="B14" s="5" t="n">
        <v>102</v>
      </c>
    </row>
    <row r="15" spans="1:3">
      <c r="A15" s="4" t="s">
        <v>711</v>
      </c>
      <c r="B15" s="5" t="n">
        <v>88</v>
      </c>
    </row>
    <row r="16" spans="1:3">
      <c r="A16" s="4" t="s">
        <v>712</v>
      </c>
      <c r="B16" s="5" t="n">
        <v>465</v>
      </c>
    </row>
    <row r="17" spans="1:3">
      <c r="A17" s="4" t="s">
        <v>715</v>
      </c>
      <c r="B17" s="6" t="n">
        <v>909</v>
      </c>
    </row>
    <row r="18" spans="1:3">
      <c r="A18" s="3" t="s">
        <v>716</v>
      </c>
    </row>
    <row r="19" spans="1:3">
      <c r="A19" s="4" t="s">
        <v>20</v>
      </c>
      <c r="C19" s="6" t="n">
        <v>248</v>
      </c>
    </row>
    <row r="20" spans="1:3">
      <c r="A20" s="4" t="s">
        <v>708</v>
      </c>
      <c r="C20" s="5" t="n">
        <v>425</v>
      </c>
    </row>
    <row r="21" spans="1:3">
      <c r="A21" s="4" t="s">
        <v>709</v>
      </c>
      <c r="C21" s="5" t="n">
        <v>136</v>
      </c>
    </row>
    <row r="22" spans="1:3">
      <c r="A22" s="4" t="s">
        <v>710</v>
      </c>
      <c r="C22" s="5" t="n">
        <v>319</v>
      </c>
    </row>
    <row r="23" spans="1:3">
      <c r="A23" s="4" t="s">
        <v>711</v>
      </c>
      <c r="C23" s="5" t="n">
        <v>54</v>
      </c>
    </row>
    <row r="24" spans="1:3">
      <c r="A24" s="4" t="s">
        <v>712</v>
      </c>
      <c r="C24" s="5" t="n">
        <v>212</v>
      </c>
    </row>
    <row r="25" spans="1:3">
      <c r="A25" s="4" t="s">
        <v>717</v>
      </c>
      <c r="C25" s="5" t="n">
        <v>1394</v>
      </c>
    </row>
    <row r="26" spans="1:3">
      <c r="A26" s="4" t="s">
        <v>718</v>
      </c>
      <c r="C26" s="5" t="n">
        <v>-7</v>
      </c>
    </row>
    <row r="27" spans="1:3">
      <c r="A27" s="4" t="s">
        <v>719</v>
      </c>
      <c r="C27" s="5" t="n">
        <v>1387</v>
      </c>
    </row>
    <row r="28" spans="1:3">
      <c r="A28" s="3" t="s">
        <v>720</v>
      </c>
    </row>
    <row r="29" spans="1:3">
      <c r="A29" s="4" t="s">
        <v>20</v>
      </c>
      <c r="C29" s="5" t="n">
        <v>118</v>
      </c>
    </row>
    <row r="30" spans="1:3">
      <c r="A30" s="4" t="s">
        <v>708</v>
      </c>
      <c r="C30" s="5" t="n">
        <v>116</v>
      </c>
    </row>
    <row r="31" spans="1:3">
      <c r="A31" s="4" t="s">
        <v>709</v>
      </c>
      <c r="C31" s="5" t="n">
        <v>100</v>
      </c>
    </row>
    <row r="32" spans="1:3">
      <c r="A32" s="4" t="s">
        <v>710</v>
      </c>
      <c r="C32" s="5" t="n">
        <v>98</v>
      </c>
    </row>
    <row r="33" spans="1:3">
      <c r="A33" s="4" t="s">
        <v>711</v>
      </c>
      <c r="C33" s="5" t="n">
        <v>87</v>
      </c>
    </row>
    <row r="34" spans="1:3">
      <c r="A34" s="4" t="s">
        <v>712</v>
      </c>
      <c r="C34" s="5" t="n">
        <v>453</v>
      </c>
    </row>
    <row r="35" spans="1:3">
      <c r="A35" s="4" t="s">
        <v>721</v>
      </c>
      <c r="C35" s="5" t="n">
        <v>972</v>
      </c>
    </row>
    <row r="36" spans="1:3">
      <c r="A36" s="4" t="s">
        <v>722</v>
      </c>
      <c r="C36" s="5" t="n">
        <v>-195</v>
      </c>
    </row>
    <row r="37" spans="1:3">
      <c r="A37" s="4" t="s">
        <v>723</v>
      </c>
      <c r="C37" s="6" t="n">
        <v>7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24</v>
      </c>
      <c r="B1" s="2" t="s">
        <v>589</v>
      </c>
    </row>
    <row r="2" spans="1:2">
      <c r="A2" s="3" t="s">
        <v>725</v>
      </c>
    </row>
    <row r="3" spans="1:2">
      <c r="A3" s="4" t="s">
        <v>363</v>
      </c>
      <c r="B3" s="6" t="n">
        <v>805</v>
      </c>
    </row>
    <row r="4" spans="1:2">
      <c r="A4" s="4" t="s">
        <v>726</v>
      </c>
      <c r="B4" s="5" t="n">
        <v>-83</v>
      </c>
    </row>
    <row r="5" spans="1:2">
      <c r="A5" s="4" t="s">
        <v>713</v>
      </c>
      <c r="B5" s="5" t="n">
        <v>888</v>
      </c>
    </row>
    <row r="6" spans="1:2">
      <c r="A6" s="3" t="s">
        <v>727</v>
      </c>
    </row>
    <row r="7" spans="1:2">
      <c r="A7" s="4" t="s">
        <v>676</v>
      </c>
      <c r="B7" s="5" t="n">
        <v>742</v>
      </c>
    </row>
    <row r="8" spans="1:2">
      <c r="A8" s="4" t="s">
        <v>728</v>
      </c>
      <c r="B8" s="5" t="n">
        <v>-167</v>
      </c>
    </row>
    <row r="9" spans="1:2">
      <c r="A9" s="4" t="s">
        <v>715</v>
      </c>
      <c r="B9" s="6" t="n">
        <v>9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729</v>
      </c>
      <c r="B1" s="2" t="s">
        <v>63</v>
      </c>
      <c r="C1" s="2" t="s">
        <v>115</v>
      </c>
    </row>
    <row r="2" spans="1:3">
      <c r="A2" s="4" t="s">
        <v>675</v>
      </c>
      <c r="B2" s="6" t="n">
        <v>43814</v>
      </c>
      <c r="C2" s="6" t="n">
        <v>45698</v>
      </c>
    </row>
    <row r="3" spans="1:3">
      <c r="A3" s="4" t="s">
        <v>730</v>
      </c>
      <c r="B3" s="5" t="n">
        <v>72</v>
      </c>
    </row>
    <row r="4" spans="1:3">
      <c r="A4" s="4" t="s">
        <v>731</v>
      </c>
      <c r="B4" s="5" t="n">
        <v>41</v>
      </c>
    </row>
    <row r="5" spans="1:3">
      <c r="A5" s="4" t="s">
        <v>732</v>
      </c>
    </row>
    <row r="6" spans="1:3">
      <c r="A6" s="4" t="s">
        <v>733</v>
      </c>
      <c r="B6" s="5" t="n">
        <v>200</v>
      </c>
    </row>
    <row r="7" spans="1:3">
      <c r="A7" s="4" t="s">
        <v>734</v>
      </c>
      <c r="B7" s="5" t="n">
        <v>200</v>
      </c>
    </row>
    <row r="8" spans="1:3">
      <c r="A8" s="4" t="s">
        <v>735</v>
      </c>
    </row>
    <row r="9" spans="1:3">
      <c r="A9" s="4" t="s">
        <v>675</v>
      </c>
      <c r="B9" s="5" t="n">
        <v>359</v>
      </c>
    </row>
    <row r="10" spans="1:3">
      <c r="A10" s="4" t="s">
        <v>736</v>
      </c>
    </row>
    <row r="11" spans="1:3">
      <c r="A11" s="4" t="s">
        <v>737</v>
      </c>
      <c r="B11" s="6" t="n">
        <v>55</v>
      </c>
    </row>
    <row r="12" spans="1:3">
      <c r="A12" s="4" t="s">
        <v>738</v>
      </c>
      <c r="B12" s="4" t="s">
        <v>739</v>
      </c>
    </row>
    <row r="13" spans="1:3">
      <c r="A13" s="4" t="s">
        <v>740</v>
      </c>
    </row>
    <row r="14" spans="1:3">
      <c r="A14" s="4" t="s">
        <v>741</v>
      </c>
      <c r="B14" s="6" t="n">
        <v>595</v>
      </c>
    </row>
    <row r="15" spans="1:3">
      <c r="A15" s="4" t="s">
        <v>742</v>
      </c>
      <c r="B15" s="4" t="s">
        <v>7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62</v>
      </c>
      <c r="D1" s="2" t="s">
        <v>1</v>
      </c>
    </row>
    <row r="2" spans="1:5">
      <c r="B2" s="2" t="s">
        <v>63</v>
      </c>
      <c r="C2" s="2" t="s">
        <v>64</v>
      </c>
      <c r="D2" s="2" t="s">
        <v>63</v>
      </c>
      <c r="E2" s="2" t="s">
        <v>64</v>
      </c>
    </row>
    <row r="3" spans="1:5">
      <c r="A3" s="4" t="s">
        <v>745</v>
      </c>
      <c r="D3" s="6" t="n">
        <v>-361</v>
      </c>
    </row>
    <row r="4" spans="1:5">
      <c r="A4" s="4" t="s">
        <v>746</v>
      </c>
      <c r="B4" s="6" t="n">
        <v>72</v>
      </c>
      <c r="C4" s="6" t="n">
        <v>-136</v>
      </c>
      <c r="D4" s="5" t="n">
        <v>42</v>
      </c>
      <c r="E4" s="6" t="n">
        <v>-240</v>
      </c>
    </row>
    <row r="5" spans="1:5">
      <c r="A5" s="4" t="s">
        <v>747</v>
      </c>
      <c r="B5" s="5" t="n">
        <v>-443</v>
      </c>
      <c r="D5" s="5" t="n">
        <v>-443</v>
      </c>
    </row>
    <row r="6" spans="1:5">
      <c r="A6" s="4" t="s">
        <v>748</v>
      </c>
      <c r="D6" s="5" t="n">
        <v>-5702</v>
      </c>
    </row>
    <row r="7" spans="1:5">
      <c r="A7" s="4" t="s">
        <v>749</v>
      </c>
      <c r="B7" s="5" t="n">
        <v>245</v>
      </c>
      <c r="C7" s="5" t="n">
        <v>59</v>
      </c>
      <c r="D7" s="5" t="n">
        <v>491</v>
      </c>
      <c r="E7" s="5" t="n">
        <v>-222</v>
      </c>
    </row>
    <row r="8" spans="1:5">
      <c r="A8" s="4" t="s">
        <v>750</v>
      </c>
      <c r="B8" s="5" t="n">
        <v>-5211</v>
      </c>
      <c r="D8" s="5" t="n">
        <v>-5211</v>
      </c>
    </row>
    <row r="9" spans="1:5">
      <c r="A9" s="4" t="s">
        <v>751</v>
      </c>
      <c r="D9" s="5" t="n">
        <v>-6063</v>
      </c>
    </row>
    <row r="10" spans="1:5">
      <c r="A10" s="4" t="s">
        <v>110</v>
      </c>
      <c r="B10" s="5" t="n">
        <v>173</v>
      </c>
      <c r="C10" s="6" t="n">
        <v>195</v>
      </c>
      <c r="D10" s="5" t="n">
        <v>449</v>
      </c>
      <c r="E10" s="6" t="n">
        <v>18</v>
      </c>
    </row>
    <row r="11" spans="1:5">
      <c r="A11" s="4" t="s">
        <v>752</v>
      </c>
      <c r="B11" s="6" t="n">
        <v>-5654</v>
      </c>
      <c r="D11" s="5" t="n">
        <v>-5654</v>
      </c>
    </row>
    <row r="12" spans="1:5">
      <c r="A12" s="4" t="s">
        <v>368</v>
      </c>
    </row>
    <row r="13" spans="1:5">
      <c r="A13" s="4" t="s">
        <v>110</v>
      </c>
      <c r="D13" s="5" t="n">
        <v>-40</v>
      </c>
    </row>
    <row r="14" spans="1:5">
      <c r="A14" s="4" t="s">
        <v>370</v>
      </c>
    </row>
    <row r="15" spans="1:5">
      <c r="A15" s="4" t="s">
        <v>746</v>
      </c>
      <c r="D15" s="6" t="n">
        <v>-4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62</v>
      </c>
      <c r="D1" s="2" t="s">
        <v>1</v>
      </c>
    </row>
    <row r="2" spans="1:5">
      <c r="B2" s="2" t="s">
        <v>63</v>
      </c>
      <c r="C2" s="2" t="s">
        <v>64</v>
      </c>
      <c r="D2" s="2" t="s">
        <v>63</v>
      </c>
      <c r="E2" s="2" t="s">
        <v>64</v>
      </c>
    </row>
    <row r="3" spans="1:5">
      <c r="A3" s="4" t="s">
        <v>754</v>
      </c>
      <c r="B3" s="6" t="n">
        <v>245</v>
      </c>
      <c r="C3" s="6" t="n">
        <v>59</v>
      </c>
      <c r="D3" s="6" t="n">
        <v>491</v>
      </c>
      <c r="E3" s="6" t="n">
        <v>-222</v>
      </c>
    </row>
    <row r="4" spans="1:5">
      <c r="A4" s="4" t="s">
        <v>732</v>
      </c>
    </row>
    <row r="5" spans="1:5">
      <c r="A5" s="4" t="s">
        <v>754</v>
      </c>
      <c r="C5" s="6" t="n">
        <v>4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63</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62</v>
      </c>
      <c r="D1" s="2" t="s">
        <v>1</v>
      </c>
    </row>
    <row r="2" spans="1:5">
      <c r="B2" s="2" t="s">
        <v>63</v>
      </c>
      <c r="C2" s="2" t="s">
        <v>64</v>
      </c>
      <c r="D2" s="2" t="s">
        <v>63</v>
      </c>
      <c r="E2" s="2" t="s">
        <v>64</v>
      </c>
    </row>
    <row r="3" spans="1:5">
      <c r="A3" s="3" t="s">
        <v>254</v>
      </c>
    </row>
    <row r="4" spans="1:5">
      <c r="A4" s="4" t="s">
        <v>756</v>
      </c>
      <c r="B4" s="6" t="n">
        <v>36</v>
      </c>
      <c r="C4" s="6" t="n">
        <v>17</v>
      </c>
      <c r="D4" s="6" t="n">
        <v>66</v>
      </c>
      <c r="E4" s="6" t="n">
        <v>155</v>
      </c>
    </row>
    <row r="5" spans="1:5">
      <c r="A5" s="4" t="s">
        <v>757</v>
      </c>
      <c r="B5" s="6" t="n">
        <v>12</v>
      </c>
      <c r="C5" s="6" t="n">
        <v>6</v>
      </c>
      <c r="D5" s="6" t="n">
        <v>22</v>
      </c>
      <c r="E5" s="6" t="n">
        <v>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8</v>
      </c>
      <c r="B1" s="2" t="s">
        <v>1</v>
      </c>
    </row>
    <row r="2" spans="1:3">
      <c r="B2" s="2" t="s">
        <v>63</v>
      </c>
      <c r="C2" s="2" t="s">
        <v>64</v>
      </c>
    </row>
    <row r="3" spans="1:3">
      <c r="A3" s="3" t="s">
        <v>759</v>
      </c>
    </row>
    <row r="4" spans="1:3">
      <c r="A4" s="4" t="s">
        <v>760</v>
      </c>
      <c r="B4" s="6" t="n">
        <v>614</v>
      </c>
      <c r="C4" s="6" t="n">
        <v>584</v>
      </c>
    </row>
    <row r="5" spans="1:3">
      <c r="A5" s="4" t="s">
        <v>761</v>
      </c>
      <c r="B5" s="5" t="n">
        <v>2210</v>
      </c>
      <c r="C5" s="5" t="n">
        <v>1927</v>
      </c>
    </row>
    <row r="6" spans="1:3">
      <c r="A6" s="3" t="s">
        <v>762</v>
      </c>
    </row>
    <row r="7" spans="1:3">
      <c r="A7" s="4" t="s">
        <v>763</v>
      </c>
      <c r="B7" s="5" t="n">
        <v>-1894</v>
      </c>
      <c r="C7" s="5" t="n">
        <v>-1705</v>
      </c>
    </row>
    <row r="8" spans="1:3">
      <c r="A8" s="4" t="s">
        <v>764</v>
      </c>
      <c r="B8" s="5" t="n">
        <v>1229</v>
      </c>
      <c r="C8" s="5" t="n">
        <v>2701</v>
      </c>
    </row>
    <row r="9" spans="1:3">
      <c r="A9" s="4" t="s">
        <v>765</v>
      </c>
      <c r="B9" s="6" t="n">
        <v>-665</v>
      </c>
      <c r="C9" s="6" t="n">
        <v>99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62</v>
      </c>
      <c r="D1" s="2" t="s">
        <v>1</v>
      </c>
    </row>
    <row r="2" spans="1:5">
      <c r="B2" s="2" t="s">
        <v>63</v>
      </c>
      <c r="C2" s="2" t="s">
        <v>64</v>
      </c>
      <c r="D2" s="2" t="s">
        <v>63</v>
      </c>
      <c r="E2" s="2" t="s">
        <v>64</v>
      </c>
    </row>
    <row r="3" spans="1:5">
      <c r="A3" s="4" t="s">
        <v>767</v>
      </c>
    </row>
    <row r="4" spans="1:5">
      <c r="A4" s="3" t="s">
        <v>768</v>
      </c>
    </row>
    <row r="5" spans="1:5">
      <c r="A5" s="4" t="s">
        <v>769</v>
      </c>
      <c r="B5" s="6" t="n">
        <v>20</v>
      </c>
      <c r="C5" s="6" t="n">
        <v>20</v>
      </c>
      <c r="D5" s="6" t="n">
        <v>59</v>
      </c>
      <c r="E5" s="6" t="n">
        <v>63</v>
      </c>
    </row>
    <row r="6" spans="1:5">
      <c r="A6" s="4" t="s">
        <v>770</v>
      </c>
      <c r="B6" s="5" t="n">
        <v>21</v>
      </c>
      <c r="C6" s="5" t="n">
        <v>22</v>
      </c>
      <c r="D6" s="5" t="n">
        <v>63</v>
      </c>
      <c r="E6" s="5" t="n">
        <v>76</v>
      </c>
    </row>
    <row r="7" spans="1:5">
      <c r="A7" s="4" t="s">
        <v>771</v>
      </c>
      <c r="B7" s="5" t="n">
        <v>-18</v>
      </c>
      <c r="C7" s="5" t="n">
        <v>-22</v>
      </c>
      <c r="D7" s="5" t="n">
        <v>-54</v>
      </c>
      <c r="E7" s="5" t="n">
        <v>-91</v>
      </c>
    </row>
    <row r="8" spans="1:5">
      <c r="A8" s="4" t="s">
        <v>772</v>
      </c>
      <c r="B8" s="5" t="n">
        <v>0</v>
      </c>
      <c r="C8" s="5" t="n">
        <v>0</v>
      </c>
      <c r="D8" s="5" t="n">
        <v>0</v>
      </c>
      <c r="E8" s="5" t="n">
        <v>0</v>
      </c>
    </row>
    <row r="9" spans="1:5">
      <c r="A9" s="4" t="s">
        <v>773</v>
      </c>
      <c r="B9" s="5" t="n">
        <v>13</v>
      </c>
      <c r="C9" s="5" t="n">
        <v>10</v>
      </c>
      <c r="D9" s="5" t="n">
        <v>39</v>
      </c>
      <c r="E9" s="5" t="n">
        <v>41</v>
      </c>
    </row>
    <row r="10" spans="1:5">
      <c r="A10" s="4" t="s">
        <v>774</v>
      </c>
      <c r="B10" s="5" t="n">
        <v>37</v>
      </c>
      <c r="C10" s="5" t="n">
        <v>14</v>
      </c>
      <c r="D10" s="5" t="n">
        <v>54</v>
      </c>
      <c r="E10" s="5" t="n">
        <v>161</v>
      </c>
    </row>
    <row r="11" spans="1:5">
      <c r="A11" s="4" t="s">
        <v>775</v>
      </c>
      <c r="B11" s="5" t="n">
        <v>0</v>
      </c>
      <c r="C11" s="5" t="n">
        <v>0</v>
      </c>
      <c r="D11" s="5" t="n">
        <v>0</v>
      </c>
      <c r="E11" s="5" t="n">
        <v>0</v>
      </c>
    </row>
    <row r="12" spans="1:5">
      <c r="A12" s="4" t="s">
        <v>776</v>
      </c>
      <c r="B12" s="5" t="n">
        <v>73</v>
      </c>
      <c r="C12" s="5" t="n">
        <v>44</v>
      </c>
      <c r="D12" s="5" t="n">
        <v>161</v>
      </c>
      <c r="E12" s="5" t="n">
        <v>250</v>
      </c>
    </row>
    <row r="13" spans="1:5">
      <c r="A13" s="4" t="s">
        <v>777</v>
      </c>
    </row>
    <row r="14" spans="1:5">
      <c r="A14" s="3" t="s">
        <v>768</v>
      </c>
    </row>
    <row r="15" spans="1:5">
      <c r="A15" s="4" t="s">
        <v>769</v>
      </c>
      <c r="B15" s="5" t="n">
        <v>19</v>
      </c>
      <c r="C15" s="5" t="n">
        <v>20</v>
      </c>
      <c r="D15" s="5" t="n">
        <v>56</v>
      </c>
      <c r="E15" s="5" t="n">
        <v>63</v>
      </c>
    </row>
    <row r="16" spans="1:5">
      <c r="A16" s="4" t="s">
        <v>770</v>
      </c>
      <c r="B16" s="5" t="n">
        <v>25</v>
      </c>
      <c r="C16" s="5" t="n">
        <v>26</v>
      </c>
      <c r="D16" s="5" t="n">
        <v>77</v>
      </c>
      <c r="E16" s="5" t="n">
        <v>80</v>
      </c>
    </row>
    <row r="17" spans="1:5">
      <c r="A17" s="4" t="s">
        <v>771</v>
      </c>
      <c r="B17" s="5" t="n">
        <v>-34</v>
      </c>
      <c r="C17" s="5" t="n">
        <v>-38</v>
      </c>
      <c r="D17" s="5" t="n">
        <v>-104</v>
      </c>
      <c r="E17" s="5" t="n">
        <v>-118</v>
      </c>
    </row>
    <row r="18" spans="1:5">
      <c r="A18" s="4" t="s">
        <v>772</v>
      </c>
      <c r="B18" s="5" t="n">
        <v>0</v>
      </c>
      <c r="C18" s="5" t="n">
        <v>-1</v>
      </c>
      <c r="D18" s="5" t="n">
        <v>-1</v>
      </c>
      <c r="E18" s="5" t="n">
        <v>-4</v>
      </c>
    </row>
    <row r="19" spans="1:5">
      <c r="A19" s="4" t="s">
        <v>773</v>
      </c>
      <c r="B19" s="5" t="n">
        <v>7</v>
      </c>
      <c r="C19" s="5" t="n">
        <v>9</v>
      </c>
      <c r="D19" s="5" t="n">
        <v>23</v>
      </c>
      <c r="E19" s="5" t="n">
        <v>27</v>
      </c>
    </row>
    <row r="20" spans="1:5">
      <c r="A20" s="4" t="s">
        <v>774</v>
      </c>
      <c r="B20" s="5" t="n">
        <v>0</v>
      </c>
      <c r="C20" s="5" t="n">
        <v>0</v>
      </c>
      <c r="D20" s="5" t="n">
        <v>0</v>
      </c>
      <c r="E20" s="5" t="n">
        <v>0</v>
      </c>
    </row>
    <row r="21" spans="1:5">
      <c r="A21" s="4" t="s">
        <v>775</v>
      </c>
      <c r="B21" s="5" t="n">
        <v>-1</v>
      </c>
      <c r="C21" s="5" t="n">
        <v>-1</v>
      </c>
      <c r="D21" s="5" t="n">
        <v>-1</v>
      </c>
      <c r="E21" s="5" t="n">
        <v>-1</v>
      </c>
    </row>
    <row r="22" spans="1:5">
      <c r="A22" s="4" t="s">
        <v>776</v>
      </c>
      <c r="B22" s="5" t="n">
        <v>16</v>
      </c>
      <c r="C22" s="5" t="n">
        <v>15</v>
      </c>
      <c r="D22" s="5" t="n">
        <v>50</v>
      </c>
      <c r="E22" s="5" t="n">
        <v>47</v>
      </c>
    </row>
    <row r="23" spans="1:5">
      <c r="A23" s="4" t="s">
        <v>778</v>
      </c>
    </row>
    <row r="24" spans="1:5">
      <c r="A24" s="3" t="s">
        <v>768</v>
      </c>
    </row>
    <row r="25" spans="1:5">
      <c r="A25" s="4" t="s">
        <v>769</v>
      </c>
      <c r="B25" s="5" t="n">
        <v>1</v>
      </c>
      <c r="C25" s="5" t="n">
        <v>0</v>
      </c>
      <c r="D25" s="5" t="n">
        <v>1</v>
      </c>
      <c r="E25" s="5" t="n">
        <v>1</v>
      </c>
    </row>
    <row r="26" spans="1:5">
      <c r="A26" s="4" t="s">
        <v>770</v>
      </c>
      <c r="B26" s="5" t="n">
        <v>1</v>
      </c>
      <c r="C26" s="5" t="n">
        <v>2</v>
      </c>
      <c r="D26" s="5" t="n">
        <v>6</v>
      </c>
      <c r="E26" s="5" t="n">
        <v>6</v>
      </c>
    </row>
    <row r="27" spans="1:5">
      <c r="A27" s="4" t="s">
        <v>771</v>
      </c>
      <c r="B27" s="5" t="n">
        <v>0</v>
      </c>
      <c r="C27" s="5" t="n">
        <v>0</v>
      </c>
      <c r="D27" s="5" t="n">
        <v>0</v>
      </c>
      <c r="E27" s="5" t="n">
        <v>0</v>
      </c>
    </row>
    <row r="28" spans="1:5">
      <c r="A28" s="4" t="s">
        <v>772</v>
      </c>
      <c r="B28" s="5" t="n">
        <v>-7</v>
      </c>
      <c r="C28" s="5" t="n">
        <v>-9</v>
      </c>
      <c r="D28" s="5" t="n">
        <v>-24</v>
      </c>
      <c r="E28" s="5" t="n">
        <v>-26</v>
      </c>
    </row>
    <row r="29" spans="1:5">
      <c r="A29" s="4" t="s">
        <v>773</v>
      </c>
      <c r="B29" s="5" t="n">
        <v>-1</v>
      </c>
      <c r="C29" s="5" t="n">
        <v>0</v>
      </c>
      <c r="D29" s="5" t="n">
        <v>-2</v>
      </c>
      <c r="E29" s="5" t="n">
        <v>-1</v>
      </c>
    </row>
    <row r="30" spans="1:5">
      <c r="A30" s="4" t="s">
        <v>774</v>
      </c>
      <c r="B30" s="5" t="n">
        <v>0</v>
      </c>
      <c r="C30" s="5" t="n">
        <v>0</v>
      </c>
      <c r="D30" s="5" t="n">
        <v>0</v>
      </c>
      <c r="E30" s="5" t="n">
        <v>0</v>
      </c>
    </row>
    <row r="31" spans="1:5">
      <c r="A31" s="4" t="s">
        <v>775</v>
      </c>
      <c r="B31" s="5" t="n">
        <v>0</v>
      </c>
      <c r="C31" s="5" t="n">
        <v>0</v>
      </c>
      <c r="D31" s="5" t="n">
        <v>0</v>
      </c>
      <c r="E31" s="5" t="n">
        <v>0</v>
      </c>
    </row>
    <row r="32" spans="1:5">
      <c r="A32" s="4" t="s">
        <v>776</v>
      </c>
      <c r="B32" s="6" t="n">
        <v>-6</v>
      </c>
      <c r="C32" s="6" t="n">
        <v>-7</v>
      </c>
      <c r="D32" s="6" t="n">
        <v>-19</v>
      </c>
      <c r="E32" s="6" t="n">
        <v>-2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9</v>
      </c>
      <c r="B1" s="2" t="s">
        <v>62</v>
      </c>
      <c r="C1" s="2" t="s">
        <v>1</v>
      </c>
      <c r="D1" s="2" t="s">
        <v>780</v>
      </c>
    </row>
    <row r="2" spans="1:4">
      <c r="B2" s="2" t="s">
        <v>63</v>
      </c>
      <c r="C2" s="2" t="s">
        <v>63</v>
      </c>
      <c r="D2" s="2" t="s">
        <v>115</v>
      </c>
    </row>
    <row r="3" spans="1:4">
      <c r="A3" s="4" t="s">
        <v>732</v>
      </c>
    </row>
    <row r="4" spans="1:4">
      <c r="A4" s="3" t="s">
        <v>781</v>
      </c>
    </row>
    <row r="5" spans="1:4">
      <c r="A5" s="4" t="s">
        <v>782</v>
      </c>
      <c r="C5" s="6" t="n">
        <v>324</v>
      </c>
    </row>
    <row r="6" spans="1:4">
      <c r="A6" s="4" t="s">
        <v>783</v>
      </c>
    </row>
    <row r="7" spans="1:4">
      <c r="A7" s="3" t="s">
        <v>781</v>
      </c>
    </row>
    <row r="8" spans="1:4">
      <c r="A8" s="4" t="s">
        <v>782</v>
      </c>
      <c r="C8" s="5" t="n">
        <v>174</v>
      </c>
    </row>
    <row r="9" spans="1:4">
      <c r="A9" s="4" t="s">
        <v>784</v>
      </c>
      <c r="B9" s="6" t="n">
        <v>220</v>
      </c>
      <c r="C9" s="5" t="n">
        <v>220</v>
      </c>
    </row>
    <row r="10" spans="1:4">
      <c r="A10" s="4" t="s">
        <v>785</v>
      </c>
      <c r="C10" s="6" t="n">
        <v>108</v>
      </c>
    </row>
    <row r="11" spans="1:4">
      <c r="A11" s="4" t="s">
        <v>786</v>
      </c>
      <c r="B11" s="5" t="n">
        <v>37</v>
      </c>
    </row>
    <row r="12" spans="1:4">
      <c r="A12" s="4" t="s">
        <v>787</v>
      </c>
    </row>
    <row r="13" spans="1:4">
      <c r="A13" s="3" t="s">
        <v>781</v>
      </c>
    </row>
    <row r="14" spans="1:4">
      <c r="A14" s="4" t="s">
        <v>788</v>
      </c>
      <c r="C14" s="4" t="s">
        <v>789</v>
      </c>
      <c r="D14" s="4" t="s">
        <v>790</v>
      </c>
    </row>
    <row r="15" spans="1:4">
      <c r="A15" s="4" t="s">
        <v>791</v>
      </c>
    </row>
    <row r="16" spans="1:4">
      <c r="A16" s="3" t="s">
        <v>781</v>
      </c>
    </row>
    <row r="17" spans="1:4">
      <c r="A17" s="4" t="s">
        <v>788</v>
      </c>
      <c r="C17" s="4" t="s">
        <v>792</v>
      </c>
      <c r="D17" s="4" t="s">
        <v>793</v>
      </c>
    </row>
    <row r="18" spans="1:4">
      <c r="A18" s="4" t="s">
        <v>794</v>
      </c>
    </row>
    <row r="19" spans="1:4">
      <c r="A19" s="3" t="s">
        <v>781</v>
      </c>
    </row>
    <row r="20" spans="1:4">
      <c r="A20" s="4" t="s">
        <v>782</v>
      </c>
      <c r="C20" s="6" t="n">
        <v>429</v>
      </c>
    </row>
    <row r="21" spans="1:4">
      <c r="A21" s="4" t="s">
        <v>784</v>
      </c>
      <c r="B21" s="6" t="n">
        <v>455</v>
      </c>
      <c r="C21" s="6" t="n">
        <v>455</v>
      </c>
    </row>
    <row r="22" spans="1:4">
      <c r="A22" s="4" t="s">
        <v>795</v>
      </c>
      <c r="B22" s="4" t="s">
        <v>796</v>
      </c>
      <c r="C22" s="4" t="s">
        <v>796</v>
      </c>
      <c r="D22" s="4" t="s">
        <v>797</v>
      </c>
    </row>
    <row r="23" spans="1:4">
      <c r="A23" s="4" t="s">
        <v>798</v>
      </c>
    </row>
    <row r="24" spans="1:4">
      <c r="A24" s="3" t="s">
        <v>781</v>
      </c>
    </row>
    <row r="25" spans="1:4">
      <c r="A25" s="4" t="s">
        <v>799</v>
      </c>
      <c r="B25" s="6" t="n">
        <v>-4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589</v>
      </c>
    </row>
    <row r="3" spans="1:2">
      <c r="A3" s="3" t="s">
        <v>801</v>
      </c>
    </row>
    <row r="4" spans="1:2">
      <c r="A4" s="4" t="s">
        <v>802</v>
      </c>
      <c r="B4" s="6" t="n">
        <v>48</v>
      </c>
    </row>
    <row r="5" spans="1:2">
      <c r="A5" s="4" t="s">
        <v>803</v>
      </c>
      <c r="B5" s="5" t="n">
        <v>-2</v>
      </c>
    </row>
    <row r="6" spans="1:2">
      <c r="A6" s="4" t="s">
        <v>804</v>
      </c>
      <c r="B6" s="5" t="n">
        <v>22</v>
      </c>
    </row>
    <row r="7" spans="1:2">
      <c r="A7" s="4" t="s">
        <v>805</v>
      </c>
      <c r="B7" s="5" t="n">
        <v>-1</v>
      </c>
    </row>
    <row r="8" spans="1:2">
      <c r="A8" s="4" t="s">
        <v>806</v>
      </c>
      <c r="B8" s="5" t="n">
        <v>23</v>
      </c>
    </row>
    <row r="9" spans="1:2">
      <c r="A9" s="4" t="s">
        <v>807</v>
      </c>
    </row>
    <row r="10" spans="1:2">
      <c r="A10" s="3" t="s">
        <v>801</v>
      </c>
    </row>
    <row r="11" spans="1:2">
      <c r="A11" s="4" t="s">
        <v>806</v>
      </c>
      <c r="B11" s="6" t="n">
        <v>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08</v>
      </c>
      <c r="B1" s="2" t="s">
        <v>62</v>
      </c>
      <c r="D1" s="2" t="s">
        <v>1</v>
      </c>
    </row>
    <row r="2" spans="1:5">
      <c r="B2" s="2" t="s">
        <v>63</v>
      </c>
      <c r="C2" s="2" t="s">
        <v>64</v>
      </c>
      <c r="D2" s="2" t="s">
        <v>63</v>
      </c>
      <c r="E2" s="2" t="s">
        <v>64</v>
      </c>
    </row>
    <row r="3" spans="1:5">
      <c r="A3" s="3" t="s">
        <v>343</v>
      </c>
    </row>
    <row r="4" spans="1:5">
      <c r="A4" s="4" t="s">
        <v>809</v>
      </c>
      <c r="B4" s="6" t="n">
        <v>23</v>
      </c>
      <c r="C4" s="6" t="n">
        <v>27</v>
      </c>
      <c r="D4" s="6" t="n">
        <v>70</v>
      </c>
      <c r="E4" s="6" t="n">
        <v>74</v>
      </c>
    </row>
    <row r="5" spans="1:5">
      <c r="A5" s="4" t="s">
        <v>810</v>
      </c>
      <c r="B5" s="5" t="n">
        <v>0</v>
      </c>
      <c r="C5" s="5" t="n">
        <v>25</v>
      </c>
      <c r="D5" s="5" t="n">
        <v>38</v>
      </c>
      <c r="E5" s="5" t="n">
        <v>74</v>
      </c>
    </row>
    <row r="6" spans="1:5">
      <c r="A6" s="4" t="s">
        <v>811</v>
      </c>
      <c r="B6" s="5" t="n">
        <v>19</v>
      </c>
      <c r="C6" s="5" t="n">
        <v>13</v>
      </c>
      <c r="D6" s="5" t="n">
        <v>47</v>
      </c>
      <c r="E6" s="5" t="n">
        <v>44</v>
      </c>
    </row>
    <row r="7" spans="1:5">
      <c r="A7" s="4" t="s">
        <v>812</v>
      </c>
      <c r="B7" s="6" t="n">
        <v>-3</v>
      </c>
      <c r="C7" s="6" t="n">
        <v>-4</v>
      </c>
      <c r="D7" s="6" t="n">
        <v>-10</v>
      </c>
      <c r="E7" s="6" t="n">
        <v>-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813</v>
      </c>
      <c r="B1" s="2" t="s">
        <v>1</v>
      </c>
    </row>
    <row r="2" spans="1:2">
      <c r="B2" s="2" t="s">
        <v>63</v>
      </c>
    </row>
    <row r="3" spans="1:2">
      <c r="A3" s="4" t="s">
        <v>814</v>
      </c>
      <c r="B3" s="4" t="s">
        <v>8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16</v>
      </c>
      <c r="B1" s="2" t="s">
        <v>1</v>
      </c>
    </row>
    <row r="2" spans="1:2">
      <c r="B2" s="2" t="s">
        <v>63</v>
      </c>
    </row>
    <row r="3" spans="1:2">
      <c r="A3" s="3" t="s">
        <v>817</v>
      </c>
    </row>
    <row r="4" spans="1:2">
      <c r="A4" s="4" t="s">
        <v>818</v>
      </c>
      <c r="B4" s="4" t="s">
        <v>819</v>
      </c>
    </row>
    <row r="5" spans="1:2">
      <c r="A5" s="4" t="s">
        <v>820</v>
      </c>
      <c r="B5" s="4" t="s">
        <v>15</v>
      </c>
    </row>
    <row r="6" spans="1:2">
      <c r="A6" s="4" t="s">
        <v>821</v>
      </c>
      <c r="B6" s="4" t="s">
        <v>82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62</v>
      </c>
      <c r="D1" s="2" t="s">
        <v>1</v>
      </c>
    </row>
    <row r="2" spans="1:5">
      <c r="B2" s="2" t="s">
        <v>63</v>
      </c>
      <c r="C2" s="2" t="s">
        <v>64</v>
      </c>
      <c r="D2" s="2" t="s">
        <v>63</v>
      </c>
      <c r="E2" s="2" t="s">
        <v>64</v>
      </c>
    </row>
    <row r="3" spans="1:5">
      <c r="A3" s="4" t="s">
        <v>824</v>
      </c>
      <c r="B3" s="6" t="n">
        <v>7756</v>
      </c>
      <c r="C3" s="6" t="n">
        <v>9449</v>
      </c>
      <c r="D3" s="6" t="n">
        <v>24859</v>
      </c>
      <c r="E3" s="6" t="n">
        <v>26751</v>
      </c>
    </row>
    <row r="4" spans="1:5">
      <c r="A4" s="4" t="s">
        <v>825</v>
      </c>
    </row>
    <row r="5" spans="1:5">
      <c r="A5" s="4" t="s">
        <v>824</v>
      </c>
      <c r="B5" s="5" t="n">
        <v>1529</v>
      </c>
      <c r="C5" s="5" t="n">
        <v>1897</v>
      </c>
      <c r="D5" s="5" t="n">
        <v>4981</v>
      </c>
      <c r="E5" s="5" t="n">
        <v>5877</v>
      </c>
    </row>
    <row r="6" spans="1:5">
      <c r="A6" s="4" t="s">
        <v>826</v>
      </c>
    </row>
    <row r="7" spans="1:5">
      <c r="A7" s="4" t="s">
        <v>824</v>
      </c>
      <c r="B7" s="5" t="n">
        <v>266</v>
      </c>
      <c r="C7" s="5" t="n">
        <v>267</v>
      </c>
      <c r="D7" s="5" t="n">
        <v>619</v>
      </c>
      <c r="E7" s="5" t="n">
        <v>843</v>
      </c>
    </row>
    <row r="8" spans="1:5">
      <c r="A8" s="4" t="s">
        <v>827</v>
      </c>
    </row>
    <row r="9" spans="1:5">
      <c r="A9" s="4" t="s">
        <v>824</v>
      </c>
      <c r="B9" s="5" t="n">
        <v>1159</v>
      </c>
      <c r="C9" s="5" t="n">
        <v>1522</v>
      </c>
      <c r="D9" s="5" t="n">
        <v>4022</v>
      </c>
      <c r="E9" s="5" t="n">
        <v>4775</v>
      </c>
    </row>
    <row r="10" spans="1:5">
      <c r="A10" s="4" t="s">
        <v>828</v>
      </c>
    </row>
    <row r="11" spans="1:5">
      <c r="A11" s="4" t="s">
        <v>824</v>
      </c>
      <c r="B11" s="5" t="n">
        <v>104</v>
      </c>
      <c r="C11" s="5" t="n">
        <v>108</v>
      </c>
      <c r="D11" s="5" t="n">
        <v>340</v>
      </c>
      <c r="E11" s="5" t="n">
        <v>259</v>
      </c>
    </row>
    <row r="12" spans="1:5">
      <c r="A12" s="4" t="s">
        <v>829</v>
      </c>
    </row>
    <row r="13" spans="1:5">
      <c r="A13" s="4" t="s">
        <v>824</v>
      </c>
      <c r="B13" s="5" t="n">
        <v>-13</v>
      </c>
      <c r="C13" s="5" t="n">
        <v>6</v>
      </c>
      <c r="D13" s="5" t="n">
        <v>-54</v>
      </c>
      <c r="E13" s="5" t="n">
        <v>40</v>
      </c>
    </row>
    <row r="14" spans="1:5">
      <c r="A14" s="4" t="s">
        <v>830</v>
      </c>
    </row>
    <row r="15" spans="1:5">
      <c r="A15" s="4" t="s">
        <v>824</v>
      </c>
      <c r="B15" s="5" t="n">
        <v>3728</v>
      </c>
      <c r="C15" s="5" t="n">
        <v>4543</v>
      </c>
      <c r="D15" s="5" t="n">
        <v>11690</v>
      </c>
      <c r="E15" s="5" t="n">
        <v>12347</v>
      </c>
    </row>
    <row r="16" spans="1:5">
      <c r="A16" s="4" t="s">
        <v>831</v>
      </c>
    </row>
    <row r="17" spans="1:5">
      <c r="A17" s="4" t="s">
        <v>824</v>
      </c>
      <c r="B17" s="5" t="n">
        <v>1099</v>
      </c>
      <c r="C17" s="5" t="n">
        <v>1534</v>
      </c>
      <c r="D17" s="5" t="n">
        <v>3823</v>
      </c>
      <c r="E17" s="5" t="n">
        <v>4547</v>
      </c>
    </row>
    <row r="18" spans="1:5">
      <c r="A18" s="4" t="s">
        <v>832</v>
      </c>
    </row>
    <row r="19" spans="1:5">
      <c r="A19" s="4" t="s">
        <v>824</v>
      </c>
      <c r="B19" s="5" t="n">
        <v>86</v>
      </c>
      <c r="C19" s="5" t="n">
        <v>87</v>
      </c>
      <c r="D19" s="5" t="n">
        <v>427</v>
      </c>
      <c r="E19" s="5" t="n">
        <v>374</v>
      </c>
    </row>
    <row r="20" spans="1:5">
      <c r="A20" s="4" t="s">
        <v>833</v>
      </c>
    </row>
    <row r="21" spans="1:5">
      <c r="A21" s="4" t="s">
        <v>824</v>
      </c>
      <c r="B21" s="5" t="n">
        <v>344</v>
      </c>
      <c r="C21" s="5" t="n">
        <v>276</v>
      </c>
      <c r="D21" s="5" t="n">
        <v>731</v>
      </c>
      <c r="E21" s="5" t="n">
        <v>956</v>
      </c>
    </row>
    <row r="22" spans="1:5">
      <c r="A22" s="4" t="s">
        <v>834</v>
      </c>
    </row>
    <row r="23" spans="1:5">
      <c r="A23" s="4" t="s">
        <v>824</v>
      </c>
      <c r="B23" s="6" t="n">
        <v>6240</v>
      </c>
      <c r="C23" s="6" t="n">
        <v>7546</v>
      </c>
      <c r="D23" s="6" t="n">
        <v>19932</v>
      </c>
      <c r="E23" s="6" t="n">
        <v>2083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35</v>
      </c>
      <c r="B1" s="2" t="s">
        <v>1</v>
      </c>
    </row>
    <row r="2" spans="1:3">
      <c r="B2" s="2" t="s">
        <v>63</v>
      </c>
      <c r="C2" s="2" t="s">
        <v>115</v>
      </c>
    </row>
    <row r="3" spans="1:3">
      <c r="A3" s="4" t="s">
        <v>836</v>
      </c>
      <c r="B3" s="6" t="n">
        <v>2566</v>
      </c>
      <c r="C3" s="6" t="n">
        <v>2889</v>
      </c>
    </row>
    <row r="4" spans="1:3">
      <c r="A4" s="4" t="s">
        <v>821</v>
      </c>
      <c r="B4" s="4" t="s">
        <v>822</v>
      </c>
    </row>
    <row r="5" spans="1:3">
      <c r="A5" s="4" t="s">
        <v>814</v>
      </c>
      <c r="B5" s="4" t="s">
        <v>815</v>
      </c>
    </row>
    <row r="6" spans="1:3">
      <c r="A6" s="3" t="s">
        <v>837</v>
      </c>
    </row>
    <row r="7" spans="1:3">
      <c r="A7" s="4" t="s">
        <v>838</v>
      </c>
      <c r="B7" s="6" t="n">
        <v>206</v>
      </c>
    </row>
    <row r="8" spans="1:3">
      <c r="A8" s="4" t="s">
        <v>839</v>
      </c>
      <c r="B8" s="5" t="n">
        <v>-73</v>
      </c>
    </row>
    <row r="9" spans="1:3">
      <c r="A9" s="4" t="s">
        <v>840</v>
      </c>
      <c r="B9" s="5" t="n">
        <v>-199</v>
      </c>
    </row>
    <row r="10" spans="1:3">
      <c r="A10" s="4" t="s">
        <v>841</v>
      </c>
      <c r="B10" s="5" t="n">
        <v>80</v>
      </c>
    </row>
    <row r="11" spans="1:3">
      <c r="A11" s="3" t="s">
        <v>842</v>
      </c>
    </row>
    <row r="12" spans="1:3">
      <c r="A12" s="4" t="s">
        <v>840</v>
      </c>
      <c r="B12" s="6" t="n">
        <v>199</v>
      </c>
    </row>
    <row r="13" spans="1:3">
      <c r="A13" s="4" t="s">
        <v>843</v>
      </c>
      <c r="B13" s="4" t="s">
        <v>844</v>
      </c>
    </row>
    <row r="14" spans="1:3">
      <c r="A14" s="4" t="s">
        <v>845</v>
      </c>
    </row>
    <row r="15" spans="1:3">
      <c r="A15" s="3" t="s">
        <v>837</v>
      </c>
    </row>
    <row r="16" spans="1:3">
      <c r="A16" s="4" t="s">
        <v>841</v>
      </c>
      <c r="B16" s="6" t="n">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63</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6"/>
    <col customWidth="1" max="5" min="5" width="16"/>
  </cols>
  <sheetData>
    <row r="1" spans="1:5">
      <c r="A1" s="1" t="s">
        <v>846</v>
      </c>
      <c r="B1" s="2" t="s">
        <v>62</v>
      </c>
      <c r="D1" s="2" t="s">
        <v>1</v>
      </c>
    </row>
    <row r="2" spans="1:5">
      <c r="B2" s="2" t="s">
        <v>63</v>
      </c>
      <c r="C2" s="2" t="s">
        <v>64</v>
      </c>
      <c r="D2" s="2" t="s">
        <v>63</v>
      </c>
      <c r="E2" s="2" t="s">
        <v>64</v>
      </c>
    </row>
    <row r="3" spans="1:5">
      <c r="A3" s="3" t="s">
        <v>847</v>
      </c>
    </row>
    <row r="4" spans="1:5">
      <c r="A4" s="4" t="s">
        <v>66</v>
      </c>
      <c r="B4" s="6" t="n">
        <v>7756000000</v>
      </c>
      <c r="C4" s="6" t="n">
        <v>9449000000</v>
      </c>
      <c r="D4" s="6" t="n">
        <v>24859000000</v>
      </c>
      <c r="E4" s="6" t="n">
        <v>26751000000</v>
      </c>
    </row>
    <row r="5" spans="1:5">
      <c r="A5" s="4" t="s">
        <v>848</v>
      </c>
    </row>
    <row r="6" spans="1:5">
      <c r="A6" s="3" t="s">
        <v>847</v>
      </c>
    </row>
    <row r="7" spans="1:5">
      <c r="A7" s="4" t="s">
        <v>66</v>
      </c>
      <c r="B7" s="5" t="n">
        <v>1799000000</v>
      </c>
      <c r="C7" s="5" t="n">
        <v>2503000000</v>
      </c>
      <c r="D7" s="5" t="n">
        <v>6717000000</v>
      </c>
      <c r="E7" s="5" t="n">
        <v>7593000000</v>
      </c>
    </row>
    <row r="8" spans="1:5">
      <c r="A8" s="4" t="s">
        <v>849</v>
      </c>
    </row>
    <row r="9" spans="1:5">
      <c r="A9" s="3" t="s">
        <v>847</v>
      </c>
    </row>
    <row r="10" spans="1:5">
      <c r="A10" s="4" t="s">
        <v>66</v>
      </c>
      <c r="B10" s="5" t="n">
        <v>156000000</v>
      </c>
      <c r="C10" s="5" t="n">
        <v>351000000</v>
      </c>
      <c r="D10" s="5" t="n">
        <v>607000000</v>
      </c>
      <c r="E10" s="5" t="n">
        <v>847000000</v>
      </c>
    </row>
    <row r="11" spans="1:5">
      <c r="A11" s="4" t="s">
        <v>850</v>
      </c>
    </row>
    <row r="12" spans="1:5">
      <c r="A12" s="3" t="s">
        <v>847</v>
      </c>
    </row>
    <row r="13" spans="1:5">
      <c r="A13" s="4" t="s">
        <v>66</v>
      </c>
      <c r="B13" s="5" t="n">
        <v>4612</v>
      </c>
      <c r="C13" s="5" t="n">
        <v>5277</v>
      </c>
      <c r="D13" s="5" t="n">
        <v>14006</v>
      </c>
      <c r="E13" s="5" t="n">
        <v>14503</v>
      </c>
    </row>
    <row r="14" spans="1:5">
      <c r="A14" s="4" t="s">
        <v>828</v>
      </c>
    </row>
    <row r="15" spans="1:5">
      <c r="A15" s="3" t="s">
        <v>847</v>
      </c>
    </row>
    <row r="16" spans="1:5">
      <c r="A16" s="4" t="s">
        <v>66</v>
      </c>
      <c r="B16" s="5" t="n">
        <v>1189</v>
      </c>
      <c r="C16" s="5" t="n">
        <v>1318</v>
      </c>
      <c r="D16" s="5" t="n">
        <v>3529</v>
      </c>
      <c r="E16" s="5" t="n">
        <v>3808</v>
      </c>
    </row>
    <row r="17" spans="1:5">
      <c r="A17" s="4" t="s">
        <v>783</v>
      </c>
    </row>
    <row r="18" spans="1:5">
      <c r="A18" s="3" t="s">
        <v>847</v>
      </c>
    </row>
    <row r="19" spans="1:5">
      <c r="A19" s="4" t="s">
        <v>66</v>
      </c>
      <c r="B19" s="5" t="n">
        <v>5085000000</v>
      </c>
      <c r="C19" s="5" t="n">
        <v>6025000000</v>
      </c>
      <c r="D19" s="5" t="n">
        <v>15996000000</v>
      </c>
      <c r="E19" s="5" t="n">
        <v>16617000000</v>
      </c>
    </row>
    <row r="20" spans="1:5">
      <c r="A20" s="4" t="s">
        <v>851</v>
      </c>
    </row>
    <row r="21" spans="1:5">
      <c r="A21" s="3" t="s">
        <v>847</v>
      </c>
    </row>
    <row r="22" spans="1:5">
      <c r="A22" s="4" t="s">
        <v>66</v>
      </c>
      <c r="B22" s="5" t="n">
        <v>412000000</v>
      </c>
      <c r="C22" s="5" t="n">
        <v>515000000</v>
      </c>
      <c r="D22" s="5" t="n">
        <v>1282000000</v>
      </c>
      <c r="E22" s="5" t="n">
        <v>1258000000</v>
      </c>
    </row>
    <row r="23" spans="1:5">
      <c r="A23" s="4" t="s">
        <v>852</v>
      </c>
    </row>
    <row r="24" spans="1:5">
      <c r="A24" s="3" t="s">
        <v>847</v>
      </c>
    </row>
    <row r="25" spans="1:5">
      <c r="A25" s="4" t="s">
        <v>66</v>
      </c>
      <c r="B25" s="5" t="n">
        <v>360000000</v>
      </c>
      <c r="C25" s="5" t="n">
        <v>427000000</v>
      </c>
      <c r="D25" s="5" t="n">
        <v>1315000000</v>
      </c>
      <c r="E25" s="5" t="n">
        <v>1583000000</v>
      </c>
    </row>
    <row r="26" spans="1:5">
      <c r="A26" s="4" t="s">
        <v>853</v>
      </c>
    </row>
    <row r="27" spans="1:5">
      <c r="A27" s="3" t="s">
        <v>847</v>
      </c>
    </row>
    <row r="28" spans="1:5">
      <c r="A28" s="4" t="s">
        <v>66</v>
      </c>
      <c r="B28" s="5" t="n">
        <v>191000000</v>
      </c>
      <c r="C28" s="5" t="n">
        <v>262000000</v>
      </c>
      <c r="D28" s="5" t="n">
        <v>593000000</v>
      </c>
      <c r="E28" s="5" t="n">
        <v>616000000</v>
      </c>
    </row>
    <row r="29" spans="1:5">
      <c r="A29" s="4" t="s">
        <v>854</v>
      </c>
    </row>
    <row r="30" spans="1:5">
      <c r="A30" s="3" t="s">
        <v>847</v>
      </c>
    </row>
    <row r="31" spans="1:5">
      <c r="A31" s="4" t="s">
        <v>66</v>
      </c>
      <c r="B31" s="5" t="n">
        <v>223000000</v>
      </c>
      <c r="C31" s="5" t="n">
        <v>234000000</v>
      </c>
      <c r="D31" s="5" t="n">
        <v>654000000</v>
      </c>
      <c r="E31" s="5" t="n">
        <v>662000000</v>
      </c>
    </row>
    <row r="32" spans="1:5">
      <c r="A32" s="4" t="s">
        <v>855</v>
      </c>
    </row>
    <row r="33" spans="1:5">
      <c r="A33" s="3" t="s">
        <v>847</v>
      </c>
    </row>
    <row r="34" spans="1:5">
      <c r="A34" s="4" t="s">
        <v>66</v>
      </c>
      <c r="B34" s="5" t="n">
        <v>288000000</v>
      </c>
      <c r="C34" s="5" t="n">
        <v>264000000</v>
      </c>
      <c r="D34" s="5" t="n">
        <v>809000000</v>
      </c>
      <c r="E34" s="5" t="n">
        <v>802000000</v>
      </c>
    </row>
    <row r="35" spans="1:5">
      <c r="A35" s="4" t="s">
        <v>856</v>
      </c>
    </row>
    <row r="36" spans="1:5">
      <c r="A36" s="3" t="s">
        <v>847</v>
      </c>
    </row>
    <row r="37" spans="1:5">
      <c r="A37" s="4" t="s">
        <v>66</v>
      </c>
      <c r="B37" s="5" t="n">
        <v>258000000</v>
      </c>
      <c r="C37" s="5" t="n">
        <v>339000000</v>
      </c>
      <c r="D37" s="5" t="n">
        <v>928000000</v>
      </c>
      <c r="E37" s="5" t="n">
        <v>1039000000</v>
      </c>
    </row>
    <row r="38" spans="1:5">
      <c r="A38" s="4" t="s">
        <v>857</v>
      </c>
    </row>
    <row r="39" spans="1:5">
      <c r="A39" s="3" t="s">
        <v>847</v>
      </c>
    </row>
    <row r="40" spans="1:5">
      <c r="A40" s="4" t="s">
        <v>66</v>
      </c>
      <c r="B40" s="5" t="n">
        <v>632000000</v>
      </c>
      <c r="C40" s="5" t="n">
        <v>734000000</v>
      </c>
      <c r="D40" s="5" t="n">
        <v>1781000000</v>
      </c>
      <c r="E40" s="5" t="n">
        <v>2112000000</v>
      </c>
    </row>
    <row r="41" spans="1:5">
      <c r="A41" s="4" t="s">
        <v>858</v>
      </c>
    </row>
    <row r="42" spans="1:5">
      <c r="A42" s="3" t="s">
        <v>847</v>
      </c>
    </row>
    <row r="43" spans="1:5">
      <c r="A43" s="4" t="s">
        <v>66</v>
      </c>
      <c r="B43" s="5" t="n">
        <v>305000000</v>
      </c>
      <c r="C43" s="5" t="n">
        <v>574000000</v>
      </c>
      <c r="D43" s="5" t="n">
        <v>1494000000</v>
      </c>
      <c r="E43" s="5" t="n">
        <v>1911000000</v>
      </c>
    </row>
    <row r="44" spans="1:5">
      <c r="A44" s="4" t="s">
        <v>859</v>
      </c>
    </row>
    <row r="45" spans="1:5">
      <c r="A45" s="3" t="s">
        <v>847</v>
      </c>
    </row>
    <row r="46" spans="1:5">
      <c r="A46" s="4" t="s">
        <v>66</v>
      </c>
      <c r="B46" s="5" t="n">
        <v>2000000</v>
      </c>
      <c r="C46" s="5" t="n">
        <v>75000000</v>
      </c>
      <c r="D46" s="5" t="n">
        <v>7000000</v>
      </c>
      <c r="E46" s="5" t="n">
        <v>151000000</v>
      </c>
    </row>
    <row r="47" spans="1:5">
      <c r="A47" s="4" t="s">
        <v>860</v>
      </c>
    </row>
    <row r="48" spans="1:5">
      <c r="A48" s="3" t="s">
        <v>847</v>
      </c>
    </row>
    <row r="49" spans="1:5">
      <c r="A49" s="4" t="s">
        <v>66</v>
      </c>
      <c r="B49" s="5" t="n">
        <v>7756000000</v>
      </c>
      <c r="C49" s="5" t="n">
        <v>9449000000</v>
      </c>
      <c r="D49" s="5" t="n">
        <v>24859000000</v>
      </c>
      <c r="E49" s="5" t="n">
        <v>26751000000</v>
      </c>
    </row>
    <row r="50" spans="1:5">
      <c r="A50" s="4" t="s">
        <v>861</v>
      </c>
    </row>
    <row r="51" spans="1:5">
      <c r="A51" s="3" t="s">
        <v>847</v>
      </c>
    </row>
    <row r="52" spans="1:5">
      <c r="A52" s="4" t="s">
        <v>66</v>
      </c>
      <c r="B52" s="5" t="n">
        <v>1296000000</v>
      </c>
      <c r="C52" s="5" t="n">
        <v>1493000000</v>
      </c>
      <c r="D52" s="5" t="n">
        <v>4129000000</v>
      </c>
      <c r="E52" s="5" t="n">
        <v>4281000000</v>
      </c>
    </row>
    <row r="53" spans="1:5">
      <c r="A53" s="4" t="s">
        <v>830</v>
      </c>
    </row>
    <row r="54" spans="1:5">
      <c r="A54" s="3" t="s">
        <v>847</v>
      </c>
    </row>
    <row r="55" spans="1:5">
      <c r="A55" s="4" t="s">
        <v>66</v>
      </c>
      <c r="B55" s="5" t="n">
        <v>3728000000</v>
      </c>
      <c r="C55" s="5" t="n">
        <v>4543000000</v>
      </c>
      <c r="D55" s="5" t="n">
        <v>11690000000</v>
      </c>
      <c r="E55" s="5" t="n">
        <v>12347000000</v>
      </c>
    </row>
    <row r="56" spans="1:5">
      <c r="A56" s="4" t="s">
        <v>862</v>
      </c>
    </row>
    <row r="57" spans="1:5">
      <c r="A57" s="3" t="s">
        <v>847</v>
      </c>
    </row>
    <row r="58" spans="1:5">
      <c r="A58" s="4" t="s">
        <v>66</v>
      </c>
      <c r="B58" s="5" t="n">
        <v>3718000000</v>
      </c>
      <c r="C58" s="5" t="n">
        <v>4529000000</v>
      </c>
      <c r="D58" s="5" t="n">
        <v>11657000000</v>
      </c>
      <c r="E58" s="5" t="n">
        <v>12329000000</v>
      </c>
    </row>
    <row r="59" spans="1:5">
      <c r="A59" s="4" t="s">
        <v>863</v>
      </c>
    </row>
    <row r="60" spans="1:5">
      <c r="A60" s="3" t="s">
        <v>847</v>
      </c>
    </row>
    <row r="61" spans="1:5">
      <c r="A61" s="4" t="s">
        <v>66</v>
      </c>
      <c r="B61" s="5" t="n">
        <v>-10000000</v>
      </c>
      <c r="C61" s="5" t="n">
        <v>-14000000</v>
      </c>
      <c r="D61" s="5" t="n">
        <v>-33000000</v>
      </c>
      <c r="E61" s="5" t="n">
        <v>-18000000</v>
      </c>
    </row>
    <row r="62" spans="1:5">
      <c r="A62" s="4" t="s">
        <v>852</v>
      </c>
    </row>
    <row r="63" spans="1:5">
      <c r="A63" s="3" t="s">
        <v>847</v>
      </c>
    </row>
    <row r="64" spans="1:5">
      <c r="A64" s="4" t="s">
        <v>66</v>
      </c>
      <c r="B64" s="5" t="n">
        <v>633000000</v>
      </c>
      <c r="C64" s="5" t="n">
        <v>735000000</v>
      </c>
      <c r="D64" s="5" t="n">
        <v>2173000000</v>
      </c>
      <c r="E64" s="5" t="n">
        <v>2436000000</v>
      </c>
    </row>
    <row r="65" spans="1:5">
      <c r="A65" s="4" t="s">
        <v>864</v>
      </c>
    </row>
    <row r="66" spans="1:5">
      <c r="A66" s="3" t="s">
        <v>847</v>
      </c>
    </row>
    <row r="67" spans="1:5">
      <c r="A67" s="4" t="s">
        <v>66</v>
      </c>
      <c r="B67" s="5" t="n">
        <v>360000000</v>
      </c>
      <c r="C67" s="5" t="n">
        <v>427000000</v>
      </c>
      <c r="D67" s="5" t="n">
        <v>1315000000</v>
      </c>
      <c r="E67" s="5" t="n">
        <v>1583000000</v>
      </c>
    </row>
    <row r="68" spans="1:5">
      <c r="A68" s="4" t="s">
        <v>865</v>
      </c>
    </row>
    <row r="69" spans="1:5">
      <c r="A69" s="3" t="s">
        <v>847</v>
      </c>
    </row>
    <row r="70" spans="1:5">
      <c r="A70" s="4" t="s">
        <v>66</v>
      </c>
      <c r="B70" s="5" t="n">
        <v>-273000000</v>
      </c>
      <c r="C70" s="5" t="n">
        <v>-308000000</v>
      </c>
      <c r="D70" s="5" t="n">
        <v>-858000000</v>
      </c>
      <c r="E70" s="5" t="n">
        <v>-853000000</v>
      </c>
    </row>
    <row r="71" spans="1:5">
      <c r="A71" s="4" t="s">
        <v>866</v>
      </c>
    </row>
    <row r="72" spans="1:5">
      <c r="A72" s="3" t="s">
        <v>847</v>
      </c>
    </row>
    <row r="73" spans="1:5">
      <c r="A73" s="4" t="s">
        <v>66</v>
      </c>
      <c r="B73" s="5" t="n">
        <v>1225000000</v>
      </c>
      <c r="C73" s="5" t="n">
        <v>1574000000</v>
      </c>
      <c r="D73" s="5" t="n">
        <v>4084000000</v>
      </c>
      <c r="E73" s="5" t="n">
        <v>4826000000</v>
      </c>
    </row>
    <row r="74" spans="1:5">
      <c r="A74" s="4" t="s">
        <v>867</v>
      </c>
    </row>
    <row r="75" spans="1:5">
      <c r="A75" s="3" t="s">
        <v>847</v>
      </c>
    </row>
    <row r="76" spans="1:5">
      <c r="A76" s="4" t="s">
        <v>66</v>
      </c>
      <c r="B76" s="5" t="n">
        <v>1085000000</v>
      </c>
      <c r="C76" s="5" t="n">
        <v>1348000000</v>
      </c>
      <c r="D76" s="5" t="n">
        <v>3458000000</v>
      </c>
      <c r="E76" s="5" t="n">
        <v>3570000000</v>
      </c>
    </row>
    <row r="77" spans="1:5">
      <c r="A77" s="4" t="s">
        <v>868</v>
      </c>
    </row>
    <row r="78" spans="1:5">
      <c r="A78" s="3" t="s">
        <v>847</v>
      </c>
    </row>
    <row r="79" spans="1:5">
      <c r="A79" s="4" t="s">
        <v>66</v>
      </c>
      <c r="B79" s="6" t="n">
        <v>72000000</v>
      </c>
      <c r="C79" s="6" t="n">
        <v>78000000</v>
      </c>
      <c r="D79" s="6" t="n">
        <v>216000000</v>
      </c>
      <c r="E79" s="6" t="n">
        <v>1620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 customWidth="1" max="7" min="7" width="14"/>
  </cols>
  <sheetData>
    <row r="1" spans="1:7">
      <c r="A1" s="1" t="s">
        <v>869</v>
      </c>
      <c r="C1" s="2" t="s">
        <v>62</v>
      </c>
      <c r="E1" s="2" t="s">
        <v>1</v>
      </c>
    </row>
    <row r="2" spans="1:7">
      <c r="C2" s="2" t="s">
        <v>63</v>
      </c>
      <c r="D2" s="2" t="s">
        <v>64</v>
      </c>
      <c r="E2" s="2" t="s">
        <v>63</v>
      </c>
      <c r="F2" s="2" t="s">
        <v>64</v>
      </c>
      <c r="G2" s="2" t="s">
        <v>115</v>
      </c>
    </row>
    <row r="3" spans="1:7">
      <c r="A3" s="3" t="s">
        <v>870</v>
      </c>
    </row>
    <row r="4" spans="1:7">
      <c r="A4" s="4" t="s">
        <v>871</v>
      </c>
      <c r="B4" s="4" t="s">
        <v>89</v>
      </c>
      <c r="C4" s="6" t="n">
        <v>3056</v>
      </c>
      <c r="D4" s="6" t="n">
        <v>1861</v>
      </c>
      <c r="E4" s="6" t="n">
        <v>6469</v>
      </c>
      <c r="F4" s="6" t="n">
        <v>4389</v>
      </c>
    </row>
    <row r="5" spans="1:7">
      <c r="A5" s="3" t="s">
        <v>872</v>
      </c>
    </row>
    <row r="6" spans="1:7">
      <c r="A6" s="4" t="s">
        <v>116</v>
      </c>
      <c r="C6" s="5" t="n">
        <v>70340</v>
      </c>
      <c r="E6" s="5" t="n">
        <v>70340</v>
      </c>
      <c r="G6" s="6" t="n">
        <v>69980</v>
      </c>
    </row>
    <row r="7" spans="1:7">
      <c r="A7" s="4" t="s">
        <v>861</v>
      </c>
    </row>
    <row r="8" spans="1:7">
      <c r="A8" s="3" t="s">
        <v>870</v>
      </c>
    </row>
    <row r="9" spans="1:7">
      <c r="A9" s="4" t="s">
        <v>871</v>
      </c>
      <c r="C9" s="5" t="n">
        <v>306</v>
      </c>
      <c r="D9" s="5" t="n">
        <v>427</v>
      </c>
      <c r="E9" s="5" t="n">
        <v>1152</v>
      </c>
      <c r="F9" s="5" t="n">
        <v>1369</v>
      </c>
    </row>
    <row r="10" spans="1:7">
      <c r="A10" s="3" t="s">
        <v>872</v>
      </c>
    </row>
    <row r="11" spans="1:7">
      <c r="A11" s="4" t="s">
        <v>116</v>
      </c>
      <c r="C11" s="5" t="n">
        <v>15513</v>
      </c>
      <c r="E11" s="5" t="n">
        <v>15513</v>
      </c>
      <c r="G11" s="5" t="n">
        <v>14648</v>
      </c>
    </row>
    <row r="12" spans="1:7">
      <c r="A12" s="4" t="s">
        <v>862</v>
      </c>
    </row>
    <row r="13" spans="1:7">
      <c r="A13" s="3" t="s">
        <v>870</v>
      </c>
    </row>
    <row r="14" spans="1:7">
      <c r="A14" s="4" t="s">
        <v>871</v>
      </c>
      <c r="C14" s="5" t="n">
        <v>26</v>
      </c>
      <c r="D14" s="5" t="n">
        <v>513</v>
      </c>
      <c r="E14" s="5" t="n">
        <v>425</v>
      </c>
      <c r="F14" s="5" t="n">
        <v>1231</v>
      </c>
    </row>
    <row r="15" spans="1:7">
      <c r="A15" s="3" t="s">
        <v>872</v>
      </c>
    </row>
    <row r="16" spans="1:7">
      <c r="A16" s="4" t="s">
        <v>116</v>
      </c>
      <c r="C16" s="5" t="n">
        <v>14601</v>
      </c>
      <c r="E16" s="5" t="n">
        <v>14601</v>
      </c>
      <c r="G16" s="5" t="n">
        <v>14888</v>
      </c>
    </row>
    <row r="17" spans="1:7">
      <c r="A17" s="4" t="s">
        <v>873</v>
      </c>
    </row>
    <row r="18" spans="1:7">
      <c r="A18" s="3" t="s">
        <v>870</v>
      </c>
    </row>
    <row r="19" spans="1:7">
      <c r="A19" s="4" t="s">
        <v>871</v>
      </c>
      <c r="C19" s="5" t="n">
        <v>51</v>
      </c>
      <c r="D19" s="5" t="n">
        <v>34</v>
      </c>
      <c r="E19" s="5" t="n">
        <v>273</v>
      </c>
      <c r="F19" s="5" t="n">
        <v>2</v>
      </c>
    </row>
    <row r="20" spans="1:7">
      <c r="A20" s="3" t="s">
        <v>872</v>
      </c>
    </row>
    <row r="21" spans="1:7">
      <c r="A21" s="4" t="s">
        <v>116</v>
      </c>
      <c r="C21" s="5" t="n">
        <v>6196</v>
      </c>
      <c r="E21" s="5" t="n">
        <v>6196</v>
      </c>
      <c r="G21" s="5" t="n">
        <v>5748</v>
      </c>
    </row>
    <row r="22" spans="1:7">
      <c r="A22" s="4" t="s">
        <v>866</v>
      </c>
    </row>
    <row r="23" spans="1:7">
      <c r="A23" s="3" t="s">
        <v>870</v>
      </c>
    </row>
    <row r="24" spans="1:7">
      <c r="A24" s="4" t="s">
        <v>871</v>
      </c>
      <c r="C24" s="5" t="n">
        <v>2001</v>
      </c>
      <c r="D24" s="5" t="n">
        <v>241</v>
      </c>
      <c r="E24" s="5" t="n">
        <v>2615</v>
      </c>
      <c r="F24" s="5" t="n">
        <v>776</v>
      </c>
    </row>
    <row r="25" spans="1:7">
      <c r="A25" s="3" t="s">
        <v>872</v>
      </c>
    </row>
    <row r="26" spans="1:7">
      <c r="A26" s="4" t="s">
        <v>116</v>
      </c>
      <c r="C26" s="5" t="n">
        <v>7941</v>
      </c>
      <c r="E26" s="5" t="n">
        <v>7941</v>
      </c>
      <c r="G26" s="5" t="n">
        <v>9883</v>
      </c>
    </row>
    <row r="27" spans="1:7">
      <c r="A27" s="4" t="s">
        <v>867</v>
      </c>
    </row>
    <row r="28" spans="1:7">
      <c r="A28" s="3" t="s">
        <v>870</v>
      </c>
    </row>
    <row r="29" spans="1:7">
      <c r="A29" s="4" t="s">
        <v>871</v>
      </c>
      <c r="C29" s="5" t="n">
        <v>613</v>
      </c>
      <c r="D29" s="5" t="n">
        <v>577</v>
      </c>
      <c r="E29" s="5" t="n">
        <v>1655</v>
      </c>
      <c r="F29" s="5" t="n">
        <v>1504</v>
      </c>
    </row>
    <row r="30" spans="1:7">
      <c r="A30" s="3" t="s">
        <v>872</v>
      </c>
    </row>
    <row r="31" spans="1:7">
      <c r="A31" s="4" t="s">
        <v>116</v>
      </c>
      <c r="C31" s="5" t="n">
        <v>15091</v>
      </c>
      <c r="E31" s="5" t="n">
        <v>15091</v>
      </c>
      <c r="G31" s="5" t="n">
        <v>16151</v>
      </c>
    </row>
    <row r="32" spans="1:7">
      <c r="A32" s="4" t="s">
        <v>874</v>
      </c>
    </row>
    <row r="33" spans="1:7">
      <c r="A33" s="3" t="s">
        <v>870</v>
      </c>
    </row>
    <row r="34" spans="1:7">
      <c r="A34" s="4" t="s">
        <v>871</v>
      </c>
      <c r="C34" s="5" t="n">
        <v>73</v>
      </c>
      <c r="D34" s="5" t="n">
        <v>316</v>
      </c>
      <c r="E34" s="5" t="n">
        <v>285</v>
      </c>
      <c r="F34" s="5" t="n">
        <v>267</v>
      </c>
    </row>
    <row r="35" spans="1:7">
      <c r="A35" s="3" t="s">
        <v>872</v>
      </c>
    </row>
    <row r="36" spans="1:7">
      <c r="A36" s="4" t="s">
        <v>116</v>
      </c>
      <c r="C36" s="5" t="n">
        <v>89</v>
      </c>
      <c r="E36" s="5" t="n">
        <v>89</v>
      </c>
      <c r="G36" s="5" t="n">
        <v>89</v>
      </c>
    </row>
    <row r="37" spans="1:7">
      <c r="A37" s="4" t="s">
        <v>868</v>
      </c>
    </row>
    <row r="38" spans="1:7">
      <c r="A38" s="3" t="s">
        <v>870</v>
      </c>
    </row>
    <row r="39" spans="1:7">
      <c r="A39" s="4" t="s">
        <v>871</v>
      </c>
      <c r="C39" s="5" t="n">
        <v>-14</v>
      </c>
      <c r="D39" s="6" t="n">
        <v>-247</v>
      </c>
      <c r="E39" s="5" t="n">
        <v>64</v>
      </c>
      <c r="F39" s="6" t="n">
        <v>-760</v>
      </c>
    </row>
    <row r="40" spans="1:7">
      <c r="A40" s="3" t="s">
        <v>872</v>
      </c>
    </row>
    <row r="41" spans="1:7">
      <c r="A41" s="4" t="s">
        <v>116</v>
      </c>
      <c r="C41" s="6" t="n">
        <v>10909</v>
      </c>
      <c r="E41" s="6" t="n">
        <v>10909</v>
      </c>
      <c r="G41" s="6" t="n">
        <v>8573</v>
      </c>
    </row>
    <row r="42" spans="1:7"/>
    <row r="43" spans="1:7">
      <c r="A43" s="4" t="s">
        <v>89</v>
      </c>
      <c r="B43" s="4" t="s">
        <v>97</v>
      </c>
    </row>
  </sheetData>
  <mergeCells count="5">
    <mergeCell ref="A1:B2"/>
    <mergeCell ref="C1:D1"/>
    <mergeCell ref="E1:F1"/>
    <mergeCell ref="A42:F42"/>
    <mergeCell ref="B43:F4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875</v>
      </c>
      <c r="B1" s="2" t="s">
        <v>1</v>
      </c>
    </row>
    <row r="2" spans="1:2">
      <c r="B2" s="2" t="s">
        <v>63</v>
      </c>
    </row>
    <row r="3" spans="1:2">
      <c r="A3" s="3" t="s">
        <v>270</v>
      </c>
    </row>
    <row r="4" spans="1:2">
      <c r="A4" s="4" t="s">
        <v>876</v>
      </c>
      <c r="B4" s="5" t="n">
        <v>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63</v>
      </c>
      <c r="C1" s="2" t="s">
        <v>115</v>
      </c>
    </row>
    <row r="2" spans="1:3">
      <c r="A2" s="3" t="s">
        <v>872</v>
      </c>
    </row>
    <row r="3" spans="1:3">
      <c r="A3" s="4" t="s">
        <v>878</v>
      </c>
      <c r="B3" s="6" t="n">
        <v>70340</v>
      </c>
      <c r="C3" s="6" t="n">
        <v>699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879</v>
      </c>
      <c r="B1" s="2" t="s">
        <v>62</v>
      </c>
      <c r="D1" s="2" t="s">
        <v>1</v>
      </c>
    </row>
    <row r="2" spans="1:5">
      <c r="B2" s="2" t="s">
        <v>63</v>
      </c>
      <c r="C2" s="2" t="s">
        <v>64</v>
      </c>
      <c r="D2" s="2" t="s">
        <v>63</v>
      </c>
      <c r="E2" s="2" t="s">
        <v>64</v>
      </c>
    </row>
    <row r="3" spans="1:5">
      <c r="A3" s="3" t="s">
        <v>880</v>
      </c>
    </row>
    <row r="4" spans="1:5">
      <c r="A4" s="4" t="s">
        <v>881</v>
      </c>
      <c r="B4" s="4" t="s">
        <v>882</v>
      </c>
      <c r="C4" s="4" t="s">
        <v>883</v>
      </c>
      <c r="D4" s="4" t="s">
        <v>884</v>
      </c>
      <c r="E4" s="4" t="s">
        <v>885</v>
      </c>
    </row>
    <row r="5" spans="1:5">
      <c r="A5" s="4" t="s">
        <v>886</v>
      </c>
      <c r="B5" s="6" t="n">
        <v>-32</v>
      </c>
      <c r="C5" s="6" t="n">
        <v>-16</v>
      </c>
      <c r="D5" s="6" t="n">
        <v>-224</v>
      </c>
      <c r="E5" s="6" t="n">
        <v>61</v>
      </c>
    </row>
    <row r="6" spans="1:5">
      <c r="A6" s="4" t="s">
        <v>887</v>
      </c>
      <c r="B6" s="5" t="n">
        <v>422</v>
      </c>
      <c r="C6" s="6" t="n">
        <v>1033</v>
      </c>
      <c r="D6" s="5" t="n">
        <v>1724</v>
      </c>
      <c r="E6" s="6" t="n">
        <v>2874</v>
      </c>
    </row>
    <row r="7" spans="1:5">
      <c r="A7" s="4" t="s">
        <v>732</v>
      </c>
    </row>
    <row r="8" spans="1:5">
      <c r="A8" s="3" t="s">
        <v>880</v>
      </c>
    </row>
    <row r="9" spans="1:5">
      <c r="A9" s="4" t="s">
        <v>887</v>
      </c>
      <c r="B9" s="5" t="n">
        <v>-28</v>
      </c>
      <c r="D9" s="6" t="n">
        <v>-262</v>
      </c>
    </row>
    <row r="10" spans="1:5">
      <c r="A10" s="4" t="s">
        <v>888</v>
      </c>
    </row>
    <row r="11" spans="1:5">
      <c r="A11" s="3" t="s">
        <v>880</v>
      </c>
    </row>
    <row r="12" spans="1:5">
      <c r="A12" s="4" t="s">
        <v>887</v>
      </c>
      <c r="B12" s="6" t="n">
        <v>-164</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889</v>
      </c>
      <c r="B1" s="2" t="s">
        <v>391</v>
      </c>
      <c r="C1" s="2" t="s">
        <v>1</v>
      </c>
    </row>
    <row r="2" spans="1:4">
      <c r="B2" s="2" t="s">
        <v>393</v>
      </c>
      <c r="C2" s="2" t="s">
        <v>63</v>
      </c>
      <c r="D2" s="2" t="s">
        <v>64</v>
      </c>
    </row>
    <row r="3" spans="1:4">
      <c r="A3" s="3" t="s">
        <v>890</v>
      </c>
    </row>
    <row r="4" spans="1:4">
      <c r="A4" s="4" t="s">
        <v>181</v>
      </c>
      <c r="C4" s="6" t="n">
        <v>127</v>
      </c>
      <c r="D4" s="6" t="n">
        <v>119</v>
      </c>
    </row>
    <row r="5" spans="1:4">
      <c r="A5" s="4" t="s">
        <v>891</v>
      </c>
    </row>
    <row r="6" spans="1:4">
      <c r="A6" s="3" t="s">
        <v>890</v>
      </c>
    </row>
    <row r="7" spans="1:4">
      <c r="A7" s="4" t="s">
        <v>181</v>
      </c>
      <c r="B7" s="6" t="n">
        <v>1700</v>
      </c>
    </row>
    <row r="8" spans="1:4">
      <c r="A8" s="4" t="s">
        <v>892</v>
      </c>
    </row>
    <row r="9" spans="1:4">
      <c r="A9" s="3" t="s">
        <v>890</v>
      </c>
    </row>
    <row r="10" spans="1:4">
      <c r="A10" s="4" t="s">
        <v>181</v>
      </c>
      <c r="B10" s="6" t="n">
        <v>3300</v>
      </c>
    </row>
    <row r="11" spans="1:4">
      <c r="A11" s="4" t="s">
        <v>893</v>
      </c>
    </row>
    <row r="12" spans="1:4">
      <c r="A12" s="3" t="s">
        <v>890</v>
      </c>
    </row>
    <row r="13" spans="1:4">
      <c r="A13" s="4" t="s">
        <v>894</v>
      </c>
      <c r="C13" s="4" t="s">
        <v>895</v>
      </c>
    </row>
    <row r="14" spans="1:4">
      <c r="A14" s="4" t="s">
        <v>896</v>
      </c>
    </row>
    <row r="15" spans="1:4">
      <c r="A15" s="3" t="s">
        <v>890</v>
      </c>
    </row>
    <row r="16" spans="1:4">
      <c r="A16" s="4" t="s">
        <v>894</v>
      </c>
      <c r="C16" s="4" t="s">
        <v>89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 customWidth="1" max="5" min="5" width="15"/>
    <col customWidth="1" max="6" min="6" width="14"/>
  </cols>
  <sheetData>
    <row r="1" spans="1:6">
      <c r="A1" s="1" t="s">
        <v>897</v>
      </c>
      <c r="C1" s="2" t="s">
        <v>62</v>
      </c>
      <c r="E1" s="2" t="s">
        <v>1</v>
      </c>
    </row>
    <row r="2" spans="1:6">
      <c r="C2" s="2" t="s">
        <v>63</v>
      </c>
      <c r="D2" s="2" t="s">
        <v>64</v>
      </c>
      <c r="E2" s="2" t="s">
        <v>63</v>
      </c>
      <c r="F2" s="2" t="s">
        <v>64</v>
      </c>
    </row>
    <row r="3" spans="1:6">
      <c r="A3" s="3" t="s">
        <v>65</v>
      </c>
    </row>
    <row r="4" spans="1:6">
      <c r="A4" s="4" t="s">
        <v>66</v>
      </c>
      <c r="C4" s="6" t="n">
        <v>7756</v>
      </c>
      <c r="D4" s="6" t="n">
        <v>9449</v>
      </c>
      <c r="E4" s="6" t="n">
        <v>24859</v>
      </c>
      <c r="F4" s="6" t="n">
        <v>26751</v>
      </c>
    </row>
    <row r="5" spans="1:6">
      <c r="A5" s="4" t="s">
        <v>67</v>
      </c>
      <c r="C5" s="5" t="n">
        <v>290</v>
      </c>
      <c r="D5" s="5" t="n">
        <v>294</v>
      </c>
      <c r="E5" s="5" t="n">
        <v>651</v>
      </c>
      <c r="F5" s="5" t="n">
        <v>767</v>
      </c>
    </row>
    <row r="6" spans="1:6">
      <c r="A6" s="4" t="s">
        <v>898</v>
      </c>
      <c r="C6" s="5" t="n">
        <v>1785</v>
      </c>
      <c r="D6" s="5" t="n">
        <v>113</v>
      </c>
      <c r="E6" s="5" t="n">
        <v>1884</v>
      </c>
      <c r="F6" s="5" t="n">
        <v>175</v>
      </c>
    </row>
    <row r="7" spans="1:6">
      <c r="A7" s="4" t="s">
        <v>69</v>
      </c>
      <c r="C7" s="5" t="n">
        <v>262</v>
      </c>
      <c r="D7" s="5" t="n">
        <v>309</v>
      </c>
      <c r="E7" s="5" t="n">
        <v>1136</v>
      </c>
      <c r="F7" s="5" t="n">
        <v>673</v>
      </c>
    </row>
    <row r="8" spans="1:6">
      <c r="A8" s="4" t="s">
        <v>899</v>
      </c>
      <c r="C8" s="5" t="n">
        <v>0</v>
      </c>
      <c r="D8" s="5" t="n">
        <v>0</v>
      </c>
      <c r="E8" s="5" t="n">
        <v>0</v>
      </c>
      <c r="F8" s="5" t="n">
        <v>0</v>
      </c>
    </row>
    <row r="9" spans="1:6">
      <c r="A9" s="4" t="s">
        <v>70</v>
      </c>
      <c r="C9" s="5" t="n">
        <v>10093</v>
      </c>
      <c r="D9" s="5" t="n">
        <v>10165</v>
      </c>
      <c r="E9" s="5" t="n">
        <v>28530</v>
      </c>
      <c r="F9" s="5" t="n">
        <v>28366</v>
      </c>
    </row>
    <row r="10" spans="1:6">
      <c r="A10" s="3" t="s">
        <v>71</v>
      </c>
    </row>
    <row r="11" spans="1:6">
      <c r="A11" s="4" t="s">
        <v>72</v>
      </c>
      <c r="C11" s="5" t="n">
        <v>2710</v>
      </c>
      <c r="D11" s="5" t="n">
        <v>3530</v>
      </c>
      <c r="E11" s="5" t="n">
        <v>9059</v>
      </c>
      <c r="F11" s="5" t="n">
        <v>10308</v>
      </c>
    </row>
    <row r="12" spans="1:6">
      <c r="A12" s="4" t="s">
        <v>73</v>
      </c>
      <c r="C12" s="5" t="n">
        <v>1331</v>
      </c>
      <c r="D12" s="5" t="n">
        <v>1367</v>
      </c>
      <c r="E12" s="5" t="n">
        <v>4020</v>
      </c>
      <c r="F12" s="5" t="n">
        <v>3851</v>
      </c>
    </row>
    <row r="13" spans="1:6">
      <c r="A13" s="4" t="s">
        <v>74</v>
      </c>
      <c r="C13" s="5" t="n">
        <v>87</v>
      </c>
      <c r="D13" s="5" t="n">
        <v>119</v>
      </c>
      <c r="E13" s="5" t="n">
        <v>369</v>
      </c>
      <c r="F13" s="5" t="n">
        <v>336</v>
      </c>
    </row>
    <row r="14" spans="1:6">
      <c r="A14" s="4" t="s">
        <v>75</v>
      </c>
      <c r="C14" s="5" t="n">
        <v>360</v>
      </c>
      <c r="D14" s="5" t="n">
        <v>103</v>
      </c>
      <c r="E14" s="5" t="n">
        <v>592</v>
      </c>
      <c r="F14" s="5" t="n">
        <v>267</v>
      </c>
    </row>
    <row r="15" spans="1:6">
      <c r="A15" s="4" t="s">
        <v>76</v>
      </c>
      <c r="C15" s="5" t="n">
        <v>1566</v>
      </c>
      <c r="D15" s="5" t="n">
        <v>1494</v>
      </c>
      <c r="E15" s="5" t="n">
        <v>4602</v>
      </c>
      <c r="F15" s="5" t="n">
        <v>4344</v>
      </c>
    </row>
    <row r="16" spans="1:6">
      <c r="A16" s="4" t="s">
        <v>77</v>
      </c>
      <c r="C16" s="5" t="n">
        <v>24</v>
      </c>
      <c r="D16" s="5" t="n">
        <v>44</v>
      </c>
      <c r="E16" s="5" t="n">
        <v>26</v>
      </c>
      <c r="F16" s="5" t="n">
        <v>21</v>
      </c>
    </row>
    <row r="17" spans="1:6">
      <c r="A17" s="4" t="s">
        <v>900</v>
      </c>
      <c r="C17" s="5" t="n">
        <v>237</v>
      </c>
      <c r="D17" s="5" t="n">
        <v>312</v>
      </c>
      <c r="E17" s="5" t="n">
        <v>706</v>
      </c>
      <c r="F17" s="5" t="n">
        <v>768</v>
      </c>
    </row>
    <row r="18" spans="1:6">
      <c r="A18" s="4" t="s">
        <v>79</v>
      </c>
      <c r="C18" s="5" t="n">
        <v>86</v>
      </c>
      <c r="D18" s="5" t="n">
        <v>89</v>
      </c>
      <c r="E18" s="5" t="n">
        <v>259</v>
      </c>
      <c r="F18" s="5" t="n">
        <v>266</v>
      </c>
    </row>
    <row r="19" spans="1:6">
      <c r="A19" s="4" t="s">
        <v>80</v>
      </c>
      <c r="C19" s="5" t="n">
        <v>184</v>
      </c>
      <c r="D19" s="5" t="n">
        <v>186</v>
      </c>
      <c r="E19" s="5" t="n">
        <v>582</v>
      </c>
      <c r="F19" s="5" t="n">
        <v>547</v>
      </c>
    </row>
    <row r="20" spans="1:6">
      <c r="A20" s="4" t="s">
        <v>81</v>
      </c>
      <c r="C20" s="5" t="n">
        <v>-21</v>
      </c>
      <c r="D20" s="5" t="n">
        <v>5</v>
      </c>
      <c r="E20" s="5" t="n">
        <v>19</v>
      </c>
      <c r="F20" s="5" t="n">
        <v>7</v>
      </c>
    </row>
    <row r="21" spans="1:6">
      <c r="A21" s="4" t="s">
        <v>82</v>
      </c>
      <c r="C21" s="5" t="n">
        <v>36</v>
      </c>
      <c r="D21" s="5" t="n">
        <v>10</v>
      </c>
      <c r="E21" s="5" t="n">
        <v>58</v>
      </c>
      <c r="F21" s="5" t="n">
        <v>350</v>
      </c>
    </row>
    <row r="22" spans="1:6">
      <c r="A22" s="4" t="s">
        <v>83</v>
      </c>
      <c r="C22" s="5" t="n">
        <v>6600</v>
      </c>
      <c r="D22" s="5" t="n">
        <v>7259</v>
      </c>
      <c r="E22" s="5" t="n">
        <v>20292</v>
      </c>
      <c r="F22" s="5" t="n">
        <v>21065</v>
      </c>
    </row>
    <row r="23" spans="1:6">
      <c r="A23" s="4" t="s">
        <v>84</v>
      </c>
      <c r="C23" s="5" t="n">
        <v>3493</v>
      </c>
      <c r="D23" s="5" t="n">
        <v>2906</v>
      </c>
      <c r="E23" s="5" t="n">
        <v>8238</v>
      </c>
      <c r="F23" s="5" t="n">
        <v>7301</v>
      </c>
    </row>
    <row r="24" spans="1:6">
      <c r="A24" s="4" t="s">
        <v>887</v>
      </c>
      <c r="C24" s="5" t="n">
        <v>422</v>
      </c>
      <c r="D24" s="5" t="n">
        <v>1033</v>
      </c>
      <c r="E24" s="5" t="n">
        <v>1724</v>
      </c>
      <c r="F24" s="5" t="n">
        <v>2874</v>
      </c>
    </row>
    <row r="25" spans="1:6">
      <c r="A25" s="4" t="s">
        <v>86</v>
      </c>
      <c r="C25" s="5" t="n">
        <v>3071</v>
      </c>
      <c r="D25" s="5" t="n">
        <v>1873</v>
      </c>
      <c r="E25" s="5" t="n">
        <v>6514</v>
      </c>
      <c r="F25" s="5" t="n">
        <v>4427</v>
      </c>
    </row>
    <row r="26" spans="1:6">
      <c r="A26" s="4" t="s">
        <v>87</v>
      </c>
      <c r="C26" s="5" t="n">
        <v>-15</v>
      </c>
      <c r="D26" s="5" t="n">
        <v>-12</v>
      </c>
      <c r="E26" s="5" t="n">
        <v>-45</v>
      </c>
      <c r="F26" s="5" t="n">
        <v>-38</v>
      </c>
    </row>
    <row r="27" spans="1:6">
      <c r="A27" s="4" t="s">
        <v>901</v>
      </c>
      <c r="B27" s="4" t="s">
        <v>89</v>
      </c>
      <c r="C27" s="5" t="n">
        <v>3056</v>
      </c>
      <c r="D27" s="5" t="n">
        <v>1861</v>
      </c>
      <c r="E27" s="5" t="n">
        <v>6469</v>
      </c>
      <c r="F27" s="5" t="n">
        <v>4389</v>
      </c>
    </row>
    <row r="28" spans="1:6">
      <c r="A28" s="4" t="s">
        <v>902</v>
      </c>
      <c r="B28" s="4" t="s">
        <v>89</v>
      </c>
      <c r="C28" s="5" t="n">
        <v>3229</v>
      </c>
      <c r="D28" s="5" t="n">
        <v>2056</v>
      </c>
      <c r="E28" s="5" t="n">
        <v>6918</v>
      </c>
      <c r="F28" s="5" t="n">
        <v>4407</v>
      </c>
    </row>
    <row r="29" spans="1:6">
      <c r="A29" s="4" t="s">
        <v>891</v>
      </c>
    </row>
    <row r="30" spans="1:6">
      <c r="A30" s="3" t="s">
        <v>65</v>
      </c>
    </row>
    <row r="31" spans="1:6">
      <c r="A31" s="4" t="s">
        <v>66</v>
      </c>
      <c r="C31" s="5" t="n">
        <v>0</v>
      </c>
      <c r="D31" s="5" t="n">
        <v>0</v>
      </c>
      <c r="E31" s="5" t="n">
        <v>0</v>
      </c>
      <c r="F31" s="5" t="n">
        <v>0</v>
      </c>
    </row>
    <row r="32" spans="1:6">
      <c r="A32" s="4" t="s">
        <v>67</v>
      </c>
      <c r="C32" s="5" t="n">
        <v>3114</v>
      </c>
      <c r="D32" s="5" t="n">
        <v>1903</v>
      </c>
      <c r="E32" s="5" t="n">
        <v>6641</v>
      </c>
      <c r="F32" s="5" t="n">
        <v>4562</v>
      </c>
    </row>
    <row r="33" spans="1:6">
      <c r="A33" s="4" t="s">
        <v>898</v>
      </c>
      <c r="C33" s="5" t="n">
        <v>0</v>
      </c>
      <c r="D33" s="5" t="n">
        <v>0</v>
      </c>
      <c r="E33" s="5" t="n">
        <v>0</v>
      </c>
      <c r="F33" s="5" t="n">
        <v>0</v>
      </c>
    </row>
    <row r="34" spans="1:6">
      <c r="A34" s="4" t="s">
        <v>69</v>
      </c>
      <c r="C34" s="5" t="n">
        <v>0</v>
      </c>
      <c r="D34" s="5" t="n">
        <v>0</v>
      </c>
      <c r="E34" s="5" t="n">
        <v>1</v>
      </c>
      <c r="F34" s="5" t="n">
        <v>0</v>
      </c>
    </row>
    <row r="35" spans="1:6">
      <c r="A35" s="4" t="s">
        <v>899</v>
      </c>
      <c r="C35" s="5" t="n">
        <v>0</v>
      </c>
      <c r="D35" s="5" t="n">
        <v>9</v>
      </c>
      <c r="E35" s="5" t="n">
        <v>0</v>
      </c>
      <c r="F35" s="5" t="n">
        <v>28</v>
      </c>
    </row>
    <row r="36" spans="1:6">
      <c r="A36" s="4" t="s">
        <v>70</v>
      </c>
      <c r="C36" s="5" t="n">
        <v>3114</v>
      </c>
      <c r="D36" s="5" t="n">
        <v>1912</v>
      </c>
      <c r="E36" s="5" t="n">
        <v>6642</v>
      </c>
      <c r="F36" s="5" t="n">
        <v>4590</v>
      </c>
    </row>
    <row r="37" spans="1:6">
      <c r="A37" s="3" t="s">
        <v>71</v>
      </c>
    </row>
    <row r="38" spans="1:6">
      <c r="A38" s="4" t="s">
        <v>72</v>
      </c>
      <c r="C38" s="5" t="n">
        <v>0</v>
      </c>
      <c r="D38" s="5" t="n">
        <v>0</v>
      </c>
      <c r="E38" s="5" t="n">
        <v>0</v>
      </c>
      <c r="F38" s="5" t="n">
        <v>0</v>
      </c>
    </row>
    <row r="39" spans="1:6">
      <c r="A39" s="4" t="s">
        <v>73</v>
      </c>
      <c r="C39" s="5" t="n">
        <v>0</v>
      </c>
      <c r="D39" s="5" t="n">
        <v>0</v>
      </c>
      <c r="E39" s="5" t="n">
        <v>1</v>
      </c>
      <c r="F39" s="5" t="n">
        <v>0</v>
      </c>
    </row>
    <row r="40" spans="1:6">
      <c r="A40" s="4" t="s">
        <v>74</v>
      </c>
      <c r="C40" s="5" t="n">
        <v>1</v>
      </c>
      <c r="D40" s="5" t="n">
        <v>2</v>
      </c>
      <c r="E40" s="5" t="n">
        <v>7</v>
      </c>
      <c r="F40" s="5" t="n">
        <v>7</v>
      </c>
    </row>
    <row r="41" spans="1:6">
      <c r="A41" s="4" t="s">
        <v>75</v>
      </c>
      <c r="C41" s="5" t="n">
        <v>0</v>
      </c>
      <c r="D41" s="5" t="n">
        <v>0</v>
      </c>
      <c r="E41" s="5" t="n">
        <v>0</v>
      </c>
      <c r="F41" s="5" t="n">
        <v>0</v>
      </c>
    </row>
    <row r="42" spans="1:6">
      <c r="A42" s="4" t="s">
        <v>76</v>
      </c>
      <c r="C42" s="5" t="n">
        <v>0</v>
      </c>
      <c r="D42" s="5" t="n">
        <v>0</v>
      </c>
      <c r="E42" s="5" t="n">
        <v>0</v>
      </c>
      <c r="F42" s="5" t="n">
        <v>0</v>
      </c>
    </row>
    <row r="43" spans="1:6">
      <c r="A43" s="4" t="s">
        <v>77</v>
      </c>
      <c r="C43" s="5" t="n">
        <v>0</v>
      </c>
      <c r="D43" s="5" t="n">
        <v>0</v>
      </c>
      <c r="E43" s="5" t="n">
        <v>0</v>
      </c>
      <c r="F43" s="5" t="n">
        <v>0</v>
      </c>
    </row>
    <row r="44" spans="1:6">
      <c r="A44" s="4" t="s">
        <v>900</v>
      </c>
      <c r="C44" s="5" t="n">
        <v>0</v>
      </c>
      <c r="D44" s="5" t="n">
        <v>0</v>
      </c>
      <c r="E44" s="5" t="n">
        <v>0</v>
      </c>
      <c r="F44" s="5" t="n">
        <v>0</v>
      </c>
    </row>
    <row r="45" spans="1:6">
      <c r="A45" s="4" t="s">
        <v>79</v>
      </c>
      <c r="C45" s="5" t="n">
        <v>0</v>
      </c>
      <c r="D45" s="5" t="n">
        <v>0</v>
      </c>
      <c r="E45" s="5" t="n">
        <v>0</v>
      </c>
      <c r="F45" s="5" t="n">
        <v>0</v>
      </c>
    </row>
    <row r="46" spans="1:6">
      <c r="A46" s="4" t="s">
        <v>80</v>
      </c>
      <c r="C46" s="5" t="n">
        <v>72</v>
      </c>
      <c r="D46" s="5" t="n">
        <v>72</v>
      </c>
      <c r="E46" s="5" t="n">
        <v>211</v>
      </c>
      <c r="F46" s="5" t="n">
        <v>219</v>
      </c>
    </row>
    <row r="47" spans="1:6">
      <c r="A47" s="4" t="s">
        <v>81</v>
      </c>
      <c r="C47" s="5" t="n">
        <v>0</v>
      </c>
      <c r="D47" s="5" t="n">
        <v>-12</v>
      </c>
      <c r="E47" s="5" t="n">
        <v>0</v>
      </c>
      <c r="F47" s="5" t="n">
        <v>22</v>
      </c>
    </row>
    <row r="48" spans="1:6">
      <c r="A48" s="4" t="s">
        <v>82</v>
      </c>
      <c r="C48" s="5" t="n">
        <v>0</v>
      </c>
      <c r="D48" s="5" t="n">
        <v>0</v>
      </c>
      <c r="E48" s="5" t="n">
        <v>0</v>
      </c>
      <c r="F48" s="5" t="n">
        <v>0</v>
      </c>
    </row>
    <row r="49" spans="1:6">
      <c r="A49" s="4" t="s">
        <v>83</v>
      </c>
      <c r="C49" s="5" t="n">
        <v>73</v>
      </c>
      <c r="D49" s="5" t="n">
        <v>62</v>
      </c>
      <c r="E49" s="5" t="n">
        <v>219</v>
      </c>
      <c r="F49" s="5" t="n">
        <v>248</v>
      </c>
    </row>
    <row r="50" spans="1:6">
      <c r="A50" s="4" t="s">
        <v>84</v>
      </c>
      <c r="C50" s="5" t="n">
        <v>3041</v>
      </c>
      <c r="D50" s="5" t="n">
        <v>1850</v>
      </c>
      <c r="E50" s="5" t="n">
        <v>6423</v>
      </c>
      <c r="F50" s="5" t="n">
        <v>4342</v>
      </c>
    </row>
    <row r="51" spans="1:6">
      <c r="A51" s="4" t="s">
        <v>887</v>
      </c>
      <c r="C51" s="5" t="n">
        <v>-15</v>
      </c>
      <c r="D51" s="5" t="n">
        <v>-11</v>
      </c>
      <c r="E51" s="5" t="n">
        <v>-46</v>
      </c>
      <c r="F51" s="5" t="n">
        <v>-47</v>
      </c>
    </row>
    <row r="52" spans="1:6">
      <c r="A52" s="4" t="s">
        <v>86</v>
      </c>
      <c r="C52" s="5" t="n">
        <v>3056</v>
      </c>
      <c r="D52" s="5" t="n">
        <v>1861</v>
      </c>
      <c r="E52" s="5" t="n">
        <v>6469</v>
      </c>
      <c r="F52" s="5" t="n">
        <v>4389</v>
      </c>
    </row>
    <row r="53" spans="1:6">
      <c r="A53" s="4" t="s">
        <v>87</v>
      </c>
      <c r="C53" s="5" t="n">
        <v>0</v>
      </c>
      <c r="D53" s="5" t="n">
        <v>0</v>
      </c>
      <c r="E53" s="5" t="n">
        <v>0</v>
      </c>
      <c r="F53" s="5" t="n">
        <v>0</v>
      </c>
    </row>
    <row r="54" spans="1:6">
      <c r="A54" s="4" t="s">
        <v>901</v>
      </c>
      <c r="C54" s="5" t="n">
        <v>3056</v>
      </c>
      <c r="D54" s="5" t="n">
        <v>1861</v>
      </c>
      <c r="E54" s="5" t="n">
        <v>6469</v>
      </c>
      <c r="F54" s="5" t="n">
        <v>4389</v>
      </c>
    </row>
    <row r="55" spans="1:6">
      <c r="A55" s="4" t="s">
        <v>902</v>
      </c>
      <c r="C55" s="5" t="n">
        <v>3229</v>
      </c>
      <c r="D55" s="5" t="n">
        <v>2056</v>
      </c>
      <c r="E55" s="5" t="n">
        <v>6918</v>
      </c>
      <c r="F55" s="5" t="n">
        <v>4407</v>
      </c>
    </row>
    <row r="56" spans="1:6">
      <c r="A56" s="4" t="s">
        <v>903</v>
      </c>
    </row>
    <row r="57" spans="1:6">
      <c r="A57" s="3" t="s">
        <v>65</v>
      </c>
    </row>
    <row r="58" spans="1:6">
      <c r="A58" s="4" t="s">
        <v>66</v>
      </c>
      <c r="C58" s="5" t="n">
        <v>0</v>
      </c>
      <c r="D58" s="5" t="n">
        <v>0</v>
      </c>
      <c r="E58" s="5" t="n">
        <v>0</v>
      </c>
      <c r="F58" s="5" t="n">
        <v>0</v>
      </c>
    </row>
    <row r="59" spans="1:6">
      <c r="A59" s="4" t="s">
        <v>67</v>
      </c>
      <c r="C59" s="5" t="n">
        <v>-4301</v>
      </c>
      <c r="D59" s="5" t="n">
        <v>-4550</v>
      </c>
      <c r="E59" s="5" t="n">
        <v>-12542</v>
      </c>
      <c r="F59" s="5" t="n">
        <v>-11319</v>
      </c>
    </row>
    <row r="60" spans="1:6">
      <c r="A60" s="4" t="s">
        <v>898</v>
      </c>
      <c r="C60" s="5" t="n">
        <v>0</v>
      </c>
      <c r="D60" s="5" t="n">
        <v>0</v>
      </c>
      <c r="E60" s="5" t="n">
        <v>0</v>
      </c>
      <c r="F60" s="5" t="n">
        <v>0</v>
      </c>
    </row>
    <row r="61" spans="1:6">
      <c r="A61" s="4" t="s">
        <v>69</v>
      </c>
      <c r="C61" s="5" t="n">
        <v>0</v>
      </c>
      <c r="D61" s="5" t="n">
        <v>0</v>
      </c>
      <c r="E61" s="5" t="n">
        <v>0</v>
      </c>
      <c r="F61" s="5" t="n">
        <v>0</v>
      </c>
    </row>
    <row r="62" spans="1:6">
      <c r="A62" s="4" t="s">
        <v>899</v>
      </c>
      <c r="C62" s="5" t="n">
        <v>-1367</v>
      </c>
      <c r="D62" s="5" t="n">
        <v>-1655</v>
      </c>
      <c r="E62" s="5" t="n">
        <v>-4382</v>
      </c>
      <c r="F62" s="5" t="n">
        <v>-4368</v>
      </c>
    </row>
    <row r="63" spans="1:6">
      <c r="A63" s="4" t="s">
        <v>70</v>
      </c>
      <c r="C63" s="5" t="n">
        <v>-5668</v>
      </c>
      <c r="D63" s="5" t="n">
        <v>-6205</v>
      </c>
      <c r="E63" s="5" t="n">
        <v>-16924</v>
      </c>
      <c r="F63" s="5" t="n">
        <v>-15687</v>
      </c>
    </row>
    <row r="64" spans="1:6">
      <c r="A64" s="3" t="s">
        <v>71</v>
      </c>
    </row>
    <row r="65" spans="1:6">
      <c r="A65" s="4" t="s">
        <v>72</v>
      </c>
      <c r="C65" s="5" t="n">
        <v>-1252</v>
      </c>
      <c r="D65" s="5" t="n">
        <v>-1547</v>
      </c>
      <c r="E65" s="5" t="n">
        <v>-3774</v>
      </c>
      <c r="F65" s="5" t="n">
        <v>-4021</v>
      </c>
    </row>
    <row r="66" spans="1:6">
      <c r="A66" s="4" t="s">
        <v>73</v>
      </c>
      <c r="C66" s="5" t="n">
        <v>-50</v>
      </c>
      <c r="D66" s="5" t="n">
        <v>-15</v>
      </c>
      <c r="E66" s="5" t="n">
        <v>-404</v>
      </c>
      <c r="F66" s="5" t="n">
        <v>-58</v>
      </c>
    </row>
    <row r="67" spans="1:6">
      <c r="A67" s="4" t="s">
        <v>74</v>
      </c>
      <c r="C67" s="5" t="n">
        <v>0</v>
      </c>
      <c r="D67" s="5" t="n">
        <v>0</v>
      </c>
      <c r="E67" s="5" t="n">
        <v>-5</v>
      </c>
      <c r="F67" s="5" t="n">
        <v>-5</v>
      </c>
    </row>
    <row r="68" spans="1:6">
      <c r="A68" s="4" t="s">
        <v>75</v>
      </c>
      <c r="C68" s="5" t="n">
        <v>0</v>
      </c>
      <c r="D68" s="5" t="n">
        <v>0</v>
      </c>
      <c r="E68" s="5" t="n">
        <v>0</v>
      </c>
      <c r="F68" s="5" t="n">
        <v>0</v>
      </c>
    </row>
    <row r="69" spans="1:6">
      <c r="A69" s="4" t="s">
        <v>76</v>
      </c>
      <c r="C69" s="5" t="n">
        <v>0</v>
      </c>
      <c r="D69" s="5" t="n">
        <v>0</v>
      </c>
      <c r="E69" s="5" t="n">
        <v>0</v>
      </c>
      <c r="F69" s="5" t="n">
        <v>0</v>
      </c>
    </row>
    <row r="70" spans="1:6">
      <c r="A70" s="4" t="s">
        <v>77</v>
      </c>
      <c r="C70" s="5" t="n">
        <v>0</v>
      </c>
      <c r="D70" s="5" t="n">
        <v>0</v>
      </c>
      <c r="E70" s="5" t="n">
        <v>0</v>
      </c>
      <c r="F70" s="5" t="n">
        <v>0</v>
      </c>
    </row>
    <row r="71" spans="1:6">
      <c r="A71" s="4" t="s">
        <v>900</v>
      </c>
      <c r="C71" s="5" t="n">
        <v>0</v>
      </c>
      <c r="D71" s="5" t="n">
        <v>0</v>
      </c>
      <c r="E71" s="5" t="n">
        <v>0</v>
      </c>
      <c r="F71" s="5" t="n">
        <v>0</v>
      </c>
    </row>
    <row r="72" spans="1:6">
      <c r="A72" s="4" t="s">
        <v>79</v>
      </c>
      <c r="C72" s="5" t="n">
        <v>0</v>
      </c>
      <c r="D72" s="5" t="n">
        <v>0</v>
      </c>
      <c r="E72" s="5" t="n">
        <v>0</v>
      </c>
      <c r="F72" s="5" t="n">
        <v>0</v>
      </c>
    </row>
    <row r="73" spans="1:6">
      <c r="A73" s="4" t="s">
        <v>80</v>
      </c>
      <c r="C73" s="5" t="n">
        <v>-65</v>
      </c>
      <c r="D73" s="5" t="n">
        <v>-93</v>
      </c>
      <c r="E73" s="5" t="n">
        <v>-199</v>
      </c>
      <c r="F73" s="5" t="n">
        <v>-284</v>
      </c>
    </row>
    <row r="74" spans="1:6">
      <c r="A74" s="4" t="s">
        <v>81</v>
      </c>
      <c r="C74" s="5" t="n">
        <v>0</v>
      </c>
      <c r="D74" s="5" t="n">
        <v>0</v>
      </c>
      <c r="E74" s="5" t="n">
        <v>0</v>
      </c>
      <c r="F74" s="5" t="n">
        <v>0</v>
      </c>
    </row>
    <row r="75" spans="1:6">
      <c r="A75" s="4" t="s">
        <v>82</v>
      </c>
      <c r="C75" s="5" t="n">
        <v>0</v>
      </c>
      <c r="D75" s="5" t="n">
        <v>0</v>
      </c>
      <c r="E75" s="5" t="n">
        <v>0</v>
      </c>
      <c r="F75" s="5" t="n">
        <v>0</v>
      </c>
    </row>
    <row r="76" spans="1:6">
      <c r="A76" s="4" t="s">
        <v>83</v>
      </c>
      <c r="C76" s="5" t="n">
        <v>-1367</v>
      </c>
      <c r="D76" s="5" t="n">
        <v>-1655</v>
      </c>
      <c r="E76" s="5" t="n">
        <v>-4382</v>
      </c>
      <c r="F76" s="5" t="n">
        <v>-4368</v>
      </c>
    </row>
    <row r="77" spans="1:6">
      <c r="A77" s="4" t="s">
        <v>84</v>
      </c>
      <c r="C77" s="5" t="n">
        <v>-4301</v>
      </c>
      <c r="D77" s="5" t="n">
        <v>-4550</v>
      </c>
      <c r="E77" s="5" t="n">
        <v>-12542</v>
      </c>
      <c r="F77" s="5" t="n">
        <v>-11319</v>
      </c>
    </row>
    <row r="78" spans="1:6">
      <c r="A78" s="4" t="s">
        <v>887</v>
      </c>
      <c r="C78" s="5" t="n">
        <v>0</v>
      </c>
      <c r="D78" s="5" t="n">
        <v>0</v>
      </c>
      <c r="E78" s="5" t="n">
        <v>0</v>
      </c>
      <c r="F78" s="5" t="n">
        <v>0</v>
      </c>
    </row>
    <row r="79" spans="1:6">
      <c r="A79" s="4" t="s">
        <v>86</v>
      </c>
      <c r="C79" s="5" t="n">
        <v>-4301</v>
      </c>
      <c r="D79" s="5" t="n">
        <v>-4550</v>
      </c>
      <c r="E79" s="5" t="n">
        <v>-12542</v>
      </c>
      <c r="F79" s="5" t="n">
        <v>-11319</v>
      </c>
    </row>
    <row r="80" spans="1:6">
      <c r="A80" s="4" t="s">
        <v>87</v>
      </c>
      <c r="C80" s="5" t="n">
        <v>0</v>
      </c>
      <c r="D80" s="5" t="n">
        <v>0</v>
      </c>
      <c r="E80" s="5" t="n">
        <v>0</v>
      </c>
      <c r="F80" s="5" t="n">
        <v>0</v>
      </c>
    </row>
    <row r="81" spans="1:6">
      <c r="A81" s="4" t="s">
        <v>901</v>
      </c>
      <c r="C81" s="5" t="n">
        <v>-4301</v>
      </c>
      <c r="D81" s="5" t="n">
        <v>-4550</v>
      </c>
      <c r="E81" s="5" t="n">
        <v>-12542</v>
      </c>
      <c r="F81" s="5" t="n">
        <v>-11319</v>
      </c>
    </row>
    <row r="82" spans="1:6">
      <c r="A82" s="4" t="s">
        <v>902</v>
      </c>
      <c r="C82" s="5" t="n">
        <v>-4610</v>
      </c>
      <c r="D82" s="5" t="n">
        <v>-4987</v>
      </c>
      <c r="E82" s="5" t="n">
        <v>-13615</v>
      </c>
      <c r="F82" s="5" t="n">
        <v>-11048</v>
      </c>
    </row>
    <row r="83" spans="1:6">
      <c r="A83" s="4" t="s">
        <v>904</v>
      </c>
    </row>
    <row r="84" spans="1:6">
      <c r="A84" s="3" t="s">
        <v>65</v>
      </c>
    </row>
    <row r="85" spans="1:6">
      <c r="A85" s="4" t="s">
        <v>66</v>
      </c>
      <c r="C85" s="5" t="n">
        <v>3493</v>
      </c>
      <c r="D85" s="5" t="n">
        <v>4330</v>
      </c>
      <c r="E85" s="5" t="n">
        <v>10961</v>
      </c>
      <c r="F85" s="5" t="n">
        <v>11774</v>
      </c>
    </row>
    <row r="86" spans="1:6">
      <c r="A86" s="4" t="s">
        <v>67</v>
      </c>
      <c r="C86" s="5" t="n">
        <v>728</v>
      </c>
      <c r="D86" s="5" t="n">
        <v>2166</v>
      </c>
      <c r="E86" s="5" t="n">
        <v>4438</v>
      </c>
      <c r="F86" s="5" t="n">
        <v>5398</v>
      </c>
    </row>
    <row r="87" spans="1:6">
      <c r="A87" s="4" t="s">
        <v>898</v>
      </c>
      <c r="C87" s="5" t="n">
        <v>2695</v>
      </c>
      <c r="D87" s="5" t="n">
        <v>75</v>
      </c>
      <c r="E87" s="5" t="n">
        <v>2700</v>
      </c>
      <c r="F87" s="5" t="n">
        <v>78</v>
      </c>
    </row>
    <row r="88" spans="1:6">
      <c r="A88" s="4" t="s">
        <v>69</v>
      </c>
      <c r="C88" s="5" t="n">
        <v>136</v>
      </c>
      <c r="D88" s="5" t="n">
        <v>-61</v>
      </c>
      <c r="E88" s="5" t="n">
        <v>688</v>
      </c>
      <c r="F88" s="5" t="n">
        <v>230</v>
      </c>
    </row>
    <row r="89" spans="1:6">
      <c r="A89" s="4" t="s">
        <v>899</v>
      </c>
      <c r="C89" s="5" t="n">
        <v>34</v>
      </c>
      <c r="D89" s="5" t="n">
        <v>34</v>
      </c>
      <c r="E89" s="5" t="n">
        <v>83</v>
      </c>
      <c r="F89" s="5" t="n">
        <v>124</v>
      </c>
    </row>
    <row r="90" spans="1:6">
      <c r="A90" s="4" t="s">
        <v>70</v>
      </c>
      <c r="C90" s="5" t="n">
        <v>7086</v>
      </c>
      <c r="D90" s="5" t="n">
        <v>6544</v>
      </c>
      <c r="E90" s="5" t="n">
        <v>18870</v>
      </c>
      <c r="F90" s="5" t="n">
        <v>17604</v>
      </c>
    </row>
    <row r="91" spans="1:6">
      <c r="A91" s="3" t="s">
        <v>71</v>
      </c>
    </row>
    <row r="92" spans="1:6">
      <c r="A92" s="4" t="s">
        <v>72</v>
      </c>
      <c r="C92" s="5" t="n">
        <v>3078</v>
      </c>
      <c r="D92" s="5" t="n">
        <v>3880</v>
      </c>
      <c r="E92" s="5" t="n">
        <v>9699</v>
      </c>
      <c r="F92" s="5" t="n">
        <v>10571</v>
      </c>
    </row>
    <row r="93" spans="1:6">
      <c r="A93" s="4" t="s">
        <v>73</v>
      </c>
      <c r="C93" s="5" t="n">
        <v>290</v>
      </c>
      <c r="D93" s="5" t="n">
        <v>298</v>
      </c>
      <c r="E93" s="5" t="n">
        <v>1127</v>
      </c>
      <c r="F93" s="5" t="n">
        <v>723</v>
      </c>
    </row>
    <row r="94" spans="1:6">
      <c r="A94" s="4" t="s">
        <v>74</v>
      </c>
      <c r="C94" s="5" t="n">
        <v>60</v>
      </c>
      <c r="D94" s="5" t="n">
        <v>99</v>
      </c>
      <c r="E94" s="5" t="n">
        <v>272</v>
      </c>
      <c r="F94" s="5" t="n">
        <v>254</v>
      </c>
    </row>
    <row r="95" spans="1:6">
      <c r="A95" s="4" t="s">
        <v>75</v>
      </c>
      <c r="C95" s="5" t="n">
        <v>295</v>
      </c>
      <c r="D95" s="5" t="n">
        <v>41</v>
      </c>
      <c r="E95" s="5" t="n">
        <v>389</v>
      </c>
      <c r="F95" s="5" t="n">
        <v>132</v>
      </c>
    </row>
    <row r="96" spans="1:6">
      <c r="A96" s="4" t="s">
        <v>76</v>
      </c>
      <c r="C96" s="5" t="n">
        <v>159</v>
      </c>
      <c r="D96" s="5" t="n">
        <v>152</v>
      </c>
      <c r="E96" s="5" t="n">
        <v>443</v>
      </c>
      <c r="F96" s="5" t="n">
        <v>427</v>
      </c>
    </row>
    <row r="97" spans="1:6">
      <c r="A97" s="4" t="s">
        <v>77</v>
      </c>
      <c r="C97" s="5" t="n">
        <v>12</v>
      </c>
      <c r="D97" s="5" t="n">
        <v>1</v>
      </c>
      <c r="E97" s="5" t="n">
        <v>12</v>
      </c>
      <c r="F97" s="5" t="n">
        <v>-9</v>
      </c>
    </row>
    <row r="98" spans="1:6">
      <c r="A98" s="4" t="s">
        <v>900</v>
      </c>
      <c r="C98" s="5" t="n">
        <v>28</v>
      </c>
      <c r="D98" s="5" t="n">
        <v>33</v>
      </c>
      <c r="E98" s="5" t="n">
        <v>107</v>
      </c>
      <c r="F98" s="5" t="n">
        <v>111</v>
      </c>
    </row>
    <row r="99" spans="1:6">
      <c r="A99" s="4" t="s">
        <v>79</v>
      </c>
      <c r="C99" s="5" t="n">
        <v>4</v>
      </c>
      <c r="D99" s="5" t="n">
        <v>4</v>
      </c>
      <c r="E99" s="5" t="n">
        <v>12</v>
      </c>
      <c r="F99" s="5" t="n">
        <v>13</v>
      </c>
    </row>
    <row r="100" spans="1:6">
      <c r="A100" s="4" t="s">
        <v>80</v>
      </c>
      <c r="C100" s="5" t="n">
        <v>109</v>
      </c>
      <c r="D100" s="5" t="n">
        <v>156</v>
      </c>
      <c r="E100" s="5" t="n">
        <v>401</v>
      </c>
      <c r="F100" s="5" t="n">
        <v>456</v>
      </c>
    </row>
    <row r="101" spans="1:6">
      <c r="A101" s="4" t="s">
        <v>81</v>
      </c>
      <c r="C101" s="5" t="n">
        <v>-6</v>
      </c>
      <c r="D101" s="5" t="n">
        <v>3</v>
      </c>
      <c r="E101" s="5" t="n">
        <v>23</v>
      </c>
      <c r="F101" s="5" t="n">
        <v>-6</v>
      </c>
    </row>
    <row r="102" spans="1:6">
      <c r="A102" s="4" t="s">
        <v>82</v>
      </c>
      <c r="C102" s="5" t="n">
        <v>35</v>
      </c>
      <c r="D102" s="5" t="n">
        <v>6</v>
      </c>
      <c r="E102" s="5" t="n">
        <v>60</v>
      </c>
      <c r="F102" s="5" t="n">
        <v>348</v>
      </c>
    </row>
    <row r="103" spans="1:6">
      <c r="A103" s="4" t="s">
        <v>83</v>
      </c>
      <c r="C103" s="5" t="n">
        <v>4064</v>
      </c>
      <c r="D103" s="5" t="n">
        <v>4673</v>
      </c>
      <c r="E103" s="5" t="n">
        <v>12545</v>
      </c>
      <c r="F103" s="5" t="n">
        <v>13020</v>
      </c>
    </row>
    <row r="104" spans="1:6">
      <c r="A104" s="4" t="s">
        <v>84</v>
      </c>
      <c r="C104" s="5" t="n">
        <v>3022</v>
      </c>
      <c r="D104" s="5" t="n">
        <v>1871</v>
      </c>
      <c r="E104" s="5" t="n">
        <v>6325</v>
      </c>
      <c r="F104" s="5" t="n">
        <v>4584</v>
      </c>
    </row>
    <row r="105" spans="1:6">
      <c r="A105" s="4" t="s">
        <v>887</v>
      </c>
      <c r="C105" s="5" t="n">
        <v>-92</v>
      </c>
      <c r="D105" s="5" t="n">
        <v>-32</v>
      </c>
      <c r="E105" s="5" t="n">
        <v>-316</v>
      </c>
      <c r="F105" s="5" t="n">
        <v>22</v>
      </c>
    </row>
    <row r="106" spans="1:6">
      <c r="A106" s="4" t="s">
        <v>86</v>
      </c>
      <c r="C106" s="5" t="n">
        <v>3114</v>
      </c>
      <c r="D106" s="5" t="n">
        <v>1903</v>
      </c>
      <c r="E106" s="5" t="n">
        <v>6641</v>
      </c>
      <c r="F106" s="5" t="n">
        <v>4562</v>
      </c>
    </row>
    <row r="107" spans="1:6">
      <c r="A107" s="4" t="s">
        <v>87</v>
      </c>
      <c r="C107" s="5" t="n">
        <v>0</v>
      </c>
      <c r="D107" s="5" t="n">
        <v>0</v>
      </c>
      <c r="E107" s="5" t="n">
        <v>0</v>
      </c>
      <c r="F107" s="5" t="n">
        <v>0</v>
      </c>
    </row>
    <row r="108" spans="1:6">
      <c r="A108" s="4" t="s">
        <v>901</v>
      </c>
      <c r="C108" s="5" t="n">
        <v>3114</v>
      </c>
      <c r="D108" s="5" t="n">
        <v>1903</v>
      </c>
      <c r="E108" s="5" t="n">
        <v>6641</v>
      </c>
      <c r="F108" s="5" t="n">
        <v>4562</v>
      </c>
    </row>
    <row r="109" spans="1:6">
      <c r="A109" s="4" t="s">
        <v>902</v>
      </c>
      <c r="C109" s="5" t="n">
        <v>3287</v>
      </c>
      <c r="D109" s="5" t="n">
        <v>2098</v>
      </c>
      <c r="E109" s="5" t="n">
        <v>7090</v>
      </c>
      <c r="F109" s="5" t="n">
        <v>4580</v>
      </c>
    </row>
    <row r="110" spans="1:6">
      <c r="A110" s="4" t="s">
        <v>905</v>
      </c>
    </row>
    <row r="111" spans="1:6">
      <c r="A111" s="3" t="s">
        <v>65</v>
      </c>
    </row>
    <row r="112" spans="1:6">
      <c r="A112" s="4" t="s">
        <v>66</v>
      </c>
      <c r="C112" s="5" t="n">
        <v>0</v>
      </c>
      <c r="D112" s="5" t="n">
        <v>0</v>
      </c>
      <c r="E112" s="5" t="n">
        <v>0</v>
      </c>
      <c r="F112" s="5" t="n">
        <v>0</v>
      </c>
    </row>
    <row r="113" spans="1:6">
      <c r="A113" s="4" t="s">
        <v>67</v>
      </c>
      <c r="C113" s="5" t="n">
        <v>461</v>
      </c>
      <c r="D113" s="5" t="n">
        <v>481</v>
      </c>
      <c r="E113" s="5" t="n">
        <v>1467</v>
      </c>
      <c r="F113" s="5" t="n">
        <v>1360</v>
      </c>
    </row>
    <row r="114" spans="1:6">
      <c r="A114" s="4" t="s">
        <v>898</v>
      </c>
      <c r="C114" s="5" t="n">
        <v>0</v>
      </c>
      <c r="D114" s="5" t="n">
        <v>0</v>
      </c>
      <c r="E114" s="5" t="n">
        <v>0</v>
      </c>
      <c r="F114" s="5" t="n">
        <v>0</v>
      </c>
    </row>
    <row r="115" spans="1:6">
      <c r="A115" s="4" t="s">
        <v>69</v>
      </c>
      <c r="C115" s="5" t="n">
        <v>2</v>
      </c>
      <c r="D115" s="5" t="n">
        <v>0</v>
      </c>
      <c r="E115" s="5" t="n">
        <v>3</v>
      </c>
      <c r="F115" s="5" t="n">
        <v>0</v>
      </c>
    </row>
    <row r="116" spans="1:6">
      <c r="A116" s="4" t="s">
        <v>899</v>
      </c>
      <c r="C116" s="5" t="n">
        <v>10</v>
      </c>
      <c r="D116" s="5" t="n">
        <v>15</v>
      </c>
      <c r="E116" s="5" t="n">
        <v>33</v>
      </c>
      <c r="F116" s="5" t="n">
        <v>28</v>
      </c>
    </row>
    <row r="117" spans="1:6">
      <c r="A117" s="4" t="s">
        <v>70</v>
      </c>
      <c r="C117" s="5" t="n">
        <v>473</v>
      </c>
      <c r="D117" s="5" t="n">
        <v>496</v>
      </c>
      <c r="E117" s="5" t="n">
        <v>1503</v>
      </c>
      <c r="F117" s="5" t="n">
        <v>1388</v>
      </c>
    </row>
    <row r="118" spans="1:6">
      <c r="A118" s="3" t="s">
        <v>71</v>
      </c>
    </row>
    <row r="119" spans="1:6">
      <c r="A119" s="4" t="s">
        <v>72</v>
      </c>
      <c r="C119" s="5" t="n">
        <v>0</v>
      </c>
      <c r="D119" s="5" t="n">
        <v>0</v>
      </c>
      <c r="E119" s="5" t="n">
        <v>0</v>
      </c>
      <c r="F119" s="5" t="n">
        <v>0</v>
      </c>
    </row>
    <row r="120" spans="1:6">
      <c r="A120" s="4" t="s">
        <v>73</v>
      </c>
      <c r="C120" s="5" t="n">
        <v>0</v>
      </c>
      <c r="D120" s="5" t="n">
        <v>0</v>
      </c>
      <c r="E120" s="5" t="n">
        <v>1</v>
      </c>
      <c r="F120" s="5" t="n">
        <v>4</v>
      </c>
    </row>
    <row r="121" spans="1:6">
      <c r="A121" s="4" t="s">
        <v>74</v>
      </c>
      <c r="C121" s="5" t="n">
        <v>0</v>
      </c>
      <c r="D121" s="5" t="n">
        <v>0</v>
      </c>
      <c r="E121" s="5" t="n">
        <v>0</v>
      </c>
      <c r="F121" s="5" t="n">
        <v>0</v>
      </c>
    </row>
    <row r="122" spans="1:6">
      <c r="A122" s="4" t="s">
        <v>75</v>
      </c>
      <c r="C122" s="5" t="n">
        <v>0</v>
      </c>
      <c r="D122" s="5" t="n">
        <v>0</v>
      </c>
      <c r="E122" s="5" t="n">
        <v>0</v>
      </c>
      <c r="F122" s="5" t="n">
        <v>0</v>
      </c>
    </row>
    <row r="123" spans="1:6">
      <c r="A123" s="4" t="s">
        <v>76</v>
      </c>
      <c r="C123" s="5" t="n">
        <v>0</v>
      </c>
      <c r="D123" s="5" t="n">
        <v>0</v>
      </c>
      <c r="E123" s="5" t="n">
        <v>0</v>
      </c>
      <c r="F123" s="5" t="n">
        <v>0</v>
      </c>
    </row>
    <row r="124" spans="1:6">
      <c r="A124" s="4" t="s">
        <v>77</v>
      </c>
      <c r="C124" s="5" t="n">
        <v>0</v>
      </c>
      <c r="D124" s="5" t="n">
        <v>0</v>
      </c>
      <c r="E124" s="5" t="n">
        <v>0</v>
      </c>
      <c r="F124" s="5" t="n">
        <v>0</v>
      </c>
    </row>
    <row r="125" spans="1:6">
      <c r="A125" s="4" t="s">
        <v>900</v>
      </c>
      <c r="C125" s="5" t="n">
        <v>0</v>
      </c>
      <c r="D125" s="5" t="n">
        <v>0</v>
      </c>
      <c r="E125" s="5" t="n">
        <v>0</v>
      </c>
      <c r="F125" s="5" t="n">
        <v>0</v>
      </c>
    </row>
    <row r="126" spans="1:6">
      <c r="A126" s="4" t="s">
        <v>79</v>
      </c>
      <c r="C126" s="5" t="n">
        <v>0</v>
      </c>
      <c r="D126" s="5" t="n">
        <v>0</v>
      </c>
      <c r="E126" s="5" t="n">
        <v>0</v>
      </c>
      <c r="F126" s="5" t="n">
        <v>0</v>
      </c>
    </row>
    <row r="127" spans="1:6">
      <c r="A127" s="4" t="s">
        <v>80</v>
      </c>
      <c r="C127" s="5" t="n">
        <v>34</v>
      </c>
      <c r="D127" s="5" t="n">
        <v>10</v>
      </c>
      <c r="E127" s="5" t="n">
        <v>100</v>
      </c>
      <c r="F127" s="5" t="n">
        <v>35</v>
      </c>
    </row>
    <row r="128" spans="1:6">
      <c r="A128" s="4" t="s">
        <v>81</v>
      </c>
      <c r="C128" s="5" t="n">
        <v>0</v>
      </c>
      <c r="D128" s="5" t="n">
        <v>-42</v>
      </c>
      <c r="E128" s="5" t="n">
        <v>0</v>
      </c>
      <c r="F128" s="5" t="n">
        <v>38</v>
      </c>
    </row>
    <row r="129" spans="1:6">
      <c r="A129" s="4" t="s">
        <v>82</v>
      </c>
      <c r="C129" s="5" t="n">
        <v>0</v>
      </c>
      <c r="D129" s="5" t="n">
        <v>0</v>
      </c>
      <c r="E129" s="5" t="n">
        <v>0</v>
      </c>
      <c r="F129" s="5" t="n">
        <v>6</v>
      </c>
    </row>
    <row r="130" spans="1:6">
      <c r="A130" s="4" t="s">
        <v>83</v>
      </c>
      <c r="C130" s="5" t="n">
        <v>34</v>
      </c>
      <c r="D130" s="5" t="n">
        <v>-32</v>
      </c>
      <c r="E130" s="5" t="n">
        <v>101</v>
      </c>
      <c r="F130" s="5" t="n">
        <v>83</v>
      </c>
    </row>
    <row r="131" spans="1:6">
      <c r="A131" s="4" t="s">
        <v>84</v>
      </c>
      <c r="C131" s="5" t="n">
        <v>439</v>
      </c>
      <c r="D131" s="5" t="n">
        <v>528</v>
      </c>
      <c r="E131" s="5" t="n">
        <v>1402</v>
      </c>
      <c r="F131" s="5" t="n">
        <v>1305</v>
      </c>
    </row>
    <row r="132" spans="1:6">
      <c r="A132" s="4" t="s">
        <v>887</v>
      </c>
      <c r="C132" s="5" t="n">
        <v>-5</v>
      </c>
      <c r="D132" s="5" t="n">
        <v>-6</v>
      </c>
      <c r="E132" s="5" t="n">
        <v>-14</v>
      </c>
      <c r="F132" s="5" t="n">
        <v>-25</v>
      </c>
    </row>
    <row r="133" spans="1:6">
      <c r="A133" s="4" t="s">
        <v>86</v>
      </c>
      <c r="C133" s="5" t="n">
        <v>444</v>
      </c>
      <c r="D133" s="5" t="n">
        <v>534</v>
      </c>
      <c r="E133" s="5" t="n">
        <v>1416</v>
      </c>
      <c r="F133" s="5" t="n">
        <v>1330</v>
      </c>
    </row>
    <row r="134" spans="1:6">
      <c r="A134" s="4" t="s">
        <v>87</v>
      </c>
      <c r="C134" s="5" t="n">
        <v>0</v>
      </c>
      <c r="D134" s="5" t="n">
        <v>0</v>
      </c>
      <c r="E134" s="5" t="n">
        <v>0</v>
      </c>
      <c r="F134" s="5" t="n">
        <v>0</v>
      </c>
    </row>
    <row r="135" spans="1:6">
      <c r="A135" s="4" t="s">
        <v>901</v>
      </c>
      <c r="C135" s="5" t="n">
        <v>444</v>
      </c>
      <c r="D135" s="5" t="n">
        <v>534</v>
      </c>
      <c r="E135" s="5" t="n">
        <v>1416</v>
      </c>
      <c r="F135" s="5" t="n">
        <v>1330</v>
      </c>
    </row>
    <row r="136" spans="1:6">
      <c r="A136" s="4" t="s">
        <v>902</v>
      </c>
      <c r="C136" s="5" t="n">
        <v>384</v>
      </c>
      <c r="D136" s="5" t="n">
        <v>612</v>
      </c>
      <c r="E136" s="5" t="n">
        <v>1588</v>
      </c>
      <c r="F136" s="5" t="n">
        <v>1149</v>
      </c>
    </row>
    <row r="137" spans="1:6">
      <c r="A137" s="4" t="s">
        <v>906</v>
      </c>
    </row>
    <row r="138" spans="1:6">
      <c r="A138" s="3" t="s">
        <v>65</v>
      </c>
    </row>
    <row r="139" spans="1:6">
      <c r="A139" s="4" t="s">
        <v>66</v>
      </c>
      <c r="C139" s="5" t="n">
        <v>4263</v>
      </c>
      <c r="D139" s="5" t="n">
        <v>5119</v>
      </c>
      <c r="E139" s="5" t="n">
        <v>13898</v>
      </c>
      <c r="F139" s="5" t="n">
        <v>14977</v>
      </c>
    </row>
    <row r="140" spans="1:6">
      <c r="A140" s="4" t="s">
        <v>67</v>
      </c>
      <c r="C140" s="5" t="n">
        <v>288</v>
      </c>
      <c r="D140" s="5" t="n">
        <v>294</v>
      </c>
      <c r="E140" s="5" t="n">
        <v>647</v>
      </c>
      <c r="F140" s="5" t="n">
        <v>766</v>
      </c>
    </row>
    <row r="141" spans="1:6">
      <c r="A141" s="4" t="s">
        <v>898</v>
      </c>
      <c r="C141" s="5" t="n">
        <v>-910</v>
      </c>
      <c r="D141" s="5" t="n">
        <v>38</v>
      </c>
      <c r="E141" s="5" t="n">
        <v>-816</v>
      </c>
      <c r="F141" s="5" t="n">
        <v>97</v>
      </c>
    </row>
    <row r="142" spans="1:6">
      <c r="A142" s="4" t="s">
        <v>69</v>
      </c>
      <c r="C142" s="5" t="n">
        <v>124</v>
      </c>
      <c r="D142" s="5" t="n">
        <v>370</v>
      </c>
      <c r="E142" s="5" t="n">
        <v>444</v>
      </c>
      <c r="F142" s="5" t="n">
        <v>443</v>
      </c>
    </row>
    <row r="143" spans="1:6">
      <c r="A143" s="4" t="s">
        <v>899</v>
      </c>
      <c r="C143" s="5" t="n">
        <v>1323</v>
      </c>
      <c r="D143" s="5" t="n">
        <v>1597</v>
      </c>
      <c r="E143" s="5" t="n">
        <v>4266</v>
      </c>
      <c r="F143" s="5" t="n">
        <v>4188</v>
      </c>
    </row>
    <row r="144" spans="1:6">
      <c r="A144" s="4" t="s">
        <v>70</v>
      </c>
      <c r="C144" s="5" t="n">
        <v>5088</v>
      </c>
      <c r="D144" s="5" t="n">
        <v>7418</v>
      </c>
      <c r="E144" s="5" t="n">
        <v>18439</v>
      </c>
      <c r="F144" s="5" t="n">
        <v>20471</v>
      </c>
    </row>
    <row r="145" spans="1:6">
      <c r="A145" s="3" t="s">
        <v>71</v>
      </c>
    </row>
    <row r="146" spans="1:6">
      <c r="A146" s="4" t="s">
        <v>72</v>
      </c>
      <c r="C146" s="5" t="n">
        <v>884</v>
      </c>
      <c r="D146" s="5" t="n">
        <v>1197</v>
      </c>
      <c r="E146" s="5" t="n">
        <v>3134</v>
      </c>
      <c r="F146" s="5" t="n">
        <v>3758</v>
      </c>
    </row>
    <row r="147" spans="1:6">
      <c r="A147" s="4" t="s">
        <v>73</v>
      </c>
      <c r="C147" s="5" t="n">
        <v>1091</v>
      </c>
      <c r="D147" s="5" t="n">
        <v>1084</v>
      </c>
      <c r="E147" s="5" t="n">
        <v>3295</v>
      </c>
      <c r="F147" s="5" t="n">
        <v>3182</v>
      </c>
    </row>
    <row r="148" spans="1:6">
      <c r="A148" s="4" t="s">
        <v>74</v>
      </c>
      <c r="C148" s="5" t="n">
        <v>26</v>
      </c>
      <c r="D148" s="5" t="n">
        <v>18</v>
      </c>
      <c r="E148" s="5" t="n">
        <v>95</v>
      </c>
      <c r="F148" s="5" t="n">
        <v>80</v>
      </c>
    </row>
    <row r="149" spans="1:6">
      <c r="A149" s="4" t="s">
        <v>75</v>
      </c>
      <c r="C149" s="5" t="n">
        <v>65</v>
      </c>
      <c r="D149" s="5" t="n">
        <v>62</v>
      </c>
      <c r="E149" s="5" t="n">
        <v>203</v>
      </c>
      <c r="F149" s="5" t="n">
        <v>135</v>
      </c>
    </row>
    <row r="150" spans="1:6">
      <c r="A150" s="4" t="s">
        <v>76</v>
      </c>
      <c r="C150" s="5" t="n">
        <v>1407</v>
      </c>
      <c r="D150" s="5" t="n">
        <v>1342</v>
      </c>
      <c r="E150" s="5" t="n">
        <v>4159</v>
      </c>
      <c r="F150" s="5" t="n">
        <v>3917</v>
      </c>
    </row>
    <row r="151" spans="1:6">
      <c r="A151" s="4" t="s">
        <v>77</v>
      </c>
      <c r="C151" s="5" t="n">
        <v>12</v>
      </c>
      <c r="D151" s="5" t="n">
        <v>43</v>
      </c>
      <c r="E151" s="5" t="n">
        <v>14</v>
      </c>
      <c r="F151" s="5" t="n">
        <v>30</v>
      </c>
    </row>
    <row r="152" spans="1:6">
      <c r="A152" s="4" t="s">
        <v>900</v>
      </c>
      <c r="C152" s="5" t="n">
        <v>209</v>
      </c>
      <c r="D152" s="5" t="n">
        <v>279</v>
      </c>
      <c r="E152" s="5" t="n">
        <v>599</v>
      </c>
      <c r="F152" s="5" t="n">
        <v>657</v>
      </c>
    </row>
    <row r="153" spans="1:6">
      <c r="A153" s="4" t="s">
        <v>79</v>
      </c>
      <c r="C153" s="5" t="n">
        <v>82</v>
      </c>
      <c r="D153" s="5" t="n">
        <v>85</v>
      </c>
      <c r="E153" s="5" t="n">
        <v>247</v>
      </c>
      <c r="F153" s="5" t="n">
        <v>253</v>
      </c>
    </row>
    <row r="154" spans="1:6">
      <c r="A154" s="4" t="s">
        <v>80</v>
      </c>
      <c r="C154" s="5" t="n">
        <v>34</v>
      </c>
      <c r="D154" s="5" t="n">
        <v>41</v>
      </c>
      <c r="E154" s="5" t="n">
        <v>69</v>
      </c>
      <c r="F154" s="5" t="n">
        <v>121</v>
      </c>
    </row>
    <row r="155" spans="1:6">
      <c r="A155" s="4" t="s">
        <v>81</v>
      </c>
      <c r="C155" s="5" t="n">
        <v>-15</v>
      </c>
      <c r="D155" s="5" t="n">
        <v>56</v>
      </c>
      <c r="E155" s="5" t="n">
        <v>-4</v>
      </c>
      <c r="F155" s="5" t="n">
        <v>-47</v>
      </c>
    </row>
    <row r="156" spans="1:6">
      <c r="A156" s="4" t="s">
        <v>82</v>
      </c>
      <c r="C156" s="5" t="n">
        <v>1</v>
      </c>
      <c r="D156" s="5" t="n">
        <v>4</v>
      </c>
      <c r="E156" s="5" t="n">
        <v>-2</v>
      </c>
      <c r="F156" s="5" t="n">
        <v>-4</v>
      </c>
    </row>
    <row r="157" spans="1:6">
      <c r="A157" s="4" t="s">
        <v>83</v>
      </c>
      <c r="C157" s="5" t="n">
        <v>3796</v>
      </c>
      <c r="D157" s="5" t="n">
        <v>4211</v>
      </c>
      <c r="E157" s="5" t="n">
        <v>11809</v>
      </c>
      <c r="F157" s="5" t="n">
        <v>12082</v>
      </c>
    </row>
    <row r="158" spans="1:6">
      <c r="A158" s="4" t="s">
        <v>84</v>
      </c>
      <c r="C158" s="5" t="n">
        <v>1292</v>
      </c>
      <c r="D158" s="5" t="n">
        <v>3207</v>
      </c>
      <c r="E158" s="5" t="n">
        <v>6630</v>
      </c>
      <c r="F158" s="5" t="n">
        <v>8389</v>
      </c>
    </row>
    <row r="159" spans="1:6">
      <c r="A159" s="4" t="s">
        <v>887</v>
      </c>
      <c r="C159" s="5" t="n">
        <v>534</v>
      </c>
      <c r="D159" s="5" t="n">
        <v>1082</v>
      </c>
      <c r="E159" s="5" t="n">
        <v>2100</v>
      </c>
      <c r="F159" s="5" t="n">
        <v>2924</v>
      </c>
    </row>
    <row r="160" spans="1:6">
      <c r="A160" s="4" t="s">
        <v>86</v>
      </c>
      <c r="C160" s="5" t="n">
        <v>758</v>
      </c>
      <c r="D160" s="5" t="n">
        <v>2125</v>
      </c>
      <c r="E160" s="5" t="n">
        <v>4530</v>
      </c>
      <c r="F160" s="5" t="n">
        <v>5465</v>
      </c>
    </row>
    <row r="161" spans="1:6">
      <c r="A161" s="4" t="s">
        <v>87</v>
      </c>
      <c r="C161" s="5" t="n">
        <v>-15</v>
      </c>
      <c r="D161" s="5" t="n">
        <v>-12</v>
      </c>
      <c r="E161" s="5" t="n">
        <v>-45</v>
      </c>
      <c r="F161" s="5" t="n">
        <v>-38</v>
      </c>
    </row>
    <row r="162" spans="1:6">
      <c r="A162" s="4" t="s">
        <v>901</v>
      </c>
      <c r="C162" s="5" t="n">
        <v>743</v>
      </c>
      <c r="D162" s="5" t="n">
        <v>2113</v>
      </c>
      <c r="E162" s="5" t="n">
        <v>4485</v>
      </c>
      <c r="F162" s="5" t="n">
        <v>5427</v>
      </c>
    </row>
    <row r="163" spans="1:6">
      <c r="A163" s="4" t="s">
        <v>902</v>
      </c>
      <c r="C163" s="6" t="n">
        <v>939</v>
      </c>
      <c r="D163" s="6" t="n">
        <v>2277</v>
      </c>
      <c r="E163" s="6" t="n">
        <v>4937</v>
      </c>
      <c r="F163" s="6" t="n">
        <v>5319</v>
      </c>
    </row>
    <row r="164" spans="1:6"/>
    <row r="165" spans="1:6">
      <c r="A165" s="4" t="s">
        <v>89</v>
      </c>
      <c r="B165" s="4" t="s">
        <v>97</v>
      </c>
    </row>
  </sheetData>
  <mergeCells count="5">
    <mergeCell ref="A1:B2"/>
    <mergeCell ref="C1:D1"/>
    <mergeCell ref="E1:F1"/>
    <mergeCell ref="A164:E164"/>
    <mergeCell ref="B165:E16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6"/>
  </cols>
  <sheetData>
    <row r="1" spans="1:4">
      <c r="A1" s="1" t="s">
        <v>907</v>
      </c>
      <c r="C1" s="2" t="s">
        <v>63</v>
      </c>
      <c r="D1" s="2" t="s">
        <v>115</v>
      </c>
    </row>
    <row r="2" spans="1:4">
      <c r="A2" s="3" t="s">
        <v>116</v>
      </c>
    </row>
    <row r="3" spans="1:4">
      <c r="A3" s="4" t="s">
        <v>117</v>
      </c>
      <c r="C3" s="6" t="n">
        <v>7193000000</v>
      </c>
      <c r="D3" s="6" t="n">
        <v>5915000000</v>
      </c>
    </row>
    <row r="4" spans="1:4">
      <c r="A4" s="4" t="s">
        <v>118</v>
      </c>
      <c r="C4" s="5" t="n">
        <v>908000000</v>
      </c>
      <c r="D4" s="5" t="n">
        <v>248000000</v>
      </c>
    </row>
    <row r="5" spans="1:4">
      <c r="A5" s="4" t="s">
        <v>908</v>
      </c>
      <c r="C5" s="5" t="n">
        <v>3616000000</v>
      </c>
      <c r="D5" s="5" t="n">
        <v>4067000000</v>
      </c>
    </row>
    <row r="6" spans="1:4">
      <c r="A6" s="4" t="s">
        <v>121</v>
      </c>
      <c r="C6" s="5" t="n">
        <v>1951000000</v>
      </c>
      <c r="D6" s="5" t="n">
        <v>1462000000</v>
      </c>
    </row>
    <row r="7" spans="1:4">
      <c r="A7" s="4" t="s">
        <v>122</v>
      </c>
      <c r="C7" s="5" t="n">
        <v>955000000</v>
      </c>
      <c r="D7" s="5" t="n">
        <v>1007000000</v>
      </c>
    </row>
    <row r="8" spans="1:4">
      <c r="A8" s="4" t="s">
        <v>123</v>
      </c>
      <c r="C8" s="5" t="n">
        <v>594000000</v>
      </c>
      <c r="D8" s="5" t="n">
        <v>575000000</v>
      </c>
    </row>
    <row r="9" spans="1:4">
      <c r="A9" s="4" t="s">
        <v>124</v>
      </c>
      <c r="C9" s="5" t="n">
        <v>15217000000</v>
      </c>
      <c r="D9" s="5" t="n">
        <v>13274000000</v>
      </c>
    </row>
    <row r="10" spans="1:4">
      <c r="A10" s="4" t="s">
        <v>909</v>
      </c>
      <c r="C10" s="5" t="n">
        <v>9135000000</v>
      </c>
      <c r="D10" s="5" t="n">
        <v>9664000000</v>
      </c>
    </row>
    <row r="11" spans="1:4">
      <c r="A11" s="4" t="s">
        <v>910</v>
      </c>
      <c r="C11" s="5" t="n">
        <v>43814000000</v>
      </c>
      <c r="D11" s="5" t="n">
        <v>45698000000</v>
      </c>
    </row>
    <row r="12" spans="1:4">
      <c r="A12" s="4" t="s">
        <v>128</v>
      </c>
      <c r="C12" s="5" t="n">
        <v>2174000000</v>
      </c>
      <c r="D12" s="5" t="n">
        <v>1344000000</v>
      </c>
    </row>
    <row r="13" spans="1:4">
      <c r="A13" s="4" t="s">
        <v>129</v>
      </c>
      <c r="C13" s="5" t="n">
        <v>70340000000</v>
      </c>
      <c r="D13" s="5" t="n">
        <v>69980000000</v>
      </c>
    </row>
    <row r="14" spans="1:4">
      <c r="A14" s="3" t="s">
        <v>911</v>
      </c>
    </row>
    <row r="15" spans="1:4">
      <c r="A15" s="4" t="s">
        <v>131</v>
      </c>
      <c r="C15" s="5" t="n">
        <v>3171000000</v>
      </c>
      <c r="D15" s="5" t="n">
        <v>3895000000</v>
      </c>
    </row>
    <row r="16" spans="1:4">
      <c r="A16" s="4" t="s">
        <v>133</v>
      </c>
      <c r="C16" s="5" t="n">
        <v>121000000</v>
      </c>
      <c r="D16" s="5" t="n">
        <v>112000000</v>
      </c>
    </row>
    <row r="17" spans="1:4">
      <c r="A17" s="4" t="s">
        <v>134</v>
      </c>
      <c r="C17" s="5" t="n">
        <v>1077000000</v>
      </c>
      <c r="D17" s="5" t="n">
        <v>1320000000</v>
      </c>
    </row>
    <row r="18" spans="1:4">
      <c r="A18" s="4" t="s">
        <v>135</v>
      </c>
      <c r="C18" s="5" t="n">
        <v>543000000</v>
      </c>
      <c r="D18" s="5" t="n">
        <v>809000000</v>
      </c>
    </row>
    <row r="19" spans="1:4">
      <c r="A19" s="4" t="s">
        <v>136</v>
      </c>
      <c r="C19" s="5" t="n">
        <v>1030000000</v>
      </c>
      <c r="D19" s="5" t="n">
        <v>1259000000</v>
      </c>
    </row>
    <row r="20" spans="1:4">
      <c r="A20" s="4" t="s">
        <v>137</v>
      </c>
      <c r="C20" s="5" t="n">
        <v>5942000000</v>
      </c>
      <c r="D20" s="5" t="n">
        <v>7395000000</v>
      </c>
    </row>
    <row r="21" spans="1:4">
      <c r="A21" s="4" t="s">
        <v>138</v>
      </c>
      <c r="C21" s="5" t="n">
        <v>14799000000</v>
      </c>
      <c r="D21" s="5" t="n">
        <v>14856000000</v>
      </c>
    </row>
    <row r="22" spans="1:4">
      <c r="A22" s="4" t="s">
        <v>139</v>
      </c>
      <c r="C22" s="5" t="n">
        <v>6087000000</v>
      </c>
      <c r="D22" s="5" t="n">
        <v>7688000000</v>
      </c>
    </row>
    <row r="23" spans="1:4">
      <c r="A23" s="4" t="s">
        <v>140</v>
      </c>
      <c r="C23" s="5" t="n">
        <v>4693000000</v>
      </c>
      <c r="D23" s="5" t="n">
        <v>5021000000</v>
      </c>
    </row>
    <row r="24" spans="1:4">
      <c r="A24" s="4" t="s">
        <v>135</v>
      </c>
      <c r="C24" s="5" t="n">
        <v>1786000000</v>
      </c>
      <c r="D24" s="5" t="n">
        <v>1764000000</v>
      </c>
    </row>
    <row r="25" spans="1:4">
      <c r="A25" s="4" t="s">
        <v>141</v>
      </c>
      <c r="C25" s="5" t="n">
        <v>1794000000</v>
      </c>
      <c r="D25" s="5" t="n">
        <v>1192000000</v>
      </c>
    </row>
    <row r="26" spans="1:4">
      <c r="A26" s="4" t="s">
        <v>142</v>
      </c>
      <c r="C26" s="5" t="n">
        <v>35101000000</v>
      </c>
      <c r="D26" s="5" t="n">
        <v>37916000000</v>
      </c>
    </row>
    <row r="27" spans="1:4">
      <c r="A27" s="4" t="s">
        <v>148</v>
      </c>
      <c r="C27" s="5" t="n">
        <v>39484000000</v>
      </c>
      <c r="D27" s="5" t="n">
        <v>34010000000</v>
      </c>
    </row>
    <row r="28" spans="1:4">
      <c r="A28" s="4" t="s">
        <v>912</v>
      </c>
      <c r="C28" s="5" t="n">
        <v>-4338000000</v>
      </c>
      <c r="D28" s="5" t="n">
        <v>-2071000000</v>
      </c>
    </row>
    <row r="29" spans="1:4">
      <c r="A29" s="4" t="s">
        <v>150</v>
      </c>
      <c r="C29" s="5" t="n">
        <v>93000000</v>
      </c>
      <c r="D29" s="5" t="n">
        <v>125000000</v>
      </c>
    </row>
    <row r="30" spans="1:4">
      <c r="A30" s="4" t="s">
        <v>913</v>
      </c>
      <c r="B30" s="4" t="s">
        <v>89</v>
      </c>
      <c r="C30" s="5" t="n">
        <v>70340000000</v>
      </c>
      <c r="D30" s="5" t="n">
        <v>69980000000</v>
      </c>
    </row>
    <row r="31" spans="1:4">
      <c r="A31" s="4" t="s">
        <v>891</v>
      </c>
    </row>
    <row r="32" spans="1:4">
      <c r="A32" s="3" t="s">
        <v>116</v>
      </c>
    </row>
    <row r="33" spans="1:4">
      <c r="A33" s="4" t="s">
        <v>117</v>
      </c>
      <c r="C33" s="5" t="n">
        <v>0</v>
      </c>
      <c r="D33" s="5" t="n">
        <v>0</v>
      </c>
    </row>
    <row r="34" spans="1:4">
      <c r="A34" s="4" t="s">
        <v>118</v>
      </c>
      <c r="C34" s="5" t="n">
        <v>0</v>
      </c>
      <c r="D34" s="5" t="n">
        <v>0</v>
      </c>
    </row>
    <row r="35" spans="1:4">
      <c r="A35" s="4" t="s">
        <v>908</v>
      </c>
      <c r="C35" s="5" t="n">
        <v>5000000</v>
      </c>
      <c r="D35" s="5" t="n">
        <v>28000000</v>
      </c>
    </row>
    <row r="36" spans="1:4">
      <c r="A36" s="4" t="s">
        <v>121</v>
      </c>
      <c r="C36" s="5" t="n">
        <v>0</v>
      </c>
      <c r="D36" s="5" t="n">
        <v>0</v>
      </c>
    </row>
    <row r="37" spans="1:4">
      <c r="A37" s="4" t="s">
        <v>122</v>
      </c>
      <c r="C37" s="5" t="n">
        <v>0</v>
      </c>
      <c r="D37" s="5" t="n">
        <v>0</v>
      </c>
    </row>
    <row r="38" spans="1:4">
      <c r="A38" s="4" t="s">
        <v>123</v>
      </c>
      <c r="C38" s="5" t="n">
        <v>0</v>
      </c>
      <c r="D38" s="5" t="n">
        <v>1000000</v>
      </c>
    </row>
    <row r="39" spans="1:4">
      <c r="A39" s="4" t="s">
        <v>124</v>
      </c>
      <c r="C39" s="5" t="n">
        <v>5000000</v>
      </c>
      <c r="D39" s="5" t="n">
        <v>29000000</v>
      </c>
    </row>
    <row r="40" spans="1:4">
      <c r="A40" s="4" t="s">
        <v>909</v>
      </c>
      <c r="C40" s="5" t="n">
        <v>35374</v>
      </c>
      <c r="D40" s="5" t="n">
        <v>29942000000</v>
      </c>
    </row>
    <row r="41" spans="1:4">
      <c r="A41" s="4" t="s">
        <v>910</v>
      </c>
      <c r="C41" s="5" t="n">
        <v>0</v>
      </c>
      <c r="D41" s="5" t="n">
        <v>0</v>
      </c>
    </row>
    <row r="42" spans="1:4">
      <c r="A42" s="4" t="s">
        <v>128</v>
      </c>
      <c r="C42" s="5" t="n">
        <v>4000000</v>
      </c>
      <c r="D42" s="5" t="n">
        <v>4000000</v>
      </c>
    </row>
    <row r="43" spans="1:4">
      <c r="A43" s="4" t="s">
        <v>129</v>
      </c>
      <c r="C43" s="5" t="n">
        <v>35383000000</v>
      </c>
      <c r="D43" s="5" t="n">
        <v>29975000000</v>
      </c>
    </row>
    <row r="44" spans="1:4">
      <c r="A44" s="3" t="s">
        <v>911</v>
      </c>
    </row>
    <row r="45" spans="1:4">
      <c r="A45" s="4" t="s">
        <v>131</v>
      </c>
      <c r="C45" s="5" t="n">
        <v>0</v>
      </c>
      <c r="D45" s="5" t="n">
        <v>0</v>
      </c>
    </row>
    <row r="46" spans="1:4">
      <c r="A46" s="4" t="s">
        <v>133</v>
      </c>
      <c r="C46" s="5" t="n">
        <v>-3000000</v>
      </c>
      <c r="D46" s="5" t="n">
        <v>-3000000</v>
      </c>
    </row>
    <row r="47" spans="1:4">
      <c r="A47" s="4" t="s">
        <v>134</v>
      </c>
      <c r="C47" s="5" t="n">
        <v>0</v>
      </c>
      <c r="D47" s="5" t="n">
        <v>0</v>
      </c>
    </row>
    <row r="48" spans="1:4">
      <c r="A48" s="4" t="s">
        <v>135</v>
      </c>
      <c r="C48" s="5" t="n">
        <v>0</v>
      </c>
      <c r="D48" s="5" t="n">
        <v>0</v>
      </c>
    </row>
    <row r="49" spans="1:4">
      <c r="A49" s="4" t="s">
        <v>136</v>
      </c>
      <c r="C49" s="5" t="n">
        <v>56000000</v>
      </c>
      <c r="D49" s="5" t="n">
        <v>85000000</v>
      </c>
    </row>
    <row r="50" spans="1:4">
      <c r="A50" s="4" t="s">
        <v>137</v>
      </c>
      <c r="C50" s="5" t="n">
        <v>53000000</v>
      </c>
      <c r="D50" s="5" t="n">
        <v>82000000</v>
      </c>
    </row>
    <row r="51" spans="1:4">
      <c r="A51" s="4" t="s">
        <v>138</v>
      </c>
      <c r="C51" s="5" t="n">
        <v>3793000000</v>
      </c>
      <c r="D51" s="5" t="n">
        <v>3791000000</v>
      </c>
    </row>
    <row r="52" spans="1:4">
      <c r="A52" s="4" t="s">
        <v>139</v>
      </c>
      <c r="C52" s="5" t="n">
        <v>0</v>
      </c>
      <c r="D52" s="5" t="n">
        <v>0</v>
      </c>
    </row>
    <row r="53" spans="1:4">
      <c r="A53" s="4" t="s">
        <v>140</v>
      </c>
      <c r="C53" s="5" t="n">
        <v>0</v>
      </c>
      <c r="D53" s="5" t="n">
        <v>0</v>
      </c>
    </row>
    <row r="54" spans="1:4">
      <c r="A54" s="4" t="s">
        <v>135</v>
      </c>
      <c r="C54" s="5" t="n">
        <v>0</v>
      </c>
      <c r="D54" s="5" t="n">
        <v>0</v>
      </c>
    </row>
    <row r="55" spans="1:4">
      <c r="A55" s="4" t="s">
        <v>141</v>
      </c>
      <c r="C55" s="5" t="n">
        <v>2949000000</v>
      </c>
      <c r="D55" s="5" t="n">
        <v>725000000</v>
      </c>
    </row>
    <row r="56" spans="1:4">
      <c r="A56" s="4" t="s">
        <v>142</v>
      </c>
      <c r="C56" s="5" t="n">
        <v>6795000000</v>
      </c>
      <c r="D56" s="5" t="n">
        <v>4598000000</v>
      </c>
    </row>
    <row r="57" spans="1:4">
      <c r="A57" s="4" t="s">
        <v>148</v>
      </c>
      <c r="C57" s="5" t="n">
        <v>32926000000</v>
      </c>
      <c r="D57" s="5" t="n">
        <v>27512000000</v>
      </c>
    </row>
    <row r="58" spans="1:4">
      <c r="A58" s="4" t="s">
        <v>912</v>
      </c>
      <c r="C58" s="5" t="n">
        <v>-4338000000</v>
      </c>
      <c r="D58" s="5" t="n">
        <v>-2135000000</v>
      </c>
    </row>
    <row r="59" spans="1:4">
      <c r="A59" s="4" t="s">
        <v>150</v>
      </c>
      <c r="C59" s="5" t="n">
        <v>0</v>
      </c>
      <c r="D59" s="5" t="n">
        <v>0</v>
      </c>
    </row>
    <row r="60" spans="1:4">
      <c r="A60" s="4" t="s">
        <v>913</v>
      </c>
      <c r="C60" s="5" t="n">
        <v>35383000000</v>
      </c>
      <c r="D60" s="5" t="n">
        <v>29975000000</v>
      </c>
    </row>
    <row r="61" spans="1:4">
      <c r="A61" s="4" t="s">
        <v>903</v>
      </c>
    </row>
    <row r="62" spans="1:4">
      <c r="A62" s="3" t="s">
        <v>116</v>
      </c>
    </row>
    <row r="63" spans="1:4">
      <c r="A63" s="4" t="s">
        <v>117</v>
      </c>
      <c r="C63" s="5" t="n">
        <v>0</v>
      </c>
      <c r="D63" s="5" t="n">
        <v>0</v>
      </c>
    </row>
    <row r="64" spans="1:4">
      <c r="A64" s="4" t="s">
        <v>118</v>
      </c>
      <c r="C64" s="5" t="n">
        <v>0</v>
      </c>
      <c r="D64" s="5" t="n">
        <v>0</v>
      </c>
    </row>
    <row r="65" spans="1:4">
      <c r="A65" s="4" t="s">
        <v>908</v>
      </c>
      <c r="C65" s="5" t="n">
        <v>-2814000000</v>
      </c>
      <c r="D65" s="5" t="n">
        <v>-8392000000</v>
      </c>
    </row>
    <row r="66" spans="1:4">
      <c r="A66" s="4" t="s">
        <v>121</v>
      </c>
      <c r="C66" s="5" t="n">
        <v>0</v>
      </c>
      <c r="D66" s="5" t="n">
        <v>0</v>
      </c>
    </row>
    <row r="67" spans="1:4">
      <c r="A67" s="4" t="s">
        <v>122</v>
      </c>
      <c r="C67" s="5" t="n">
        <v>0</v>
      </c>
      <c r="D67" s="5" t="n">
        <v>0</v>
      </c>
    </row>
    <row r="68" spans="1:4">
      <c r="A68" s="4" t="s">
        <v>123</v>
      </c>
      <c r="C68" s="5" t="n">
        <v>0</v>
      </c>
      <c r="D68" s="5" t="n">
        <v>0</v>
      </c>
    </row>
    <row r="69" spans="1:4">
      <c r="A69" s="4" t="s">
        <v>124</v>
      </c>
      <c r="C69" s="5" t="n">
        <v>-2814000000</v>
      </c>
      <c r="D69" s="5" t="n">
        <v>-8392000000</v>
      </c>
    </row>
    <row r="70" spans="1:4">
      <c r="A70" s="4" t="s">
        <v>909</v>
      </c>
      <c r="C70" s="5" t="n">
        <v>-109936</v>
      </c>
      <c r="D70" s="5" t="n">
        <v>-99465000000</v>
      </c>
    </row>
    <row r="71" spans="1:4">
      <c r="A71" s="4" t="s">
        <v>910</v>
      </c>
      <c r="C71" s="5" t="n">
        <v>0</v>
      </c>
      <c r="D71" s="5" t="n">
        <v>-465000000</v>
      </c>
    </row>
    <row r="72" spans="1:4">
      <c r="A72" s="4" t="s">
        <v>128</v>
      </c>
      <c r="C72" s="5" t="n">
        <v>-993000000</v>
      </c>
      <c r="D72" s="5" t="n">
        <v>-798000000</v>
      </c>
    </row>
    <row r="73" spans="1:4">
      <c r="A73" s="4" t="s">
        <v>129</v>
      </c>
      <c r="C73" s="5" t="n">
        <v>-113743000000</v>
      </c>
      <c r="D73" s="5" t="n">
        <v>-109120000000</v>
      </c>
    </row>
    <row r="74" spans="1:4">
      <c r="A74" s="3" t="s">
        <v>911</v>
      </c>
    </row>
    <row r="75" spans="1:4">
      <c r="A75" s="4" t="s">
        <v>131</v>
      </c>
      <c r="C75" s="5" t="n">
        <v>-2814000000</v>
      </c>
      <c r="D75" s="5" t="n">
        <v>-8392000000</v>
      </c>
    </row>
    <row r="76" spans="1:4">
      <c r="A76" s="4" t="s">
        <v>133</v>
      </c>
      <c r="C76" s="5" t="n">
        <v>0</v>
      </c>
      <c r="D76" s="5" t="n">
        <v>-9000000</v>
      </c>
    </row>
    <row r="77" spans="1:4">
      <c r="A77" s="4" t="s">
        <v>134</v>
      </c>
      <c r="C77" s="5" t="n">
        <v>0</v>
      </c>
      <c r="D77" s="5" t="n">
        <v>0</v>
      </c>
    </row>
    <row r="78" spans="1:4">
      <c r="A78" s="4" t="s">
        <v>135</v>
      </c>
      <c r="C78" s="5" t="n">
        <v>0</v>
      </c>
      <c r="D78" s="5" t="n">
        <v>0</v>
      </c>
    </row>
    <row r="79" spans="1:4">
      <c r="A79" s="4" t="s">
        <v>136</v>
      </c>
      <c r="C79" s="5" t="n">
        <v>0</v>
      </c>
      <c r="D79" s="5" t="n">
        <v>0</v>
      </c>
    </row>
    <row r="80" spans="1:4">
      <c r="A80" s="4" t="s">
        <v>137</v>
      </c>
      <c r="C80" s="5" t="n">
        <v>-2814000000</v>
      </c>
      <c r="D80" s="5" t="n">
        <v>-8401000000</v>
      </c>
    </row>
    <row r="81" spans="1:4">
      <c r="A81" s="4" t="s">
        <v>138</v>
      </c>
      <c r="C81" s="5" t="n">
        <v>0</v>
      </c>
      <c r="D81" s="5" t="n">
        <v>-478000000</v>
      </c>
    </row>
    <row r="82" spans="1:4">
      <c r="A82" s="4" t="s">
        <v>139</v>
      </c>
      <c r="C82" s="5" t="n">
        <v>0</v>
      </c>
      <c r="D82" s="5" t="n">
        <v>0</v>
      </c>
    </row>
    <row r="83" spans="1:4">
      <c r="A83" s="4" t="s">
        <v>140</v>
      </c>
      <c r="C83" s="5" t="n">
        <v>-993000000</v>
      </c>
      <c r="D83" s="5" t="n">
        <v>-798000000</v>
      </c>
    </row>
    <row r="84" spans="1:4">
      <c r="A84" s="4" t="s">
        <v>135</v>
      </c>
      <c r="C84" s="5" t="n">
        <v>0</v>
      </c>
      <c r="D84" s="5" t="n">
        <v>0</v>
      </c>
    </row>
    <row r="85" spans="1:4">
      <c r="A85" s="4" t="s">
        <v>141</v>
      </c>
      <c r="C85" s="5" t="n">
        <v>-20911000000</v>
      </c>
      <c r="D85" s="5" t="n">
        <v>-17775000000</v>
      </c>
    </row>
    <row r="86" spans="1:4">
      <c r="A86" s="4" t="s">
        <v>142</v>
      </c>
      <c r="C86" s="5" t="n">
        <v>-24718000000</v>
      </c>
      <c r="D86" s="5" t="n">
        <v>-27452000000</v>
      </c>
    </row>
    <row r="87" spans="1:4">
      <c r="A87" s="4" t="s">
        <v>148</v>
      </c>
      <c r="C87" s="5" t="n">
        <v>-31279000000</v>
      </c>
      <c r="D87" s="5" t="n">
        <v>-22890000000</v>
      </c>
    </row>
    <row r="88" spans="1:4">
      <c r="A88" s="4" t="s">
        <v>912</v>
      </c>
      <c r="C88" s="5" t="n">
        <v>-57746000000</v>
      </c>
      <c r="D88" s="5" t="n">
        <v>-58778000000</v>
      </c>
    </row>
    <row r="89" spans="1:4">
      <c r="A89" s="4" t="s">
        <v>150</v>
      </c>
      <c r="C89" s="5" t="n">
        <v>0</v>
      </c>
      <c r="D89" s="5" t="n">
        <v>0</v>
      </c>
    </row>
    <row r="90" spans="1:4">
      <c r="A90" s="4" t="s">
        <v>913</v>
      </c>
      <c r="C90" s="5" t="n">
        <v>-113743000000</v>
      </c>
      <c r="D90" s="5" t="n">
        <v>-109120000000</v>
      </c>
    </row>
    <row r="91" spans="1:4">
      <c r="A91" s="4" t="s">
        <v>904</v>
      </c>
    </row>
    <row r="92" spans="1:4">
      <c r="A92" s="3" t="s">
        <v>116</v>
      </c>
    </row>
    <row r="93" spans="1:4">
      <c r="A93" s="4" t="s">
        <v>117</v>
      </c>
      <c r="C93" s="5" t="n">
        <v>3450000000</v>
      </c>
      <c r="D93" s="5" t="n">
        <v>1428000000</v>
      </c>
    </row>
    <row r="94" spans="1:4">
      <c r="A94" s="4" t="s">
        <v>118</v>
      </c>
      <c r="C94" s="5" t="n">
        <v>400000000</v>
      </c>
      <c r="D94" s="5" t="n">
        <v>0</v>
      </c>
    </row>
    <row r="95" spans="1:4">
      <c r="A95" s="4" t="s">
        <v>908</v>
      </c>
      <c r="C95" s="5" t="n">
        <v>1905000000</v>
      </c>
      <c r="D95" s="5" t="n">
        <v>5646000000</v>
      </c>
    </row>
    <row r="96" spans="1:4">
      <c r="A96" s="4" t="s">
        <v>121</v>
      </c>
      <c r="C96" s="5" t="n">
        <v>1951000000</v>
      </c>
      <c r="D96" s="5" t="n">
        <v>1462000000</v>
      </c>
    </row>
    <row r="97" spans="1:4">
      <c r="A97" s="4" t="s">
        <v>122</v>
      </c>
      <c r="C97" s="5" t="n">
        <v>141000000</v>
      </c>
      <c r="D97" s="5" t="n">
        <v>184000000</v>
      </c>
    </row>
    <row r="98" spans="1:4">
      <c r="A98" s="4" t="s">
        <v>123</v>
      </c>
      <c r="C98" s="5" t="n">
        <v>188000000</v>
      </c>
      <c r="D98" s="5" t="n">
        <v>267000000</v>
      </c>
    </row>
    <row r="99" spans="1:4">
      <c r="A99" s="4" t="s">
        <v>124</v>
      </c>
      <c r="C99" s="5" t="n">
        <v>8035000000</v>
      </c>
      <c r="D99" s="5" t="n">
        <v>8987000000</v>
      </c>
    </row>
    <row r="100" spans="1:4">
      <c r="A100" s="4" t="s">
        <v>909</v>
      </c>
      <c r="C100" s="5" t="n">
        <v>50862000000</v>
      </c>
      <c r="D100" s="5" t="n">
        <v>47062000000</v>
      </c>
    </row>
    <row r="101" spans="1:4">
      <c r="A101" s="4" t="s">
        <v>910</v>
      </c>
      <c r="C101" s="5" t="n">
        <v>3822000000</v>
      </c>
      <c r="D101" s="5" t="n">
        <v>4367000000</v>
      </c>
    </row>
    <row r="102" spans="1:4">
      <c r="A102" s="4" t="s">
        <v>128</v>
      </c>
      <c r="C102" s="5" t="n">
        <v>933000000</v>
      </c>
      <c r="D102" s="5" t="n">
        <v>642000000</v>
      </c>
    </row>
    <row r="103" spans="1:4">
      <c r="A103" s="4" t="s">
        <v>129</v>
      </c>
      <c r="C103" s="5" t="n">
        <v>63652000000</v>
      </c>
      <c r="D103" s="5" t="n">
        <v>61058000000</v>
      </c>
    </row>
    <row r="104" spans="1:4">
      <c r="A104" s="3" t="s">
        <v>911</v>
      </c>
    </row>
    <row r="105" spans="1:4">
      <c r="A105" s="4" t="s">
        <v>131</v>
      </c>
      <c r="C105" s="5" t="n">
        <v>2869000000</v>
      </c>
      <c r="D105" s="5" t="n">
        <v>5098000000</v>
      </c>
    </row>
    <row r="106" spans="1:4">
      <c r="A106" s="4" t="s">
        <v>133</v>
      </c>
      <c r="C106" s="5" t="n">
        <v>3000000</v>
      </c>
      <c r="D106" s="5" t="n">
        <v>12000000</v>
      </c>
    </row>
    <row r="107" spans="1:4">
      <c r="A107" s="4" t="s">
        <v>134</v>
      </c>
      <c r="C107" s="5" t="n">
        <v>56000000</v>
      </c>
      <c r="D107" s="5" t="n">
        <v>85000000</v>
      </c>
    </row>
    <row r="108" spans="1:4">
      <c r="A108" s="4" t="s">
        <v>135</v>
      </c>
      <c r="C108" s="5" t="n">
        <v>415000000</v>
      </c>
      <c r="D108" s="5" t="n">
        <v>638000000</v>
      </c>
    </row>
    <row r="109" spans="1:4">
      <c r="A109" s="4" t="s">
        <v>136</v>
      </c>
      <c r="C109" s="5" t="n">
        <v>348000000</v>
      </c>
      <c r="D109" s="5" t="n">
        <v>587000000</v>
      </c>
    </row>
    <row r="110" spans="1:4">
      <c r="A110" s="4" t="s">
        <v>137</v>
      </c>
      <c r="C110" s="5" t="n">
        <v>3691000000</v>
      </c>
      <c r="D110" s="5" t="n">
        <v>6420000000</v>
      </c>
    </row>
    <row r="111" spans="1:4">
      <c r="A111" s="4" t="s">
        <v>138</v>
      </c>
      <c r="C111" s="5" t="n">
        <v>6671000000</v>
      </c>
      <c r="D111" s="5" t="n">
        <v>7151000000</v>
      </c>
    </row>
    <row r="112" spans="1:4">
      <c r="A112" s="4" t="s">
        <v>139</v>
      </c>
      <c r="C112" s="5" t="n">
        <v>410000000</v>
      </c>
      <c r="D112" s="5" t="n">
        <v>415000000</v>
      </c>
    </row>
    <row r="113" spans="1:4">
      <c r="A113" s="4" t="s">
        <v>140</v>
      </c>
      <c r="C113" s="5" t="n">
        <v>0</v>
      </c>
      <c r="D113" s="5" t="n">
        <v>0</v>
      </c>
    </row>
    <row r="114" spans="1:4">
      <c r="A114" s="4" t="s">
        <v>135</v>
      </c>
      <c r="C114" s="5" t="n">
        <v>1373000000</v>
      </c>
      <c r="D114" s="5" t="n">
        <v>1340000000</v>
      </c>
    </row>
    <row r="115" spans="1:4">
      <c r="A115" s="4" t="s">
        <v>141</v>
      </c>
      <c r="C115" s="5" t="n">
        <v>9598000000</v>
      </c>
      <c r="D115" s="5" t="n">
        <v>9277000000</v>
      </c>
    </row>
    <row r="116" spans="1:4">
      <c r="A116" s="4" t="s">
        <v>142</v>
      </c>
      <c r="C116" s="5" t="n">
        <v>21743000000</v>
      </c>
      <c r="D116" s="5" t="n">
        <v>24603000000</v>
      </c>
    </row>
    <row r="117" spans="1:4">
      <c r="A117" s="4" t="s">
        <v>148</v>
      </c>
      <c r="C117" s="5" t="n">
        <v>23494000000</v>
      </c>
      <c r="D117" s="5" t="n">
        <v>18511000000</v>
      </c>
    </row>
    <row r="118" spans="1:4">
      <c r="A118" s="4" t="s">
        <v>912</v>
      </c>
      <c r="C118" s="5" t="n">
        <v>18415000000</v>
      </c>
      <c r="D118" s="5" t="n">
        <v>17944000000</v>
      </c>
    </row>
    <row r="119" spans="1:4">
      <c r="A119" s="4" t="s">
        <v>150</v>
      </c>
      <c r="C119" s="5" t="n">
        <v>0</v>
      </c>
      <c r="D119" s="5" t="n">
        <v>0</v>
      </c>
    </row>
    <row r="120" spans="1:4">
      <c r="A120" s="4" t="s">
        <v>913</v>
      </c>
      <c r="C120" s="5" t="n">
        <v>63652000000</v>
      </c>
      <c r="D120" s="5" t="n">
        <v>61058000000</v>
      </c>
    </row>
    <row r="121" spans="1:4">
      <c r="A121" s="4" t="s">
        <v>905</v>
      </c>
    </row>
    <row r="122" spans="1:4">
      <c r="A122" s="3" t="s">
        <v>116</v>
      </c>
    </row>
    <row r="123" spans="1:4">
      <c r="A123" s="4" t="s">
        <v>117</v>
      </c>
      <c r="C123" s="5" t="n">
        <v>0</v>
      </c>
      <c r="D123" s="5" t="n">
        <v>0</v>
      </c>
    </row>
    <row r="124" spans="1:4">
      <c r="A124" s="4" t="s">
        <v>118</v>
      </c>
      <c r="C124" s="5" t="n">
        <v>0</v>
      </c>
      <c r="D124" s="5" t="n">
        <v>0</v>
      </c>
    </row>
    <row r="125" spans="1:4">
      <c r="A125" s="4" t="s">
        <v>908</v>
      </c>
      <c r="C125" s="5" t="n">
        <v>2000000</v>
      </c>
      <c r="D125" s="5" t="n">
        <v>78000000</v>
      </c>
    </row>
    <row r="126" spans="1:4">
      <c r="A126" s="4" t="s">
        <v>121</v>
      </c>
      <c r="C126" s="5" t="n">
        <v>0</v>
      </c>
      <c r="D126" s="5" t="n">
        <v>0</v>
      </c>
    </row>
    <row r="127" spans="1:4">
      <c r="A127" s="4" t="s">
        <v>122</v>
      </c>
      <c r="C127" s="5" t="n">
        <v>0</v>
      </c>
      <c r="D127" s="5" t="n">
        <v>0</v>
      </c>
    </row>
    <row r="128" spans="1:4">
      <c r="A128" s="4" t="s">
        <v>123</v>
      </c>
      <c r="C128" s="5" t="n">
        <v>0</v>
      </c>
      <c r="D128" s="5" t="n">
        <v>0</v>
      </c>
    </row>
    <row r="129" spans="1:4">
      <c r="A129" s="4" t="s">
        <v>124</v>
      </c>
      <c r="C129" s="5" t="n">
        <v>2000000</v>
      </c>
      <c r="D129" s="5" t="n">
        <v>78000000</v>
      </c>
    </row>
    <row r="130" spans="1:4">
      <c r="A130" s="4" t="s">
        <v>909</v>
      </c>
      <c r="C130" s="5" t="n">
        <v>16169000000</v>
      </c>
      <c r="D130" s="5" t="n">
        <v>15199000000</v>
      </c>
    </row>
    <row r="131" spans="1:4">
      <c r="A131" s="4" t="s">
        <v>910</v>
      </c>
      <c r="C131" s="5" t="n">
        <v>0</v>
      </c>
      <c r="D131" s="5" t="n">
        <v>0</v>
      </c>
    </row>
    <row r="132" spans="1:4">
      <c r="A132" s="4" t="s">
        <v>128</v>
      </c>
      <c r="C132" s="5" t="n">
        <v>227000000</v>
      </c>
      <c r="D132" s="5" t="n">
        <v>227000000</v>
      </c>
    </row>
    <row r="133" spans="1:4">
      <c r="A133" s="4" t="s">
        <v>129</v>
      </c>
      <c r="C133" s="5" t="n">
        <v>16398000000</v>
      </c>
      <c r="D133" s="5" t="n">
        <v>15504000000</v>
      </c>
    </row>
    <row r="134" spans="1:4">
      <c r="A134" s="3" t="s">
        <v>911</v>
      </c>
    </row>
    <row r="135" spans="1:4">
      <c r="A135" s="4" t="s">
        <v>131</v>
      </c>
      <c r="C135" s="5" t="n">
        <v>0</v>
      </c>
      <c r="D135" s="5" t="n">
        <v>76000000</v>
      </c>
    </row>
    <row r="136" spans="1:4">
      <c r="A136" s="4" t="s">
        <v>133</v>
      </c>
      <c r="C136" s="5" t="n">
        <v>14000000</v>
      </c>
      <c r="D136" s="5" t="n">
        <v>13000000</v>
      </c>
    </row>
    <row r="137" spans="1:4">
      <c r="A137" s="4" t="s">
        <v>134</v>
      </c>
      <c r="C137" s="5" t="n">
        <v>0</v>
      </c>
      <c r="D137" s="5" t="n">
        <v>0</v>
      </c>
    </row>
    <row r="138" spans="1:4">
      <c r="A138" s="4" t="s">
        <v>135</v>
      </c>
      <c r="C138" s="5" t="n">
        <v>0</v>
      </c>
      <c r="D138" s="5" t="n">
        <v>0</v>
      </c>
    </row>
    <row r="139" spans="1:4">
      <c r="A139" s="4" t="s">
        <v>136</v>
      </c>
      <c r="C139" s="5" t="n">
        <v>38000000</v>
      </c>
      <c r="D139" s="5" t="n">
        <v>35000000</v>
      </c>
    </row>
    <row r="140" spans="1:4">
      <c r="A140" s="4" t="s">
        <v>137</v>
      </c>
      <c r="C140" s="5" t="n">
        <v>52000000</v>
      </c>
      <c r="D140" s="5" t="n">
        <v>124000000</v>
      </c>
    </row>
    <row r="141" spans="1:4">
      <c r="A141" s="4" t="s">
        <v>138</v>
      </c>
      <c r="C141" s="5" t="n">
        <v>2132000000</v>
      </c>
      <c r="D141" s="5" t="n">
        <v>2143000000</v>
      </c>
    </row>
    <row r="142" spans="1:4">
      <c r="A142" s="4" t="s">
        <v>139</v>
      </c>
      <c r="C142" s="5" t="n">
        <v>0</v>
      </c>
      <c r="D142" s="5" t="n">
        <v>0</v>
      </c>
    </row>
    <row r="143" spans="1:4">
      <c r="A143" s="4" t="s">
        <v>140</v>
      </c>
      <c r="C143" s="5" t="n">
        <v>0</v>
      </c>
      <c r="D143" s="5" t="n">
        <v>0</v>
      </c>
    </row>
    <row r="144" spans="1:4">
      <c r="A144" s="4" t="s">
        <v>135</v>
      </c>
      <c r="C144" s="5" t="n">
        <v>0</v>
      </c>
      <c r="D144" s="5" t="n">
        <v>0</v>
      </c>
    </row>
    <row r="145" spans="1:4">
      <c r="A145" s="4" t="s">
        <v>141</v>
      </c>
      <c r="C145" s="5" t="n">
        <v>989000000</v>
      </c>
      <c r="D145" s="5" t="n">
        <v>839000000</v>
      </c>
    </row>
    <row r="146" spans="1:4">
      <c r="A146" s="4" t="s">
        <v>142</v>
      </c>
      <c r="C146" s="5" t="n">
        <v>3173000000</v>
      </c>
      <c r="D146" s="5" t="n">
        <v>3106000000</v>
      </c>
    </row>
    <row r="147" spans="1:4">
      <c r="A147" s="4" t="s">
        <v>148</v>
      </c>
      <c r="C147" s="5" t="n">
        <v>2467000000</v>
      </c>
      <c r="D147" s="5" t="n">
        <v>1113000000</v>
      </c>
    </row>
    <row r="148" spans="1:4">
      <c r="A148" s="4" t="s">
        <v>912</v>
      </c>
      <c r="C148" s="5" t="n">
        <v>10758000000</v>
      </c>
      <c r="D148" s="5" t="n">
        <v>11285000000</v>
      </c>
    </row>
    <row r="149" spans="1:4">
      <c r="A149" s="4" t="s">
        <v>150</v>
      </c>
      <c r="C149" s="5" t="n">
        <v>0</v>
      </c>
      <c r="D149" s="5" t="n">
        <v>0</v>
      </c>
    </row>
    <row r="150" spans="1:4">
      <c r="A150" s="4" t="s">
        <v>913</v>
      </c>
      <c r="C150" s="5" t="n">
        <v>16398000000</v>
      </c>
      <c r="D150" s="5" t="n">
        <v>15504000000</v>
      </c>
    </row>
    <row r="151" spans="1:4">
      <c r="A151" s="4" t="s">
        <v>906</v>
      </c>
    </row>
    <row r="152" spans="1:4">
      <c r="A152" s="3" t="s">
        <v>116</v>
      </c>
    </row>
    <row r="153" spans="1:4">
      <c r="A153" s="4" t="s">
        <v>117</v>
      </c>
      <c r="C153" s="5" t="n">
        <v>3743000000</v>
      </c>
      <c r="D153" s="5" t="n">
        <v>4487000000</v>
      </c>
    </row>
    <row r="154" spans="1:4">
      <c r="A154" s="4" t="s">
        <v>118</v>
      </c>
      <c r="C154" s="5" t="n">
        <v>508000000</v>
      </c>
      <c r="D154" s="5" t="n">
        <v>248000000</v>
      </c>
    </row>
    <row r="155" spans="1:4">
      <c r="A155" s="4" t="s">
        <v>908</v>
      </c>
      <c r="C155" s="5" t="n">
        <v>4518000000</v>
      </c>
      <c r="D155" s="5" t="n">
        <v>6707000000</v>
      </c>
    </row>
    <row r="156" spans="1:4">
      <c r="A156" s="4" t="s">
        <v>121</v>
      </c>
      <c r="C156" s="5" t="n">
        <v>0</v>
      </c>
      <c r="D156" s="5" t="n">
        <v>0</v>
      </c>
    </row>
    <row r="157" spans="1:4">
      <c r="A157" s="4" t="s">
        <v>122</v>
      </c>
      <c r="C157" s="5" t="n">
        <v>814000000</v>
      </c>
      <c r="D157" s="5" t="n">
        <v>823000000</v>
      </c>
    </row>
    <row r="158" spans="1:4">
      <c r="A158" s="4" t="s">
        <v>123</v>
      </c>
      <c r="C158" s="5" t="n">
        <v>406000000</v>
      </c>
      <c r="D158" s="5" t="n">
        <v>307000000</v>
      </c>
    </row>
    <row r="159" spans="1:4">
      <c r="A159" s="4" t="s">
        <v>124</v>
      </c>
      <c r="C159" s="5" t="n">
        <v>9989000000</v>
      </c>
      <c r="D159" s="5" t="n">
        <v>12572000000</v>
      </c>
    </row>
    <row r="160" spans="1:4">
      <c r="A160" s="4" t="s">
        <v>909</v>
      </c>
      <c r="C160" s="5" t="n">
        <v>16666000000</v>
      </c>
      <c r="D160" s="5" t="n">
        <v>16926000000</v>
      </c>
    </row>
    <row r="161" spans="1:4">
      <c r="A161" s="4" t="s">
        <v>910</v>
      </c>
      <c r="C161" s="5" t="n">
        <v>39992000000</v>
      </c>
      <c r="D161" s="5" t="n">
        <v>41796000000</v>
      </c>
    </row>
    <row r="162" spans="1:4">
      <c r="A162" s="4" t="s">
        <v>128</v>
      </c>
      <c r="C162" s="5" t="n">
        <v>2003000000</v>
      </c>
      <c r="D162" s="5" t="n">
        <v>1269000000</v>
      </c>
    </row>
    <row r="163" spans="1:4">
      <c r="A163" s="4" t="s">
        <v>129</v>
      </c>
      <c r="C163" s="5" t="n">
        <v>68650000000</v>
      </c>
      <c r="D163" s="5" t="n">
        <v>72563000000</v>
      </c>
    </row>
    <row r="164" spans="1:4">
      <c r="A164" s="3" t="s">
        <v>911</v>
      </c>
    </row>
    <row r="165" spans="1:4">
      <c r="A165" s="4" t="s">
        <v>131</v>
      </c>
      <c r="C165" s="5" t="n">
        <v>3116000000</v>
      </c>
      <c r="D165" s="5" t="n">
        <v>7113000000</v>
      </c>
    </row>
    <row r="166" spans="1:4">
      <c r="A166" s="4" t="s">
        <v>133</v>
      </c>
      <c r="C166" s="5" t="n">
        <v>107000000</v>
      </c>
      <c r="D166" s="5" t="n">
        <v>99000000</v>
      </c>
    </row>
    <row r="167" spans="1:4">
      <c r="A167" s="4" t="s">
        <v>134</v>
      </c>
      <c r="C167" s="5" t="n">
        <v>1021000000</v>
      </c>
      <c r="D167" s="5" t="n">
        <v>1235000000</v>
      </c>
    </row>
    <row r="168" spans="1:4">
      <c r="A168" s="4" t="s">
        <v>135</v>
      </c>
      <c r="C168" s="5" t="n">
        <v>128000000</v>
      </c>
      <c r="D168" s="5" t="n">
        <v>171000000</v>
      </c>
    </row>
    <row r="169" spans="1:4">
      <c r="A169" s="4" t="s">
        <v>136</v>
      </c>
      <c r="C169" s="5" t="n">
        <v>588000000</v>
      </c>
      <c r="D169" s="5" t="n">
        <v>552000000</v>
      </c>
    </row>
    <row r="170" spans="1:4">
      <c r="A170" s="4" t="s">
        <v>137</v>
      </c>
      <c r="C170" s="5" t="n">
        <v>4960000000</v>
      </c>
      <c r="D170" s="5" t="n">
        <v>9170000000</v>
      </c>
    </row>
    <row r="171" spans="1:4">
      <c r="A171" s="4" t="s">
        <v>138</v>
      </c>
      <c r="C171" s="5" t="n">
        <v>2203000000</v>
      </c>
      <c r="D171" s="5" t="n">
        <v>2249000000</v>
      </c>
    </row>
    <row r="172" spans="1:4">
      <c r="A172" s="4" t="s">
        <v>139</v>
      </c>
      <c r="C172" s="5" t="n">
        <v>5677000000</v>
      </c>
      <c r="D172" s="5" t="n">
        <v>7273000000</v>
      </c>
    </row>
    <row r="173" spans="1:4">
      <c r="A173" s="4" t="s">
        <v>140</v>
      </c>
      <c r="C173" s="5" t="n">
        <v>5686000000</v>
      </c>
      <c r="D173" s="5" t="n">
        <v>5819000000</v>
      </c>
    </row>
    <row r="174" spans="1:4">
      <c r="A174" s="4" t="s">
        <v>135</v>
      </c>
      <c r="C174" s="5" t="n">
        <v>413000000</v>
      </c>
      <c r="D174" s="5" t="n">
        <v>424000000</v>
      </c>
    </row>
    <row r="175" spans="1:4">
      <c r="A175" s="4" t="s">
        <v>141</v>
      </c>
      <c r="C175" s="5" t="n">
        <v>9169000000</v>
      </c>
      <c r="D175" s="5" t="n">
        <v>8126000000</v>
      </c>
    </row>
    <row r="176" spans="1:4">
      <c r="A176" s="4" t="s">
        <v>142</v>
      </c>
      <c r="C176" s="5" t="n">
        <v>28108000000</v>
      </c>
      <c r="D176" s="5" t="n">
        <v>33061000000</v>
      </c>
    </row>
    <row r="177" spans="1:4">
      <c r="A177" s="4" t="s">
        <v>148</v>
      </c>
      <c r="C177" s="5" t="n">
        <v>11876000000</v>
      </c>
      <c r="D177" s="5" t="n">
        <v>9764000000</v>
      </c>
    </row>
    <row r="178" spans="1:4">
      <c r="A178" s="4" t="s">
        <v>912</v>
      </c>
      <c r="C178" s="5" t="n">
        <v>28573000000</v>
      </c>
      <c r="D178" s="5" t="n">
        <v>29613000000</v>
      </c>
    </row>
    <row r="179" spans="1:4">
      <c r="A179" s="4" t="s">
        <v>150</v>
      </c>
      <c r="C179" s="5" t="n">
        <v>93000000</v>
      </c>
      <c r="D179" s="5" t="n">
        <v>125000000</v>
      </c>
    </row>
    <row r="180" spans="1:4">
      <c r="A180" s="4" t="s">
        <v>913</v>
      </c>
      <c r="C180" s="6" t="n">
        <v>68650000000</v>
      </c>
      <c r="D180" s="6" t="n">
        <v>72563000000</v>
      </c>
    </row>
    <row r="181" spans="1:4"/>
    <row r="182" spans="1:4">
      <c r="A182" s="4" t="s">
        <v>89</v>
      </c>
      <c r="B182" s="4" t="s">
        <v>97</v>
      </c>
    </row>
  </sheetData>
  <mergeCells count="3">
    <mergeCell ref="A1:B1"/>
    <mergeCell ref="A181:C181"/>
    <mergeCell ref="B182:C18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14</v>
      </c>
      <c r="B1" s="2" t="s">
        <v>1</v>
      </c>
    </row>
    <row r="2" spans="1:4">
      <c r="B2" s="2" t="s">
        <v>63</v>
      </c>
      <c r="D2" s="2" t="s">
        <v>64</v>
      </c>
    </row>
    <row r="3" spans="1:4">
      <c r="A3" s="3" t="s">
        <v>162</v>
      </c>
    </row>
    <row r="4" spans="1:4">
      <c r="A4" s="4" t="s">
        <v>915</v>
      </c>
      <c r="B4" s="6" t="n">
        <v>8122</v>
      </c>
      <c r="D4" s="6" t="n">
        <v>9151</v>
      </c>
    </row>
    <row r="5" spans="1:4">
      <c r="A5" s="3" t="s">
        <v>176</v>
      </c>
    </row>
    <row r="6" spans="1:4">
      <c r="A6" s="4" t="s">
        <v>177</v>
      </c>
      <c r="B6" s="5" t="n">
        <v>-5041</v>
      </c>
      <c r="D6" s="5" t="n">
        <v>-5133</v>
      </c>
    </row>
    <row r="7" spans="1:4">
      <c r="A7" s="4" t="s">
        <v>916</v>
      </c>
      <c r="B7" s="5" t="n">
        <v>17</v>
      </c>
      <c r="D7" s="5" t="n">
        <v>-57</v>
      </c>
    </row>
    <row r="8" spans="1:4">
      <c r="A8" s="4" t="s">
        <v>179</v>
      </c>
      <c r="B8" s="5" t="n">
        <v>2920</v>
      </c>
      <c r="D8" s="5" t="n">
        <v>394</v>
      </c>
    </row>
    <row r="9" spans="1:4">
      <c r="A9" s="4" t="s">
        <v>180</v>
      </c>
      <c r="B9" s="5" t="n">
        <v>-665</v>
      </c>
      <c r="D9" s="5" t="n">
        <v>996</v>
      </c>
    </row>
    <row r="10" spans="1:4">
      <c r="A10" s="4" t="s">
        <v>917</v>
      </c>
      <c r="B10" s="5" t="n">
        <v>0</v>
      </c>
      <c r="D10" s="5" t="n">
        <v>0</v>
      </c>
    </row>
    <row r="11" spans="1:4">
      <c r="A11" s="4" t="s">
        <v>181</v>
      </c>
      <c r="B11" s="5" t="n">
        <v>127</v>
      </c>
      <c r="D11" s="5" t="n">
        <v>119</v>
      </c>
    </row>
    <row r="12" spans="1:4">
      <c r="A12" s="4" t="s">
        <v>918</v>
      </c>
      <c r="B12" s="5" t="n">
        <v>0</v>
      </c>
      <c r="D12" s="5" t="n">
        <v>0</v>
      </c>
    </row>
    <row r="13" spans="1:4">
      <c r="A13" s="4" t="s">
        <v>168</v>
      </c>
      <c r="B13" s="5" t="n">
        <v>-146</v>
      </c>
      <c r="D13" s="5" t="n">
        <v>16</v>
      </c>
    </row>
    <row r="14" spans="1:4">
      <c r="A14" s="4" t="s">
        <v>182</v>
      </c>
      <c r="B14" s="5" t="n">
        <v>-2788</v>
      </c>
      <c r="D14" s="5" t="n">
        <v>-3665</v>
      </c>
    </row>
    <row r="15" spans="1:4">
      <c r="A15" s="3" t="s">
        <v>183</v>
      </c>
    </row>
    <row r="16" spans="1:4">
      <c r="A16" s="4" t="s">
        <v>184</v>
      </c>
      <c r="B16" s="5" t="n">
        <v>0</v>
      </c>
      <c r="D16" s="5" t="n">
        <v>0</v>
      </c>
    </row>
    <row r="17" spans="1:4">
      <c r="A17" s="4" t="s">
        <v>185</v>
      </c>
      <c r="B17" s="5" t="n">
        <v>-59</v>
      </c>
      <c r="D17" s="5" t="n">
        <v>-4970</v>
      </c>
    </row>
    <row r="18" spans="1:4">
      <c r="A18" s="4" t="s">
        <v>186</v>
      </c>
      <c r="B18" s="5" t="n">
        <v>-39</v>
      </c>
      <c r="D18" s="5" t="n">
        <v>121</v>
      </c>
    </row>
    <row r="19" spans="1:4">
      <c r="A19" s="4" t="s">
        <v>187</v>
      </c>
      <c r="B19" s="5" t="n">
        <v>-2751</v>
      </c>
      <c r="D19" s="5" t="n">
        <v>-2073</v>
      </c>
    </row>
    <row r="20" spans="1:4">
      <c r="A20" s="4" t="s">
        <v>188</v>
      </c>
      <c r="B20" s="5" t="n">
        <v>-1037</v>
      </c>
      <c r="D20" s="5" t="n">
        <v>-1009</v>
      </c>
    </row>
    <row r="21" spans="1:4">
      <c r="A21" s="4" t="s">
        <v>168</v>
      </c>
      <c r="B21" s="5" t="n">
        <v>-73</v>
      </c>
      <c r="D21" s="5" t="n">
        <v>-111</v>
      </c>
    </row>
    <row r="22" spans="1:4">
      <c r="A22" s="4" t="s">
        <v>189</v>
      </c>
      <c r="B22" s="5" t="n">
        <v>-3959</v>
      </c>
      <c r="D22" s="5" t="n">
        <v>-8042</v>
      </c>
    </row>
    <row r="23" spans="1:4">
      <c r="A23" s="4" t="s">
        <v>190</v>
      </c>
      <c r="B23" s="5" t="n">
        <v>-68</v>
      </c>
      <c r="D23" s="5" t="n">
        <v>-40</v>
      </c>
    </row>
    <row r="24" spans="1:4">
      <c r="A24" s="4" t="s">
        <v>919</v>
      </c>
      <c r="B24" s="5" t="n">
        <v>1307</v>
      </c>
      <c r="D24" s="5" t="n">
        <v>-2596</v>
      </c>
    </row>
    <row r="25" spans="1:4">
      <c r="A25" s="4" t="s">
        <v>192</v>
      </c>
      <c r="B25" s="5" t="n">
        <v>6151</v>
      </c>
      <c r="C25" s="4" t="s">
        <v>89</v>
      </c>
      <c r="D25" s="5" t="n">
        <v>6536</v>
      </c>
    </row>
    <row r="26" spans="1:4">
      <c r="A26" s="4" t="s">
        <v>193</v>
      </c>
      <c r="B26" s="5" t="n">
        <v>7458</v>
      </c>
      <c r="C26" s="4" t="s">
        <v>194</v>
      </c>
      <c r="D26" s="5" t="n">
        <v>3940</v>
      </c>
    </row>
    <row r="27" spans="1:4">
      <c r="A27" s="4" t="s">
        <v>891</v>
      </c>
    </row>
    <row r="28" spans="1:4">
      <c r="A28" s="3" t="s">
        <v>162</v>
      </c>
    </row>
    <row r="29" spans="1:4">
      <c r="A29" s="4" t="s">
        <v>915</v>
      </c>
      <c r="B29" s="5" t="n">
        <v>1486</v>
      </c>
      <c r="D29" s="5" t="n">
        <v>-169</v>
      </c>
    </row>
    <row r="30" spans="1:4">
      <c r="A30" s="3" t="s">
        <v>176</v>
      </c>
    </row>
    <row r="31" spans="1:4">
      <c r="A31" s="4" t="s">
        <v>177</v>
      </c>
      <c r="B31" s="5" t="n">
        <v>0</v>
      </c>
      <c r="D31" s="5" t="n">
        <v>0</v>
      </c>
    </row>
    <row r="32" spans="1:4">
      <c r="A32" s="4" t="s">
        <v>916</v>
      </c>
      <c r="B32" s="5" t="n">
        <v>0</v>
      </c>
      <c r="D32" s="5" t="n">
        <v>0</v>
      </c>
    </row>
    <row r="33" spans="1:4">
      <c r="A33" s="4" t="s">
        <v>179</v>
      </c>
      <c r="B33" s="5" t="n">
        <v>0</v>
      </c>
      <c r="D33" s="5" t="n">
        <v>2500</v>
      </c>
    </row>
    <row r="34" spans="1:4">
      <c r="A34" s="4" t="s">
        <v>180</v>
      </c>
      <c r="B34" s="5" t="n">
        <v>0</v>
      </c>
      <c r="D34" s="5" t="n">
        <v>0</v>
      </c>
    </row>
    <row r="35" spans="1:4">
      <c r="A35" s="4" t="s">
        <v>917</v>
      </c>
      <c r="B35" s="5" t="n">
        <v>0</v>
      </c>
      <c r="D35" s="5" t="n">
        <v>0</v>
      </c>
    </row>
    <row r="36" spans="1:4">
      <c r="A36" s="4" t="s">
        <v>181</v>
      </c>
      <c r="B36" s="5" t="n">
        <v>0</v>
      </c>
      <c r="D36" s="5" t="n">
        <v>0</v>
      </c>
    </row>
    <row r="37" spans="1:4">
      <c r="A37" s="4" t="s">
        <v>918</v>
      </c>
      <c r="B37" s="5" t="n">
        <v>2224</v>
      </c>
      <c r="D37" s="5" t="n">
        <v>514</v>
      </c>
    </row>
    <row r="38" spans="1:4">
      <c r="A38" s="4" t="s">
        <v>168</v>
      </c>
      <c r="B38" s="5" t="n">
        <v>0</v>
      </c>
      <c r="D38" s="5" t="n">
        <v>0</v>
      </c>
    </row>
    <row r="39" spans="1:4">
      <c r="A39" s="4" t="s">
        <v>182</v>
      </c>
      <c r="B39" s="5" t="n">
        <v>2224</v>
      </c>
      <c r="D39" s="5" t="n">
        <v>3014</v>
      </c>
    </row>
    <row r="40" spans="1:4">
      <c r="A40" s="3" t="s">
        <v>183</v>
      </c>
    </row>
    <row r="41" spans="1:4">
      <c r="A41" s="4" t="s">
        <v>184</v>
      </c>
      <c r="B41" s="5" t="n">
        <v>0</v>
      </c>
      <c r="D41" s="5" t="n">
        <v>0</v>
      </c>
    </row>
    <row r="42" spans="1:4">
      <c r="A42" s="4" t="s">
        <v>185</v>
      </c>
      <c r="B42" s="5" t="n">
        <v>0</v>
      </c>
      <c r="D42" s="5" t="n">
        <v>0</v>
      </c>
    </row>
    <row r="43" spans="1:4">
      <c r="A43" s="4" t="s">
        <v>186</v>
      </c>
      <c r="B43" s="5" t="n">
        <v>75</v>
      </c>
      <c r="D43" s="5" t="n">
        <v>234</v>
      </c>
    </row>
    <row r="44" spans="1:4">
      <c r="A44" s="4" t="s">
        <v>187</v>
      </c>
      <c r="B44" s="5" t="n">
        <v>-2751</v>
      </c>
      <c r="D44" s="5" t="n">
        <v>-2073</v>
      </c>
    </row>
    <row r="45" spans="1:4">
      <c r="A45" s="4" t="s">
        <v>188</v>
      </c>
      <c r="B45" s="5" t="n">
        <v>-1037</v>
      </c>
      <c r="D45" s="5" t="n">
        <v>-1009</v>
      </c>
    </row>
    <row r="46" spans="1:4">
      <c r="A46" s="4" t="s">
        <v>168</v>
      </c>
      <c r="B46" s="5" t="n">
        <v>3</v>
      </c>
      <c r="D46" s="5" t="n">
        <v>3</v>
      </c>
    </row>
    <row r="47" spans="1:4">
      <c r="A47" s="4" t="s">
        <v>189</v>
      </c>
      <c r="B47" s="5" t="n">
        <v>-3710</v>
      </c>
      <c r="D47" s="5" t="n">
        <v>-2845</v>
      </c>
    </row>
    <row r="48" spans="1:4">
      <c r="A48" s="4" t="s">
        <v>190</v>
      </c>
      <c r="B48" s="5" t="n">
        <v>0</v>
      </c>
      <c r="D48" s="5" t="n">
        <v>0</v>
      </c>
    </row>
    <row r="49" spans="1:4">
      <c r="A49" s="4" t="s">
        <v>919</v>
      </c>
      <c r="B49" s="5" t="n">
        <v>0</v>
      </c>
      <c r="D49" s="5" t="n">
        <v>0</v>
      </c>
    </row>
    <row r="50" spans="1:4">
      <c r="A50" s="4" t="s">
        <v>192</v>
      </c>
      <c r="B50" s="5" t="n">
        <v>0</v>
      </c>
      <c r="D50" s="5" t="n">
        <v>0</v>
      </c>
    </row>
    <row r="51" spans="1:4">
      <c r="A51" s="4" t="s">
        <v>193</v>
      </c>
      <c r="B51" s="5" t="n">
        <v>0</v>
      </c>
      <c r="D51" s="5" t="n">
        <v>0</v>
      </c>
    </row>
    <row r="52" spans="1:4">
      <c r="A52" s="4" t="s">
        <v>904</v>
      </c>
    </row>
    <row r="53" spans="1:4">
      <c r="A53" s="3" t="s">
        <v>162</v>
      </c>
    </row>
    <row r="54" spans="1:4">
      <c r="A54" s="4" t="s">
        <v>915</v>
      </c>
      <c r="B54" s="5" t="n">
        <v>6408</v>
      </c>
      <c r="D54" s="5" t="n">
        <v>791</v>
      </c>
    </row>
    <row r="55" spans="1:4">
      <c r="A55" s="3" t="s">
        <v>176</v>
      </c>
    </row>
    <row r="56" spans="1:4">
      <c r="A56" s="4" t="s">
        <v>177</v>
      </c>
      <c r="B56" s="5" t="n">
        <v>-2308</v>
      </c>
      <c r="D56" s="5" t="n">
        <v>-771</v>
      </c>
    </row>
    <row r="57" spans="1:4">
      <c r="A57" s="4" t="s">
        <v>916</v>
      </c>
      <c r="B57" s="5" t="n">
        <v>76</v>
      </c>
      <c r="D57" s="5" t="n">
        <v>-77</v>
      </c>
    </row>
    <row r="58" spans="1:4">
      <c r="A58" s="4" t="s">
        <v>179</v>
      </c>
      <c r="B58" s="5" t="n">
        <v>2732</v>
      </c>
      <c r="D58" s="5" t="n">
        <v>379</v>
      </c>
    </row>
    <row r="59" spans="1:4">
      <c r="A59" s="4" t="s">
        <v>180</v>
      </c>
      <c r="B59" s="5" t="n">
        <v>-400</v>
      </c>
      <c r="D59" s="5" t="n">
        <v>0</v>
      </c>
    </row>
    <row r="60" spans="1:4">
      <c r="A60" s="4" t="s">
        <v>917</v>
      </c>
      <c r="B60" s="5" t="n">
        <v>-810</v>
      </c>
      <c r="D60" s="5" t="n">
        <v>-36</v>
      </c>
    </row>
    <row r="61" spans="1:4">
      <c r="A61" s="4" t="s">
        <v>181</v>
      </c>
      <c r="B61" s="5" t="n">
        <v>141</v>
      </c>
      <c r="D61" s="5" t="n">
        <v>3432</v>
      </c>
    </row>
    <row r="62" spans="1:4">
      <c r="A62" s="4" t="s">
        <v>918</v>
      </c>
      <c r="B62" s="5" t="n">
        <v>-1970</v>
      </c>
      <c r="D62" s="5" t="n">
        <v>3426</v>
      </c>
    </row>
    <row r="63" spans="1:4">
      <c r="A63" s="4" t="s">
        <v>168</v>
      </c>
      <c r="B63" s="5" t="n">
        <v>-149</v>
      </c>
      <c r="D63" s="5" t="n">
        <v>0</v>
      </c>
    </row>
    <row r="64" spans="1:4">
      <c r="A64" s="4" t="s">
        <v>182</v>
      </c>
      <c r="B64" s="5" t="n">
        <v>-2688</v>
      </c>
      <c r="D64" s="5" t="n">
        <v>6353</v>
      </c>
    </row>
    <row r="65" spans="1:4">
      <c r="A65" s="3" t="s">
        <v>183</v>
      </c>
    </row>
    <row r="66" spans="1:4">
      <c r="A66" s="4" t="s">
        <v>184</v>
      </c>
      <c r="B66" s="5" t="n">
        <v>0</v>
      </c>
      <c r="D66" s="5" t="n">
        <v>10</v>
      </c>
    </row>
    <row r="67" spans="1:4">
      <c r="A67" s="4" t="s">
        <v>185</v>
      </c>
      <c r="B67" s="5" t="n">
        <v>-21</v>
      </c>
      <c r="D67" s="5" t="n">
        <v>-4865</v>
      </c>
    </row>
    <row r="68" spans="1:4">
      <c r="A68" s="4" t="s">
        <v>186</v>
      </c>
      <c r="B68" s="5" t="n">
        <v>0</v>
      </c>
      <c r="D68" s="5" t="n">
        <v>0</v>
      </c>
    </row>
    <row r="69" spans="1:4">
      <c r="A69" s="4" t="s">
        <v>187</v>
      </c>
      <c r="B69" s="5" t="n">
        <v>0</v>
      </c>
      <c r="D69" s="5" t="n">
        <v>0</v>
      </c>
    </row>
    <row r="70" spans="1:4">
      <c r="A70" s="4" t="s">
        <v>188</v>
      </c>
      <c r="B70" s="5" t="n">
        <v>-1660</v>
      </c>
      <c r="D70" s="5" t="n">
        <v>0</v>
      </c>
    </row>
    <row r="71" spans="1:4">
      <c r="A71" s="4" t="s">
        <v>168</v>
      </c>
      <c r="B71" s="5" t="n">
        <v>0</v>
      </c>
      <c r="D71" s="5" t="n">
        <v>-2511</v>
      </c>
    </row>
    <row r="72" spans="1:4">
      <c r="A72" s="4" t="s">
        <v>189</v>
      </c>
      <c r="B72" s="5" t="n">
        <v>-1681</v>
      </c>
      <c r="D72" s="5" t="n">
        <v>-7366</v>
      </c>
    </row>
    <row r="73" spans="1:4">
      <c r="A73" s="4" t="s">
        <v>190</v>
      </c>
      <c r="B73" s="5" t="n">
        <v>-12</v>
      </c>
      <c r="D73" s="5" t="n">
        <v>4</v>
      </c>
    </row>
    <row r="74" spans="1:4">
      <c r="A74" s="4" t="s">
        <v>919</v>
      </c>
      <c r="B74" s="5" t="n">
        <v>2027</v>
      </c>
      <c r="D74" s="5" t="n">
        <v>-218</v>
      </c>
    </row>
    <row r="75" spans="1:4">
      <c r="A75" s="4" t="s">
        <v>192</v>
      </c>
      <c r="B75" s="5" t="n">
        <v>1428</v>
      </c>
      <c r="D75" s="5" t="n">
        <v>234</v>
      </c>
    </row>
    <row r="76" spans="1:4">
      <c r="A76" s="4" t="s">
        <v>193</v>
      </c>
      <c r="B76" s="5" t="n">
        <v>3455</v>
      </c>
      <c r="D76" s="5" t="n">
        <v>16</v>
      </c>
    </row>
    <row r="77" spans="1:4">
      <c r="A77" s="4" t="s">
        <v>920</v>
      </c>
    </row>
    <row r="78" spans="1:4">
      <c r="A78" s="3" t="s">
        <v>162</v>
      </c>
    </row>
    <row r="79" spans="1:4">
      <c r="A79" s="4" t="s">
        <v>915</v>
      </c>
      <c r="B79" s="5" t="n">
        <v>-56</v>
      </c>
      <c r="D79" s="5" t="n">
        <v>818</v>
      </c>
    </row>
    <row r="80" spans="1:4">
      <c r="A80" s="3" t="s">
        <v>176</v>
      </c>
    </row>
    <row r="81" spans="1:4">
      <c r="A81" s="4" t="s">
        <v>177</v>
      </c>
      <c r="B81" s="5" t="n">
        <v>0</v>
      </c>
      <c r="D81" s="5" t="n">
        <v>-12</v>
      </c>
    </row>
    <row r="82" spans="1:4">
      <c r="A82" s="4" t="s">
        <v>916</v>
      </c>
      <c r="B82" s="5" t="n">
        <v>0</v>
      </c>
      <c r="D82" s="5" t="n">
        <v>0</v>
      </c>
    </row>
    <row r="83" spans="1:4">
      <c r="A83" s="4" t="s">
        <v>179</v>
      </c>
      <c r="B83" s="5" t="n">
        <v>763</v>
      </c>
      <c r="D83" s="5" t="n">
        <v>1926</v>
      </c>
    </row>
    <row r="84" spans="1:4">
      <c r="A84" s="4" t="s">
        <v>180</v>
      </c>
      <c r="B84" s="5" t="n">
        <v>0</v>
      </c>
      <c r="D84" s="5" t="n">
        <v>0</v>
      </c>
    </row>
    <row r="85" spans="1:4">
      <c r="A85" s="4" t="s">
        <v>917</v>
      </c>
      <c r="B85" s="5" t="n">
        <v>0</v>
      </c>
      <c r="D85" s="5" t="n">
        <v>-117</v>
      </c>
    </row>
    <row r="86" spans="1:4">
      <c r="A86" s="4" t="s">
        <v>181</v>
      </c>
      <c r="B86" s="5" t="n">
        <v>0</v>
      </c>
      <c r="D86" s="5" t="n">
        <v>0</v>
      </c>
    </row>
    <row r="87" spans="1:4">
      <c r="A87" s="4" t="s">
        <v>918</v>
      </c>
      <c r="B87" s="5" t="n">
        <v>56</v>
      </c>
      <c r="D87" s="5" t="n">
        <v>-2564</v>
      </c>
    </row>
    <row r="88" spans="1:4">
      <c r="A88" s="4" t="s">
        <v>168</v>
      </c>
      <c r="B88" s="5" t="n">
        <v>0</v>
      </c>
      <c r="D88" s="5" t="n">
        <v>0</v>
      </c>
    </row>
    <row r="89" spans="1:4">
      <c r="A89" s="4" t="s">
        <v>182</v>
      </c>
      <c r="B89" s="5" t="n">
        <v>819</v>
      </c>
      <c r="D89" s="5" t="n">
        <v>-767</v>
      </c>
    </row>
    <row r="90" spans="1:4">
      <c r="A90" s="3" t="s">
        <v>183</v>
      </c>
    </row>
    <row r="91" spans="1:4">
      <c r="A91" s="4" t="s">
        <v>184</v>
      </c>
      <c r="B91" s="5" t="n">
        <v>0</v>
      </c>
      <c r="D91" s="5" t="n">
        <v>0</v>
      </c>
    </row>
    <row r="92" spans="1:4">
      <c r="A92" s="4" t="s">
        <v>185</v>
      </c>
      <c r="B92" s="5" t="n">
        <v>0</v>
      </c>
      <c r="D92" s="5" t="n">
        <v>-53</v>
      </c>
    </row>
    <row r="93" spans="1:4">
      <c r="A93" s="4" t="s">
        <v>186</v>
      </c>
      <c r="B93" s="5" t="n">
        <v>0</v>
      </c>
      <c r="D93" s="5" t="n">
        <v>0</v>
      </c>
    </row>
    <row r="94" spans="1:4">
      <c r="A94" s="4" t="s">
        <v>187</v>
      </c>
      <c r="B94" s="5" t="n">
        <v>0</v>
      </c>
      <c r="D94" s="5" t="n">
        <v>0</v>
      </c>
    </row>
    <row r="95" spans="1:4">
      <c r="A95" s="4" t="s">
        <v>188</v>
      </c>
      <c r="B95" s="5" t="n">
        <v>0</v>
      </c>
      <c r="D95" s="5" t="n">
        <v>0</v>
      </c>
    </row>
    <row r="96" spans="1:4">
      <c r="A96" s="4" t="s">
        <v>168</v>
      </c>
      <c r="B96" s="5" t="n">
        <v>-763</v>
      </c>
      <c r="D96" s="5" t="n">
        <v>0</v>
      </c>
    </row>
    <row r="97" spans="1:4">
      <c r="A97" s="4" t="s">
        <v>189</v>
      </c>
      <c r="B97" s="5" t="n">
        <v>-763</v>
      </c>
      <c r="D97" s="5" t="n">
        <v>-53</v>
      </c>
    </row>
    <row r="98" spans="1:4">
      <c r="A98" s="4" t="s">
        <v>190</v>
      </c>
      <c r="B98" s="5" t="n">
        <v>0</v>
      </c>
      <c r="D98" s="5" t="n">
        <v>0</v>
      </c>
    </row>
    <row r="99" spans="1:4">
      <c r="A99" s="4" t="s">
        <v>919</v>
      </c>
      <c r="B99" s="5" t="n">
        <v>0</v>
      </c>
      <c r="D99" s="5" t="n">
        <v>-2</v>
      </c>
    </row>
    <row r="100" spans="1:4">
      <c r="A100" s="4" t="s">
        <v>192</v>
      </c>
      <c r="B100" s="5" t="n">
        <v>0</v>
      </c>
      <c r="D100" s="5" t="n">
        <v>3</v>
      </c>
    </row>
    <row r="101" spans="1:4">
      <c r="A101" s="4" t="s">
        <v>193</v>
      </c>
      <c r="B101" s="5" t="n">
        <v>0</v>
      </c>
      <c r="D101" s="5" t="n">
        <v>1</v>
      </c>
    </row>
    <row r="102" spans="1:4">
      <c r="A102" s="4" t="s">
        <v>906</v>
      </c>
    </row>
    <row r="103" spans="1:4">
      <c r="A103" s="3" t="s">
        <v>162</v>
      </c>
    </row>
    <row r="104" spans="1:4">
      <c r="A104" s="4" t="s">
        <v>915</v>
      </c>
      <c r="B104" s="5" t="n">
        <v>6662</v>
      </c>
      <c r="D104" s="5" t="n">
        <v>8762</v>
      </c>
    </row>
    <row r="105" spans="1:4">
      <c r="A105" s="3" t="s">
        <v>176</v>
      </c>
    </row>
    <row r="106" spans="1:4">
      <c r="A106" s="4" t="s">
        <v>177</v>
      </c>
      <c r="B106" s="5" t="n">
        <v>-4329</v>
      </c>
      <c r="D106" s="5" t="n">
        <v>-4369</v>
      </c>
    </row>
    <row r="107" spans="1:4">
      <c r="A107" s="4" t="s">
        <v>916</v>
      </c>
      <c r="B107" s="5" t="n">
        <v>-59</v>
      </c>
      <c r="D107" s="5" t="n">
        <v>20</v>
      </c>
    </row>
    <row r="108" spans="1:4">
      <c r="A108" s="4" t="s">
        <v>179</v>
      </c>
      <c r="B108" s="5" t="n">
        <v>1026</v>
      </c>
      <c r="D108" s="5" t="n">
        <v>199</v>
      </c>
    </row>
    <row r="109" spans="1:4">
      <c r="A109" s="4" t="s">
        <v>180</v>
      </c>
      <c r="B109" s="5" t="n">
        <v>-265</v>
      </c>
      <c r="D109" s="5" t="n">
        <v>996</v>
      </c>
    </row>
    <row r="110" spans="1:4">
      <c r="A110" s="4" t="s">
        <v>917</v>
      </c>
      <c r="B110" s="5" t="n">
        <v>0</v>
      </c>
      <c r="D110" s="5" t="n">
        <v>-10</v>
      </c>
    </row>
    <row r="111" spans="1:4">
      <c r="A111" s="4" t="s">
        <v>181</v>
      </c>
      <c r="B111" s="5" t="n">
        <v>147</v>
      </c>
      <c r="D111" s="5" t="n">
        <v>129</v>
      </c>
    </row>
    <row r="112" spans="1:4">
      <c r="A112" s="4" t="s">
        <v>918</v>
      </c>
      <c r="B112" s="5" t="n">
        <v>-310</v>
      </c>
      <c r="D112" s="5" t="n">
        <v>-1376</v>
      </c>
    </row>
    <row r="113" spans="1:4">
      <c r="A113" s="4" t="s">
        <v>168</v>
      </c>
      <c r="B113" s="5" t="n">
        <v>3</v>
      </c>
      <c r="D113" s="5" t="n">
        <v>16</v>
      </c>
    </row>
    <row r="114" spans="1:4">
      <c r="A114" s="4" t="s">
        <v>182</v>
      </c>
      <c r="B114" s="5" t="n">
        <v>-3787</v>
      </c>
      <c r="D114" s="5" t="n">
        <v>-4395</v>
      </c>
    </row>
    <row r="115" spans="1:4">
      <c r="A115" s="3" t="s">
        <v>183</v>
      </c>
    </row>
    <row r="116" spans="1:4">
      <c r="A116" s="4" t="s">
        <v>184</v>
      </c>
      <c r="B116" s="5" t="n">
        <v>810</v>
      </c>
      <c r="D116" s="5" t="n">
        <v>153</v>
      </c>
    </row>
    <row r="117" spans="1:4">
      <c r="A117" s="4" t="s">
        <v>185</v>
      </c>
      <c r="B117" s="5" t="n">
        <v>-199</v>
      </c>
      <c r="D117" s="5" t="n">
        <v>-3494</v>
      </c>
    </row>
    <row r="118" spans="1:4">
      <c r="A118" s="4" t="s">
        <v>186</v>
      </c>
      <c r="B118" s="5" t="n">
        <v>0</v>
      </c>
      <c r="D118" s="5" t="n">
        <v>0</v>
      </c>
    </row>
    <row r="119" spans="1:4">
      <c r="A119" s="4" t="s">
        <v>187</v>
      </c>
      <c r="B119" s="5" t="n">
        <v>0</v>
      </c>
      <c r="D119" s="5" t="n">
        <v>0</v>
      </c>
    </row>
    <row r="120" spans="1:4">
      <c r="A120" s="4" t="s">
        <v>188</v>
      </c>
      <c r="B120" s="5" t="n">
        <v>-4832</v>
      </c>
      <c r="D120" s="5" t="n">
        <v>-1217</v>
      </c>
    </row>
    <row r="121" spans="1:4">
      <c r="A121" s="4" t="s">
        <v>168</v>
      </c>
      <c r="B121" s="5" t="n">
        <v>682</v>
      </c>
      <c r="D121" s="5" t="n">
        <v>-2141</v>
      </c>
    </row>
    <row r="122" spans="1:4">
      <c r="A122" s="4" t="s">
        <v>189</v>
      </c>
      <c r="B122" s="5" t="n">
        <v>-3539</v>
      </c>
      <c r="D122" s="5" t="n">
        <v>-6699</v>
      </c>
    </row>
    <row r="123" spans="1:4">
      <c r="A123" s="4" t="s">
        <v>190</v>
      </c>
      <c r="B123" s="5" t="n">
        <v>-56</v>
      </c>
      <c r="D123" s="5" t="n">
        <v>-44</v>
      </c>
    </row>
    <row r="124" spans="1:4">
      <c r="A124" s="4" t="s">
        <v>919</v>
      </c>
      <c r="B124" s="5" t="n">
        <v>-720</v>
      </c>
      <c r="D124" s="5" t="n">
        <v>-2376</v>
      </c>
    </row>
    <row r="125" spans="1:4">
      <c r="A125" s="4" t="s">
        <v>192</v>
      </c>
      <c r="B125" s="5" t="n">
        <v>4723</v>
      </c>
      <c r="D125" s="5" t="n">
        <v>6299</v>
      </c>
    </row>
    <row r="126" spans="1:4">
      <c r="A126" s="4" t="s">
        <v>193</v>
      </c>
      <c r="B126" s="5" t="n">
        <v>4003</v>
      </c>
      <c r="D126" s="5" t="n">
        <v>3923</v>
      </c>
    </row>
    <row r="127" spans="1:4">
      <c r="A127" s="4" t="s">
        <v>903</v>
      </c>
    </row>
    <row r="128" spans="1:4">
      <c r="A128" s="3" t="s">
        <v>162</v>
      </c>
    </row>
    <row r="129" spans="1:4">
      <c r="A129" s="4" t="s">
        <v>915</v>
      </c>
      <c r="B129" s="5" t="n">
        <v>-6378</v>
      </c>
      <c r="D129" s="5" t="n">
        <v>-1051</v>
      </c>
    </row>
    <row r="130" spans="1:4">
      <c r="A130" s="3" t="s">
        <v>176</v>
      </c>
    </row>
    <row r="131" spans="1:4">
      <c r="A131" s="4" t="s">
        <v>177</v>
      </c>
      <c r="B131" s="5" t="n">
        <v>1596</v>
      </c>
      <c r="D131" s="5" t="n">
        <v>19</v>
      </c>
    </row>
    <row r="132" spans="1:4">
      <c r="A132" s="4" t="s">
        <v>916</v>
      </c>
      <c r="B132" s="5" t="n">
        <v>0</v>
      </c>
      <c r="D132" s="5" t="n">
        <v>0</v>
      </c>
    </row>
    <row r="133" spans="1:4">
      <c r="A133" s="4" t="s">
        <v>179</v>
      </c>
      <c r="B133" s="5" t="n">
        <v>-1601</v>
      </c>
      <c r="D133" s="5" t="n">
        <v>-4610</v>
      </c>
    </row>
    <row r="134" spans="1:4">
      <c r="A134" s="4" t="s">
        <v>180</v>
      </c>
      <c r="B134" s="5" t="n">
        <v>0</v>
      </c>
      <c r="D134" s="5" t="n">
        <v>0</v>
      </c>
    </row>
    <row r="135" spans="1:4">
      <c r="A135" s="4" t="s">
        <v>917</v>
      </c>
      <c r="B135" s="5" t="n">
        <v>810</v>
      </c>
      <c r="D135" s="5" t="n">
        <v>163</v>
      </c>
    </row>
    <row r="136" spans="1:4">
      <c r="A136" s="4" t="s">
        <v>181</v>
      </c>
      <c r="B136" s="5" t="n">
        <v>-161</v>
      </c>
      <c r="D136" s="5" t="n">
        <v>-3442</v>
      </c>
    </row>
    <row r="137" spans="1:4">
      <c r="A137" s="4" t="s">
        <v>918</v>
      </c>
      <c r="B137" s="5" t="n">
        <v>0</v>
      </c>
      <c r="D137" s="5" t="n">
        <v>0</v>
      </c>
    </row>
    <row r="138" spans="1:4">
      <c r="A138" s="4" t="s">
        <v>168</v>
      </c>
      <c r="B138" s="5" t="n">
        <v>0</v>
      </c>
      <c r="D138" s="5" t="n">
        <v>0</v>
      </c>
    </row>
    <row r="139" spans="1:4">
      <c r="A139" s="4" t="s">
        <v>182</v>
      </c>
      <c r="B139" s="5" t="n">
        <v>644</v>
      </c>
      <c r="D139" s="5" t="n">
        <v>-7870</v>
      </c>
    </row>
    <row r="140" spans="1:4">
      <c r="A140" s="3" t="s">
        <v>183</v>
      </c>
    </row>
    <row r="141" spans="1:4">
      <c r="A141" s="4" t="s">
        <v>184</v>
      </c>
      <c r="B141" s="5" t="n">
        <v>-810</v>
      </c>
      <c r="D141" s="5" t="n">
        <v>-163</v>
      </c>
    </row>
    <row r="142" spans="1:4">
      <c r="A142" s="4" t="s">
        <v>185</v>
      </c>
      <c r="B142" s="5" t="n">
        <v>161</v>
      </c>
      <c r="D142" s="5" t="n">
        <v>3442</v>
      </c>
    </row>
    <row r="143" spans="1:4">
      <c r="A143" s="4" t="s">
        <v>186</v>
      </c>
      <c r="B143" s="5" t="n">
        <v>-114</v>
      </c>
      <c r="D143" s="5" t="n">
        <v>-113</v>
      </c>
    </row>
    <row r="144" spans="1:4">
      <c r="A144" s="4" t="s">
        <v>187</v>
      </c>
      <c r="B144" s="5" t="n">
        <v>0</v>
      </c>
      <c r="D144" s="5" t="n">
        <v>0</v>
      </c>
    </row>
    <row r="145" spans="1:4">
      <c r="A145" s="4" t="s">
        <v>188</v>
      </c>
      <c r="B145" s="5" t="n">
        <v>6492</v>
      </c>
      <c r="D145" s="5" t="n">
        <v>1217</v>
      </c>
    </row>
    <row r="146" spans="1:4">
      <c r="A146" s="4" t="s">
        <v>168</v>
      </c>
      <c r="B146" s="5" t="n">
        <v>5</v>
      </c>
      <c r="D146" s="5" t="n">
        <v>4538</v>
      </c>
    </row>
    <row r="147" spans="1:4">
      <c r="A147" s="4" t="s">
        <v>189</v>
      </c>
      <c r="B147" s="5" t="n">
        <v>5734</v>
      </c>
      <c r="D147" s="5" t="n">
        <v>8921</v>
      </c>
    </row>
    <row r="148" spans="1:4">
      <c r="A148" s="4" t="s">
        <v>190</v>
      </c>
      <c r="B148" s="5" t="n">
        <v>0</v>
      </c>
      <c r="D148" s="5" t="n">
        <v>0</v>
      </c>
    </row>
    <row r="149" spans="1:4">
      <c r="A149" s="4" t="s">
        <v>919</v>
      </c>
      <c r="B149" s="5" t="n">
        <v>0</v>
      </c>
      <c r="D149" s="5" t="n">
        <v>0</v>
      </c>
    </row>
    <row r="150" spans="1:4">
      <c r="A150" s="4" t="s">
        <v>192</v>
      </c>
      <c r="B150" s="5" t="n">
        <v>0</v>
      </c>
      <c r="D150" s="5" t="n">
        <v>0</v>
      </c>
    </row>
    <row r="151" spans="1:4">
      <c r="A151" s="4" t="s">
        <v>193</v>
      </c>
      <c r="B151" s="6" t="n">
        <v>0</v>
      </c>
      <c r="D151" s="6" t="n">
        <v>0</v>
      </c>
    </row>
    <row r="152" spans="1:4"/>
    <row r="153" spans="1:4">
      <c r="A153" s="4" t="s">
        <v>89</v>
      </c>
      <c r="B153" s="4" t="s">
        <v>195</v>
      </c>
    </row>
    <row r="154" spans="1:4">
      <c r="A154" s="4" t="s">
        <v>194</v>
      </c>
      <c r="B154" s="4" t="s">
        <v>196</v>
      </c>
    </row>
  </sheetData>
  <mergeCells count="6">
    <mergeCell ref="A1:A2"/>
    <mergeCell ref="B1:D1"/>
    <mergeCell ref="B2:C2"/>
    <mergeCell ref="A152:D152"/>
    <mergeCell ref="B153:D153"/>
    <mergeCell ref="B154:D15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1:39:41Z</dcterms:created>
  <dcterms:modified xmlns:dcterms="http://purl.org/dc/terms/" xmlns:xsi="http://www.w3.org/2001/XMLSchema-instance" xsi:type="dcterms:W3CDTF">2019-10-31T11:39:41Z</dcterms:modified>
</cp:coreProperties>
</file>